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Acquisition" sheetId="8" state="visible" r:id="rId8"/>
    <sheet xmlns:r="http://schemas.openxmlformats.org/officeDocument/2006/relationships" name="Investments In Unconsolidated A" sheetId="9" state="visible" r:id="rId9"/>
    <sheet xmlns:r="http://schemas.openxmlformats.org/officeDocument/2006/relationships" name="Earnings Per Share" sheetId="10" state="visible" r:id="rId10"/>
    <sheet xmlns:r="http://schemas.openxmlformats.org/officeDocument/2006/relationships" name="Related Party Transactions" sheetId="11" state="visible" r:id="rId11"/>
    <sheet xmlns:r="http://schemas.openxmlformats.org/officeDocument/2006/relationships" name="Computer Software" sheetId="12" state="visible" r:id="rId12"/>
    <sheet xmlns:r="http://schemas.openxmlformats.org/officeDocument/2006/relationships" name="Other Intangible Assets" sheetId="13" state="visible" r:id="rId13"/>
    <sheet xmlns:r="http://schemas.openxmlformats.org/officeDocument/2006/relationships" name="Goodwill" sheetId="14" state="visible" r:id="rId14"/>
    <sheet xmlns:r="http://schemas.openxmlformats.org/officeDocument/2006/relationships" name="Other Non-Current Assets"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venues" sheetId="20" state="visible" r:id="rId20"/>
    <sheet xmlns:r="http://schemas.openxmlformats.org/officeDocument/2006/relationships" name="Equity-Based Compensation" sheetId="21" state="visible" r:id="rId21"/>
    <sheet xmlns:r="http://schemas.openxmlformats.org/officeDocument/2006/relationships" name="Segment Information"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Business Acquisition (Tables)" sheetId="25" state="visible" r:id="rId25"/>
    <sheet xmlns:r="http://schemas.openxmlformats.org/officeDocument/2006/relationships" name="Investments In Unconsolidated_2" sheetId="26" state="visible" r:id="rId26"/>
    <sheet xmlns:r="http://schemas.openxmlformats.org/officeDocument/2006/relationships" name="Earnings Per Share (Tables)" sheetId="27" state="visible" r:id="rId27"/>
    <sheet xmlns:r="http://schemas.openxmlformats.org/officeDocument/2006/relationships" name="Related Party Transactions (Tab" sheetId="28" state="visible" r:id="rId28"/>
    <sheet xmlns:r="http://schemas.openxmlformats.org/officeDocument/2006/relationships" name="Computer Software (Tables)" sheetId="29" state="visible" r:id="rId29"/>
    <sheet xmlns:r="http://schemas.openxmlformats.org/officeDocument/2006/relationships" name="Other Intangible Assets (Tables" sheetId="30" state="visible" r:id="rId30"/>
    <sheet xmlns:r="http://schemas.openxmlformats.org/officeDocument/2006/relationships" name="Goodwill (Tables)" sheetId="31" state="visible" r:id="rId31"/>
    <sheet xmlns:r="http://schemas.openxmlformats.org/officeDocument/2006/relationships" name="Other Non-Current Assets (Table" sheetId="32" state="visible" r:id="rId32"/>
    <sheet xmlns:r="http://schemas.openxmlformats.org/officeDocument/2006/relationships" name="Long-Term Debt Long-Term Debt ("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Revenues (Tables)" sheetId="36" state="visible" r:id="rId36"/>
    <sheet xmlns:r="http://schemas.openxmlformats.org/officeDocument/2006/relationships" name="Equity-Based Compensation (Tabl" sheetId="37" state="visible" r:id="rId37"/>
    <sheet xmlns:r="http://schemas.openxmlformats.org/officeDocument/2006/relationships" name="Segment Information (Tables)" sheetId="38" state="visible" r:id="rId38"/>
    <sheet xmlns:r="http://schemas.openxmlformats.org/officeDocument/2006/relationships" name="Basis of Presentation - Narrati" sheetId="39" state="visible" r:id="rId39"/>
    <sheet xmlns:r="http://schemas.openxmlformats.org/officeDocument/2006/relationships" name="Basis of Presentation - Share R" sheetId="40" state="visible" r:id="rId40"/>
    <sheet xmlns:r="http://schemas.openxmlformats.org/officeDocument/2006/relationships" name="Basis of Presentation - Trade R" sheetId="41" state="visible" r:id="rId41"/>
    <sheet xmlns:r="http://schemas.openxmlformats.org/officeDocument/2006/relationships" name="Basis of Presentation - Prepaid" sheetId="42" state="visible" r:id="rId42"/>
    <sheet xmlns:r="http://schemas.openxmlformats.org/officeDocument/2006/relationships" name="Business Acquisition - Narrativ" sheetId="43" state="visible" r:id="rId43"/>
    <sheet xmlns:r="http://schemas.openxmlformats.org/officeDocument/2006/relationships" name="Business Acquisition - Consider" sheetId="44" state="visible" r:id="rId44"/>
    <sheet xmlns:r="http://schemas.openxmlformats.org/officeDocument/2006/relationships" name="Business Acquisition - Fair Val" sheetId="45" state="visible" r:id="rId45"/>
    <sheet xmlns:r="http://schemas.openxmlformats.org/officeDocument/2006/relationships" name="Business Acquisition - Estimate" sheetId="46" state="visible" r:id="rId46"/>
    <sheet xmlns:r="http://schemas.openxmlformats.org/officeDocument/2006/relationships" name="Business Acquisition - Pro Form" sheetId="47" state="visible" r:id="rId47"/>
    <sheet xmlns:r="http://schemas.openxmlformats.org/officeDocument/2006/relationships" name="Investments In Unconsolidated_3" sheetId="48" state="visible" r:id="rId48"/>
    <sheet xmlns:r="http://schemas.openxmlformats.org/officeDocument/2006/relationships" name="Investments In Unconsolidated_4" sheetId="49" state="visible" r:id="rId49"/>
    <sheet xmlns:r="http://schemas.openxmlformats.org/officeDocument/2006/relationships" name="Investments In Unconsolidated_5" sheetId="50" state="visible" r:id="rId50"/>
    <sheet xmlns:r="http://schemas.openxmlformats.org/officeDocument/2006/relationships" name="Investments In Unconsolidated_6" sheetId="51" state="visible" r:id="rId51"/>
    <sheet xmlns:r="http://schemas.openxmlformats.org/officeDocument/2006/relationships" name="Earnings Per Share - Computatio" sheetId="52" state="visible" r:id="rId52"/>
    <sheet xmlns:r="http://schemas.openxmlformats.org/officeDocument/2006/relationships" name="Related Party Transactions - Na" sheetId="53" state="visible" r:id="rId53"/>
    <sheet xmlns:r="http://schemas.openxmlformats.org/officeDocument/2006/relationships" name="Related Party Transactions - FN" sheetId="54" state="visible" r:id="rId54"/>
    <sheet xmlns:r="http://schemas.openxmlformats.org/officeDocument/2006/relationships" name="Related Party Transactions - Re" sheetId="55" state="visible" r:id="rId55"/>
    <sheet xmlns:r="http://schemas.openxmlformats.org/officeDocument/2006/relationships" name="Related Party Transactions - _2" sheetId="56" state="visible" r:id="rId56"/>
    <sheet xmlns:r="http://schemas.openxmlformats.org/officeDocument/2006/relationships" name="Computer Software (Details)" sheetId="57" state="visible" r:id="rId57"/>
    <sheet xmlns:r="http://schemas.openxmlformats.org/officeDocument/2006/relationships" name="Other Intangible Assets (Detail" sheetId="58" state="visible" r:id="rId58"/>
    <sheet xmlns:r="http://schemas.openxmlformats.org/officeDocument/2006/relationships" name="Goodwill (Details)" sheetId="59" state="visible" r:id="rId59"/>
    <sheet xmlns:r="http://schemas.openxmlformats.org/officeDocument/2006/relationships" name="Other Non-Current Assets (Detai" sheetId="60" state="visible" r:id="rId60"/>
    <sheet xmlns:r="http://schemas.openxmlformats.org/officeDocument/2006/relationships" name="Long-Term Debt - Long-term Debt" sheetId="61" state="visible" r:id="rId61"/>
    <sheet xmlns:r="http://schemas.openxmlformats.org/officeDocument/2006/relationships" name="Long-Term Debt - Schedule of Ma" sheetId="62" state="visible" r:id="rId62"/>
    <sheet xmlns:r="http://schemas.openxmlformats.org/officeDocument/2006/relationships" name="Long-Term Debt - Credit Agreeme" sheetId="63" state="visible" r:id="rId63"/>
    <sheet xmlns:r="http://schemas.openxmlformats.org/officeDocument/2006/relationships" name="Long-Term Debt - Senior Notes (" sheetId="64" state="visible" r:id="rId64"/>
    <sheet xmlns:r="http://schemas.openxmlformats.org/officeDocument/2006/relationships" name="Long-Term Debt - Other Debt and" sheetId="65" state="visible" r:id="rId65"/>
    <sheet xmlns:r="http://schemas.openxmlformats.org/officeDocument/2006/relationships" name="Long-Term Debt - Interest Rate " sheetId="66" state="visible" r:id="rId66"/>
    <sheet xmlns:r="http://schemas.openxmlformats.org/officeDocument/2006/relationships" name="Long-Term Debt - Swap Agreement" sheetId="67" state="visible" r:id="rId67"/>
    <sheet xmlns:r="http://schemas.openxmlformats.org/officeDocument/2006/relationships" name="Long-Term Debt - Finance Leases" sheetId="68" state="visible" r:id="rId68"/>
    <sheet xmlns:r="http://schemas.openxmlformats.org/officeDocument/2006/relationships" name="Long-Term Debt - Derivative Ins" sheetId="69" state="visible" r:id="rId69"/>
    <sheet xmlns:r="http://schemas.openxmlformats.org/officeDocument/2006/relationships" name="Fair Value Measurements (Detail" sheetId="70" state="visible" r:id="rId70"/>
    <sheet xmlns:r="http://schemas.openxmlformats.org/officeDocument/2006/relationships" name="Fair Value Measurements - Chang" sheetId="71" state="visible" r:id="rId71"/>
    <sheet xmlns:r="http://schemas.openxmlformats.org/officeDocument/2006/relationships" name="Income Taxes (Details)" sheetId="72" state="visible" r:id="rId72"/>
    <sheet xmlns:r="http://schemas.openxmlformats.org/officeDocument/2006/relationships" name="Income Taxes - Reconciliation o" sheetId="73" state="visible" r:id="rId73"/>
    <sheet xmlns:r="http://schemas.openxmlformats.org/officeDocument/2006/relationships" name="Commitment and Contingencies (D" sheetId="74" state="visible" r:id="rId74"/>
    <sheet xmlns:r="http://schemas.openxmlformats.org/officeDocument/2006/relationships" name="Revenues - Disaggregation of Re" sheetId="75" state="visible" r:id="rId75"/>
    <sheet xmlns:r="http://schemas.openxmlformats.org/officeDocument/2006/relationships" name="Revenues - Narrative (Details)" sheetId="76" state="visible" r:id="rId76"/>
    <sheet xmlns:r="http://schemas.openxmlformats.org/officeDocument/2006/relationships" name="Equity-Based Compensation - Add" sheetId="77" state="visible" r:id="rId77"/>
    <sheet xmlns:r="http://schemas.openxmlformats.org/officeDocument/2006/relationships" name="Equity-Based Compensation - Res" sheetId="78" state="visible" r:id="rId78"/>
    <sheet xmlns:r="http://schemas.openxmlformats.org/officeDocument/2006/relationships" name="Equity-Based Compensation - R_2" sheetId="79" state="visible" r:id="rId79"/>
    <sheet xmlns:r="http://schemas.openxmlformats.org/officeDocument/2006/relationships" name="Segment Information - Summarize" sheetId="80" state="visible" r:id="rId8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00_);_(&quot;$ &quot;(#,##0.0000)"/>
    <numFmt numFmtId="167" formatCode="_(&quot;$ &quot;#,##0_);_(&quot;$ &quot;(#,##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0</t>
        </is>
      </c>
      <c r="C2" s="2" t="inlineStr">
        <is>
          <t>Nov. 0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7394</t>
        </is>
      </c>
    </row>
    <row r="9">
      <c r="A9" s="4" t="inlineStr">
        <is>
          <t>Entity Registrant Name</t>
        </is>
      </c>
      <c r="B9" s="4" t="inlineStr">
        <is>
          <t>Black Knight, Inc.</t>
        </is>
      </c>
    </row>
    <row r="10">
      <c r="A10" s="4" t="inlineStr">
        <is>
          <t>Entity Incorporation, State or Country Code</t>
        </is>
      </c>
      <c r="B10" s="4" t="inlineStr">
        <is>
          <t>DE</t>
        </is>
      </c>
    </row>
    <row r="11">
      <c r="A11" s="4" t="inlineStr">
        <is>
          <t>Entity Tax Identification Number</t>
        </is>
      </c>
      <c r="B11" s="4" t="inlineStr">
        <is>
          <t>81-5265638</t>
        </is>
      </c>
    </row>
    <row r="12">
      <c r="A12" s="4" t="inlineStr">
        <is>
          <t>Entity Address, Address Line One</t>
        </is>
      </c>
      <c r="B12" s="4" t="inlineStr">
        <is>
          <t>601 Riverside Avenue</t>
        </is>
      </c>
    </row>
    <row r="13">
      <c r="A13" s="4" t="inlineStr">
        <is>
          <t>Entity Address, City or Town</t>
        </is>
      </c>
      <c r="B13" s="4" t="inlineStr">
        <is>
          <t>Jacksonville</t>
        </is>
      </c>
    </row>
    <row r="14">
      <c r="A14" s="4" t="inlineStr">
        <is>
          <t>Entity Address, State or Province</t>
        </is>
      </c>
      <c r="B14" s="4" t="inlineStr">
        <is>
          <t>FL</t>
        </is>
      </c>
    </row>
    <row r="15">
      <c r="A15" s="4" t="inlineStr">
        <is>
          <t>Entity Address, Postal Zip Code</t>
        </is>
      </c>
      <c r="B15" s="4" t="inlineStr">
        <is>
          <t>32204</t>
        </is>
      </c>
    </row>
    <row r="16">
      <c r="A16" s="4" t="inlineStr">
        <is>
          <t>City Area Code</t>
        </is>
      </c>
      <c r="B16" s="4" t="inlineStr">
        <is>
          <t>904</t>
        </is>
      </c>
    </row>
    <row r="17">
      <c r="A17" s="4" t="inlineStr">
        <is>
          <t>Local Phone Number</t>
        </is>
      </c>
      <c r="B17" s="4" t="inlineStr">
        <is>
          <t>854-5100</t>
        </is>
      </c>
    </row>
    <row r="18">
      <c r="A18" s="4" t="inlineStr">
        <is>
          <t>Title of 12(b) Security</t>
        </is>
      </c>
      <c r="B18" s="4" t="inlineStr">
        <is>
          <t>Common Stock, $0.0001 par value</t>
        </is>
      </c>
    </row>
    <row r="19">
      <c r="A19" s="4" t="inlineStr">
        <is>
          <t>Trading Symbol</t>
        </is>
      </c>
      <c r="B19" s="4" t="inlineStr">
        <is>
          <t>BKI</t>
        </is>
      </c>
    </row>
    <row r="20">
      <c r="A20" s="4" t="inlineStr">
        <is>
          <t>Security Exchange Name</t>
        </is>
      </c>
      <c r="B20" s="4" t="inlineStr">
        <is>
          <t>NYSE</t>
        </is>
      </c>
    </row>
    <row r="21">
      <c r="A21" s="4" t="inlineStr">
        <is>
          <t>Amendment Flag</t>
        </is>
      </c>
      <c r="B21" s="4" t="inlineStr">
        <is>
          <t>false</t>
        </is>
      </c>
    </row>
    <row r="22">
      <c r="A22" s="4" t="inlineStr">
        <is>
          <t>Document Fiscal Year Focus</t>
        </is>
      </c>
      <c r="B22" s="4" t="inlineStr">
        <is>
          <t>2020</t>
        </is>
      </c>
    </row>
    <row r="23">
      <c r="A23" s="4" t="inlineStr">
        <is>
          <t>Document Fiscal Period Focus</t>
        </is>
      </c>
      <c r="B23" s="4" t="inlineStr">
        <is>
          <t>Q3</t>
        </is>
      </c>
    </row>
    <row r="24">
      <c r="A24" s="4" t="inlineStr">
        <is>
          <t>Entity Central Index Key</t>
        </is>
      </c>
      <c r="B24" s="4" t="inlineStr">
        <is>
          <t>0001627014</t>
        </is>
      </c>
    </row>
    <row r="25">
      <c r="A25" s="4" t="inlineStr">
        <is>
          <t>Current Fiscal Year End Date</t>
        </is>
      </c>
      <c r="B25" s="4" t="inlineStr">
        <is>
          <t>--12-31</t>
        </is>
      </c>
    </row>
    <row r="26">
      <c r="A26" s="4" t="inlineStr">
        <is>
          <t>Entity Current Reporting Status</t>
        </is>
      </c>
      <c r="B26" s="4" t="inlineStr">
        <is>
          <t>Yes</t>
        </is>
      </c>
    </row>
    <row r="27">
      <c r="A27" s="4" t="inlineStr">
        <is>
          <t>Entity Interactive Data Current</t>
        </is>
      </c>
      <c r="B27" s="4" t="inlineStr">
        <is>
          <t>Yes</t>
        </is>
      </c>
    </row>
    <row r="28">
      <c r="A28" s="4" t="inlineStr">
        <is>
          <t>Entity Shell Company</t>
        </is>
      </c>
      <c r="B28" s="4" t="inlineStr">
        <is>
          <t>false</t>
        </is>
      </c>
    </row>
    <row r="29">
      <c r="A29" s="4" t="inlineStr">
        <is>
          <t>Entity Filer Category</t>
        </is>
      </c>
      <c r="B29" s="4" t="inlineStr">
        <is>
          <t>Large Accelerated Filer</t>
        </is>
      </c>
    </row>
    <row r="30">
      <c r="A30" s="4" t="inlineStr">
        <is>
          <t>Entity Emerging Growth Company</t>
        </is>
      </c>
      <c r="B30" s="4" t="inlineStr">
        <is>
          <t>false</t>
        </is>
      </c>
    </row>
    <row r="31">
      <c r="A31" s="4" t="inlineStr">
        <is>
          <t>Entity Small Business</t>
        </is>
      </c>
      <c r="B31" s="4" t="inlineStr">
        <is>
          <t>false</t>
        </is>
      </c>
    </row>
    <row r="32">
      <c r="A32" s="4" t="inlineStr">
        <is>
          <t>Entity Common Stock, Shares Outstanding</t>
        </is>
      </c>
      <c r="C32" s="5" t="n">
        <v>1570293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Diluted net earnings per share includes the effect of unvested restricted stock awards. The following table sets forth the computation of basic and diluted net earnings per share (in millions, except per share amounts): Three months ended September 30, Nine months ended September 30, 2020 2019 2020 2019 Basic: Net earnings attributable to Black Knight $ 127.8 $ 37.3 $ 217.0 $ 95.9 Shares used for basic net earnings per share: Weighted average shares of common stock outstanding 155.4 147.7 150.9 147.6 Basic net earnings per share $ 0.82 $ 0.25 $ 1.44 $ 0.65 Diluted: Net earnings attributable to Black Knight $ 127.8 $ 37.3 $ 217.0 $ 95.9 Shares used for diluted net earnings per share: Weighted average shares of common stock outstanding 155.4 147.7 150.9 147.6 Dilutive effect of unvested restricted shares of common stock 0.9 0.8 0.8 0.8 Weighted average shares of common stock, diluted 156.3 148.5 151.7 148.4 Diluted net earnings per share $ 0.82 $ 0.25 $ 1.43 $ 0.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DNB As of February 8, 2019, along with its predecessor entities, DNB is considered to be a related party primarily due to the combination of our investment in DNB, our shared Chief Executive Officer and certain shared board members. On July 6, 2020, we invested an additional $100.0 million in connection with the DNB Private Placement. Refer to Note 3 — Investments in Unconsolidated Affiliates for additional details. As of September 30, 2020 and December 31, 2019, we had a related party receivable of less than $0.1 million and $0.2 million, respectively, from DNB and its predecessors. FNF We are party to certain agreements with Fidelity National Financial, Inc. ("FNF"), including agreements that were entered into when we were related parties, to provide software, data and analytics services, as well as corporate shared services and information technology. We are also a party to certain other agreements under which we incur other expenses or receive revenues from FNF. As a result of our spin-off from FNF and its subsidiaries, FNF and Black Knight are separate independent companies. FNF no longer has an ownership interest in us, but was still considered a related party until December 1, 2019 due to the combination of certain shared board members, members of senior management and various agreements. As of December 1, 2019, the Chairman of our Board of Directors, who also serves as Chairman of FNF's Board of Directors, no longer serves as one of our executive officers, and FNF is no longer considered a related party. A summary of the revenues and expenses, net from FNF for the periods we were related parties is as follows (in millions): Three months ended September 30, 2019 Nine months ended September 30, 2019 Revenues $ 18.1 $ 48.3 Operating expenses 3.8 9.7 A summary of related party items included in Revenues is as follows (in millions): Three months ended September 30, 2019 Nine months ended September 30, 2019 Software services $ 12.9 $ 32.4 Data and analytics services 5.2 15.9 Total related party revenues $ 18.1 $ 48.3 A summary of related party items included in Operating expenses (net of expense reimbursements) is as follows (in millions): Three months ended September 30, 2019 Nine months ended September 30, 2019 Data entry, indexing services and other operating expenses $ 2.6 $ 6.6 Corporate services 1.2 3.1 Total related party expenses, net $ 3.8 $ 9.7 We believe the amounts earned from or charged by us under each of the foregoing arrangements are fair and reasonable. We believe our service arrangements are priced within the range of prices we offer to third parties, except for certain corporate services provided to FNF and certain corporate services provided by FNF, which are at cost. However, the amounts we earned or that were charged under certain arrangements were not negotiated at arm's length, and may not represent the terms that we might have obtained from an unrelated third party. Trasime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puter Software</t>
        </is>
      </c>
      <c r="B1" s="2" t="inlineStr">
        <is>
          <t>9 Months Ended</t>
        </is>
      </c>
    </row>
    <row r="2">
      <c r="B2" s="2" t="inlineStr">
        <is>
          <t>Sep. 30, 2020</t>
        </is>
      </c>
    </row>
    <row r="3">
      <c r="A3" s="3" t="inlineStr">
        <is>
          <t>Research and Development [Abstract]</t>
        </is>
      </c>
    </row>
    <row r="4">
      <c r="A4" s="4" t="inlineStr">
        <is>
          <t>Computer Software</t>
        </is>
      </c>
      <c r="B4" s="4" t="inlineStr">
        <is>
          <t>Computer Software Computer software, net consists of the following (in millions): September 30, 2020 December 31, 2019 Internally developed software $ 976.4 $ 808.2 Purchased software 85.9 78.9 Computer software 1,062.3 887.1 Accumulated amortization (559.3) (481.1) Computer software, net $ 503.0 $ 406.0 In the fourth quarter of 2019, we entered into agreements to acquire software in exchange for a combination of cash consideration and certain of our products and services. The software was acquired for $32.0 million, of which software valued at $25.5 million was received in the first quarter of 2020 and resulted in non-cash investing activity of $10.5 million for the nine months ended September 30, 2020. Internally developed software and purchased software include assets acquired through business acquisitions. Refer to Note 2 — Business Acquisitions for further discus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9 Months Ended</t>
        </is>
      </c>
    </row>
    <row r="2">
      <c r="B2" s="2" t="inlineStr">
        <is>
          <t>Sep. 30, 2020</t>
        </is>
      </c>
    </row>
    <row r="3">
      <c r="A3" s="3" t="inlineStr">
        <is>
          <t>Goodwill and Intangible Assets Disclosure [Abstract]</t>
        </is>
      </c>
    </row>
    <row r="4">
      <c r="A4" s="4" t="inlineStr">
        <is>
          <t>Other Intangible Assets</t>
        </is>
      </c>
      <c r="B4" s="4" t="inlineStr">
        <is>
          <t>Other Intangible Assets Other intangible assets consist of the following (in millions): September 30, 2020 December 31, 2019 Gross carrying Accumulated Net carrying Gross carrying Accumulated Net carrying Client relationships $ 1,205.2 $ (484.6) $ 720.6 $ 587.1 $ (441.4) $ 145.7 Other 19.2 (6.0) 13.2 9.1 (4.8) 4.3 Total other intangible assets $ 1,224.4 $ (490.6) $ 733.8 $ 596.2 $ (446.2) $ 150.0 Client relationships and other intangible assets include assets acquired through our acquisitions. Refer to Note 2 — Business Acquisitions for further discus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Goodwill Goodwill consists of the following (in millions): Software Solutions Data and Analytics Corporate and Other Total Balance, December 31, 2019 $ 2,189.3 $ 172.1 $ — $ 2,361.4 Optimal Blue acquisition (Note 2) 1,210.2 — — 1,210.2 Other acquisitions 20.5 25.5 — 46.0 Balance, September 30, 2020 $ 3,420.0 $ 197.6 $ — $ 3,617.6 The increase in Goodwill related to our Collateral Analytics and DocVerify acquisitions is deductible for tax purposes. The increase in Goodwill related to our Optimal Blue acquisition is partially deductible for tax purposes. On September 13, 2019, we completed the acquisition of Compass Analytics, LLC, a financial technology provider of advanced pricing and valuation solutions to support loan officers and capital market professionals. During the nine months ended September 30, 2020, we recorded a measurement period adjustment of $0.9 million to reduce our estimated liabilities for pre-acquisition tax exp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9 Months Ended</t>
        </is>
      </c>
    </row>
    <row r="2">
      <c r="B2" s="2" t="inlineStr">
        <is>
          <t>Sep. 30, 2020</t>
        </is>
      </c>
    </row>
    <row r="3">
      <c r="A3" s="3" t="inlineStr">
        <is>
          <t>Deferred Costs, Capitalized, Prepaid, and Other Assets Disclosure [Abstract]</t>
        </is>
      </c>
    </row>
    <row r="4">
      <c r="A4" s="4" t="inlineStr">
        <is>
          <t>Other Non-Current Assets</t>
        </is>
      </c>
      <c r="B4" s="4" t="inlineStr">
        <is>
          <t>Other Non-Current Assets Other non-current assets consist of the following (in millions): September 30, 2020 December 31, 2019 Property records database $ 60.2 $ 60.1 Contract assets, net 53.0 37.8 Right-of-use assets (1) 27.8 26.4 Deferred compensation plan related assets 17.6 15.2 Prepaid expenses 4.4 8.1 Unbilled receivables, net 1.7 3.5 Other 9.7 7.7 Other non-current assets $ 174.4 $ 158.8 _______________________________________________________ (1) Includes non-cash additions for right-of-use assets obtained in exchange for lease liabilities of $4.9 million and $5.6 million for the nine months ended September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Long-term debt consists of the following (in millions): September 30, 2020 December 31, 2019 Term A Loan $ 1,164.1 $ 1,203.1 Revolving Credit Facility 138.0 310.0 Senior Notes 1,000.0 — Other 21.1 41.7 Total long-term debt principal 2,323.2 1,554.8 Less: current portion of long-term debt (76.5) (79.1) Long-term debt before debt issuance costs and discount 2,246.7 1,475.7 Less: debt issuance costs and discount (20.0) (10.6) Long-term debt, net of current portion $ 2,226.7 $ 1,465.1 As of September 30, 2020, principal maturities, including payments related to our finance leases, are as follows (in millions): 2020 (remaining) $ 20.4 2021 72.3 2022 111.7 2023 1,118.8 2024 — Thereafter 1,000.0 Total $ 2,323.2 Credit Agreement On April 30, 2018, our indirect subsidiary, BKIS entered into an amended and restated credit and guaranty agreement (the “Credit Agreement”) with JPMorgan Chase Bank, N.A. as administrative agent, the guarantors party thereto, the other agents party thereto and the lenders party thereto. The Credit Agreement provides for (i) a $1,250.0 million term loan A facility (the “Term A Loan”) and (ii) a $750.0 million revolving credit facility (the “Revolving Credit Facility” and, together with the Term A Loan, collectively, the “Facilities”), the proceeds of which were used to repay in full the previous term loan A facility, term loan B facility and revolving credit facility. As of September 30, 2020, the interest rates on the Term A Loan and Revolving Credit Facility were based on the Eurodollar rate plus a margin of 125 basis points and were approximately 1.40% each. As of September 30, 2020, we had $612.0 million capacity on the Revolving Credit Facility and paid an unused commitment fee of 15 basis points. The Facilities are guaranteed by all of BKIS’s wholly-owned domestic restricted subsidiaries and Black Knight Financial Services, LLC, a Delaware limited liability company and the direct parent company of BKIS, and are secured by associated collateral agreements that pledge a lien on substantially all of BKIS’s assets, including fixed assets and intangibles, and the assets of the guarantors, in each case, subject to customary exceptions. Senior Notes On August 26, 2020, BKIS completed the issuance and sale of $1.0 billion aggregate principal amount of 3.625% senior unsecured notes due 2028 (the "Senior Notes"). The Senior Notes have a coupon rate of 3.625% and mature on September 1, 2028. Interest is paid semi-annually in arrears on September 1 and March 1 of each year, commencing March 1, 2021. The obligations under the Senior Notes are fully and unconditionally guaranteed, jointly and severally, on an unsecured basis by the same guarantors that guarantee the Credit Agreement (collectively, the “Guarantors”). The Senior Notes are effectively subordinated to any obligations that are secured, including obligations under the Credit Agreement, to the extent of the value of the assets securing those obligations. The Senior Notes are structurally subordinated to all liabilities of BKIS' subsidiaries that do not guarantee the Senior Notes. The net proceeds of the offering, along with cash on hand and contributions from Cannae and THL, were used to partially finance the acquisition of Optimal Blue. The Senior Notes were issued pursuant to an indenture (the “Indenture”), dated as of August 26, 2020, between BKIS, the Guarantors and Wells Fargo Bank, National Association, as trustee. BKIS may redeem up to 40% of the Senior Notes using the proceeds of certain equity offerings completed before September 1, 2023 at a redemption price equal to 103.625% of their principal amount plus accrued and unpaid interest, if any, up to, but not including the redemption date. In addition, at any time prior to September 1, 2023, BKIS may redeem some or all of the Senior Notes at a price equal to 100% of their principal amount, plus accrued and unpaid interest, if any, up to, but not including, the redemption date, plus the “make-whole” premium. Thereafter, BKIS may redeem the Senior Notes, in whole or in part, at the redemption prices set forth in the Indenture, plus accrued and unpaid interest, if any, up to, but not including, the redemption date. Upon the occurrence of certain events constituting a change of control, BKIS may be required to make an offer to repurchase the Senior Notes at a price equal to 101% of their principal amount, plus accrued and unpaid interest, if any, up to, but not including, the date of purchase. The Senior Notes are subject to customary covenants, including among others, customary events of default. Other Debt On April 1, 2018, we entered into a financing agreement for $32.9 million, with a stated interest rate of 0% and an imputed interest rate of 3.4%, primarily related to certain data processing and maintenance services. On December 31, 2019, we entered into an amendment to the financing agreement for an additional $16.3 million, with a stated interest rate of 0% and an imputed interest rate of 3.3%. Under the terms of the amendment, quarterly payments are due beginning January 2, 2020 through January 2, 2023. As of September 30, 2020, $9.4 million is included in the Current portion of debt and $6.3 million is included in Long-term debt, net of current portion in our Condensed Consolidated Balance Sheets (Unaudited). Finance Leases On December 31, 2019, we entered into one-year finance lease agreements, with a stated interest rate of 0%, an imputed interest rate of 3.3% and bargain purchase options for certain computer equipment. The leased equipment has a useful life of five years and is depreciated on a straight-line basis. The finance lease liabilities of $4.8 million as of September 30, 2020 are included in the Current portion of debt on our Condensed Consolidated Balance Sheets (Unaudited). For the nine months ended September 30, 2020, non-cash investing and financing activity was $4.8 million related to the unpaid portion of our finance lease agreements. Fair Value of Long-Term Debt The fair value of our Facilities approximates their carrying value at September 30, 2020. The fair value of our Facilities is based upon established market prices for the securities using Level 2 inputs. The fair value of our Senior Notes at September 30, 2020 was $1,013.9 million compared to its carrying value of $987.7 million. Interest Rate Swaps We enter into interest rate swap agreements to hedge forecasted monthly interest rate payments on our floating rate debt. As of September 30, 2020, we had the following interest rate swap agreements (collectively, the "Swap Agreements") (in millions): Effective dates Notional amount Fixed rates March 31, 2017 through March 31, 2022 $ 200.0 2.08% September 29, 2017 through September 30, 2021 $ 200.0 1.69% April 30, 2018 through April 30, 2023 $ 250.0 2.61% January 31, 2019 through January 31, 2023 $ 300.0 2.65% Under the terms of the Swap Agreements, we receive payments based on the 1-month London Interbank Offered Rate ("LIBOR") (approximately 0.15% as of September 30, 2020). We entered into the Swap Agreements to convert a portion of the interest rate exposure on our floating rate debt from variable to fixed. We designated these Swap Agreements as cash flow hedges. A portion of the amount included in Accumulated other comprehensive loss is reclassified into Interest expense, net as a yield adjustment as interest is either paid or received on the hedged debt. The fair value of our Swap Agreements is based upon Level 2 inputs. We have considered our own credit risk and the credit risk of the counterparties when determining the fair value of our Swap Agreements. It is our policy to execute such instruments with creditworthy banks and not to enter into derivative financial instruments for speculative purposes. We believe our interest rate swap counterparties will be able to fulfill their obligations under our agreements, and we believe we will have debt outstanding through the various expiration dates of the swaps such that the occurrence of future cash flow hedges remains probable. The estimated fair values of our Swap Agreements are as follows (in millions): Balance sheet accounts September 30, 2020 December 31, 2019 Other current liabilities $ 3.1 $ — Other non-current liabilities $ 40.0 $ 21.9 A cumulative loss of $43.1 million ($32.2 million net of tax) and cumulative loss of $21.9 million ($16.4 million net of tax) is reflected in Accumulated other comprehensive loss as of September 30, 2020 and December 31, 2019, respectively. Below is a summary of the effect of derivative instruments on amounts recognized in Other comprehensive (loss) earnings ("OCE") on the accompanying Condensed Consolidated Statements of Earnings and Comprehensive Earnings (Unaudited) (in millions): Three months ended September 30, 2020 2019 Amount of gain Amount of loss reclassified from Accumulated OCE Amount of loss Amount of loss reclassified from Accumulated OCE Swap agreements $ 0.1 $ 3.9 $ (3.0) $ 0.1 Nine months ended September 30, 2020 2019 Amount of loss Amount of loss reclassified from Accumulated OCE Amount of loss Amount of gain reclassified from Accumulated OCE Swap agreements $ (24.1) $ 8.3 $ (21.0) $ (0.9) Approximately $21.0 million ($15.7 million net of tax) of the balance in Accumulated other comprehensive loss as of September 30, 2020 is expected to be reclassified into Interest expense, net over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of Financial Assets and Liabilities Fair value represents the amount that would be received from selling an asset or paid to transfer a liability in an orderly transaction between market participants at the measurement date. The fair values of financial assets and liabilities are determined using the following fair value hierarchy: • Level 1 inputs to the valuation methodology are unadjusted quoted prices for identical assets or liabilities in active markets that we have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 Level 3 inputs to the valuation methodology are unobservable and significant to the fair value measurement. Assets are classified in their entirety based on the lowest level of input that is significant to the fair value measurement.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our fair value hierarchy for those assets and liabilities measured at fair value on a recurring basis (in millions): September 30, 2020 December 31, 2019 Carrying amount Fair value Carrying amount Fair value Level 1 Level 2 Level 3 Level 1 Level 2 Level 3 Assets: Cash and cash equivalents (Note 1) $ 31.2 $ 31.2 $ — $ — $ 15.4 $ 15.4 $ — $ — Liabilities: Interest rate swaps (Note 10) 43.1 — 43.1 — 21.9 — 21.9 — Contingent consideration (Note 2) 3.1 — — 3.1 9.0 — — 9.0 Redeemable noncontrolling interests 578.0 — — 578.0 — — — — The fair value of contingent consideration was primarily determined using a third-party valuation based on significant estimates and assumptions, including Level 3 inputs. The estimates and assumptions include the projected timing and amount of future cash flows and discount rates reflecting the rate inherent in the future cash flows. During three months ended September 30, 2020, an agreement related to the Compass Analytics, LLC contingent consideration payout was amended to a set contractual amount. As result, the related contingent consideration amount was transferred out of Level 3. The following table presents a summary of the change in fair value of our Level 3 fair value measurements (in millions): Beginning balance, December 31, 2019 $ 9.0 Adjustments related to prior year acquisition (9.0) Adjustments related to current year acquisitions 3.1 Ending balance, September 30, 2020 $ 3.1 As of September 30, 2020, the fair value of redeemable noncontrolling interests approximates its carrying amount due to the close proximity to the reporting date of the contributions received from Cannae and THL for their share of equity interests in Optimal Blue Holdco. Refer to Note 1 — Basis of Presentation and Note 2 — Business Acquisition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Our effective tax rate for the three months ended September 30, 2020 and 2019 was 36.2% and 16.0%, respectively, and 23.1% and 20.5% for the nine months ended September 30, 2020 and 2019, respectively. Our effective tax rate for nine months ended September 30, 2020 differs from our statutory rate primarily due to a research and experimentation tax credit and the effect of excess tax benefits related to the vesting of restricted shares of our common stock, partially offset by the effect of the Optimal Blue acquisition and redeemable noncontrolling interests. Our effective tax rate for nine months ended September 30, 2019 differs from our statutory rate primarily due to the effect of research and experimentation tax credit, the effect of excess tax benefits related to the vesting of restricted shares of our common stock and a deferred tax revaluation adjustment as a result of a reduction in our blended state tax rate driven by a Florida tax rate change. A reconciliation of the federal statutory income rate to our effective income tax rate for each period presented is as follows: Three months ended September 30, Nine months ended September 30, 2020 2019 2020 2019 Federal statutory rate 21.0 % 21.0 % 21.0 % 21.0 % State income taxes, net of federal benefit 4.2 3.8 4.1 4.6 Redeemable noncontrolling interests 7.6 — 1.9 — Tax credits (6.9) (3.8) (4.3) (2.4) Restricted share vesting (1.0) (1.3) (3.1) (1.8) Effect of deferred revaluation related to lower blended state tax rate — (3.8) — (1.3) Effect of Optimal Blue acquisition and related transactions 9.5 — 2.3 — Non-deductible executive compensation 1.5 — 1.0 — Other 0.3 0.1 0.2 0.4 Effective tax rate 36.2 % 16.0 % 23.1 % 2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and Regulatory Matters In the ordinary course of business, we are involved in various pending and threatened litigation and regulatory matters related to our operations, some of which include claims for punitive or exemplary damages. Our ordinary course litigation may include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ne of these actions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e ultimate resolution of currently pending legal proceedings, either individually or in the aggregate, will have a material adverse effect on our financial condition. PennyMac Litigation On November 5, 2019, Black Knight Servicing Technologies, LLC (“BKST”), a wholly-owned indirect subsidiary of Black Knight, filed a Complaint and Demand for Jury Trial (the “Black Knight Complaint”) against PennyMac Loan Services, LLC (“PennyMac”) in the Circuit Court for the Fourth Judicial Circuit in and for Duval County, Florida. The Black Knight Complaint includes causes of action for breach of contract and misappropriation of MSP ® System trade secrets in order to develop an imitation mortgage processing system intended to replace the MSP ® System. The Black Knight Complaint seeks damages for breach of contract and misappropriation of trade secrets, injunctive relief under the Florida Uniform Trade Secrets Act and declaratory judgment that BKST owns all intellectual property and software developed by or on behalf of PennyMac as a result of its wrongful use of and access to the MSP ® System and related trade secret and confidential information. PennyMac filed a motion to compel arbitration of the action and the Court granted the motion on April 6, 2020. After the Court denied BKST's Motion for Reconsideration of the Court’s order compelling arbitration, BKST filed a Notice of Appeal with the Florida First District Court of Appeal on May 6, 2020. The appeal is fully briefed and oral argument is set for November 17, 2020. Shortly after the filing of the Black Knight Complaint, on November 6, 2019, PennyMac filed an Antitrust Complaint (the “PennyMac Complaint”) against Black Knight in the United States District Court for the Central District of California. The PennyMac Complaint included causes of action for alleged monopolization and attempted monopolization under Section 2 of the Sherman Antitrust Act, violation of California’s Cartwright Act, violation of California’s Unfair Competition Law and common law unfair competition under California law. The PennyMac Complaint sought equitable remedies, damages and other monetary relief, including treble and punitive damages. Generally, PennyMac alleged that Black Knight relies on various anticompetitive, unfair, and discriminatory practices to maintain and to enhance its dominance in the mortgage servicing platform market and in an attempt to monopolize the platform software applications market. Black Knight moved to dismiss the PennyMac Complaint or have the action transferred to Florida based upon a forum selection clause in the agreement with BKST. On February 13, 2020, the judge granted Black Knight's motion to transfer the case to Florida and denied as moot the motion to dismiss. On April 17, 2020, PennyMac filed a Notice of Dismissal of this action without prejudice and indicated that they intended to bring the claims raised in the dismissed PennyMac Complaint as defenses, third party claims and/or counterclaims in arbitration. On April 23, 2020, the Court entered an order dismissing the action without prejudice and directing that the clerk close the case. On April 28, 2020, PennyMac submitted this matter to the American Arbitration Association ("AAA") for arbitration. On May 27, 2020, Black Knight filed its Answering Statement with the AAA. The arbitrator was confirmed by the AAA on July 21, 2020. On October 21, 2020, PennyMac submitted an additional matter pertaining to a Black Knight Origination Technologies, LLC software audit request to the AAA for arbitration. The arbitrator set Black Knight's trade secret case for a 10-day final beginning hearing on October 24, 2022, and set PennyMac's antitrust case for a 5-day final hearing beginning on November 14, 2022. On June 26, 2020, Black Knight filed a Complaint against PennyMac in the United States District Court for the Middle District of Florida seeking a declaratory judgment that PennyMac waived its right to arbitrate federal antitrust and related state law claims against Black Knight because PennyMac previously filed and litigated those claims in a court of law (the “BKI Declaratory Action”). On July 22, 2020, PennyMac moved to dismiss the complaint in the BKI Declaratory Action, which Black Knight opposed. In response to a request from the Court in the BKI Declaratory Action, on August 20, 2020, BKI filed a Memorandum of Law in Support of the federal court's subject matter jurisdiction. Black Knight filed its motion for summary judgment on September 28, 2020 and PennyMac filed its opposition to the motion on October 27, 2020. As these cases continue to evolve, it is not possible to reasonably estimate the probability that we will ultimately prevail on our lawsuit or be held liable for the violations alleged in the PennyMac Complaint, nor is it possible to reasonably estimate the ultimate gain or loss, if any, or range of gain or loss that could result from these cases. Other Legal Matter During the nine months ended September 30, 2020, we recognized a one-time gain of $18.5 million related to the resolution of a legacy legal matter of Lender Processing Services, Inc. ("LPS") in Other income (expense), net in our Condensed Consolidated Statements of Earnings and Comprehensive Earnings (Unaudited). Indemnifications and Warranties We often agree to indemnify our clients against damages and costs resulting from claims of patent, copyright, trademark infringement or breaches of confidentiality associated with use of our software through software licensing agreements. Historically, we have not made any payments under such indemnifications, but continue to monitor the conditions that are subject to the indemnifications to identify whether a loss has occurred that is both probable and estimable that would require recognition. In addition, we warrant to clients that our software operates substantially in accordance with the software specifications. Historically, no costs have been incurred related to software warranties and none are expected in the future, and as such, no accruals for warranty costs have been made. Indemnification Agreement We are party to a cross-indemnity agreement dated December 22, 2014 with ServiceLink Holdings, LLC ("ServiceLink"). Pursuant to this agreement, ServiceLink indemnifies us from liabilities relating to, arising out of or resulting from the conduct of ServiceLink's business or any action, suit or proceeding in which we or any of our subsidiaries are named by reason of being a successor to the business of LPS and the cause of such action, suit or proceeding relates to the business of ServiceLink. In return, we indemnify ServiceLink for liabilities relating to, arising out of, or resulting from the conduct of our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31.2</v>
      </c>
      <c r="C3" s="6" t="n">
        <v>15.4</v>
      </c>
    </row>
    <row r="4">
      <c r="A4" s="4" t="inlineStr">
        <is>
          <t>Trade receivables, net</t>
        </is>
      </c>
      <c r="B4" s="7" t="n">
        <v>192.8</v>
      </c>
      <c r="C4" s="7" t="n">
        <v>175.1</v>
      </c>
    </row>
    <row r="5">
      <c r="A5" s="4" t="inlineStr">
        <is>
          <t>Prepaid expenses and other current assets</t>
        </is>
      </c>
      <c r="B5" s="7" t="n">
        <v>81.2</v>
      </c>
      <c r="C5" s="7" t="n">
        <v>64.8</v>
      </c>
    </row>
    <row r="6">
      <c r="A6" s="4" t="inlineStr">
        <is>
          <t>Receivables from related parties</t>
        </is>
      </c>
      <c r="B6" s="5" t="n">
        <v>0</v>
      </c>
      <c r="C6" s="7" t="n">
        <v>0.2</v>
      </c>
    </row>
    <row r="7">
      <c r="A7" s="4" t="inlineStr">
        <is>
          <t>Total current assets</t>
        </is>
      </c>
      <c r="B7" s="7" t="n">
        <v>305.2</v>
      </c>
      <c r="C7" s="7" t="n">
        <v>255.5</v>
      </c>
    </row>
    <row r="8">
      <c r="A8" s="4" t="inlineStr">
        <is>
          <t>Property and equipment, net</t>
        </is>
      </c>
      <c r="B8" s="7" t="n">
        <v>168.9</v>
      </c>
      <c r="C8" s="7" t="n">
        <v>176.9</v>
      </c>
    </row>
    <row r="9">
      <c r="A9" s="4" t="inlineStr">
        <is>
          <t>Computer software, net</t>
        </is>
      </c>
      <c r="B9" s="5" t="n">
        <v>503</v>
      </c>
      <c r="C9" s="5" t="n">
        <v>406</v>
      </c>
    </row>
    <row r="10">
      <c r="A10" s="4" t="inlineStr">
        <is>
          <t>Other intangible assets, net</t>
        </is>
      </c>
      <c r="B10" s="7" t="n">
        <v>733.8</v>
      </c>
      <c r="C10" s="5" t="n">
        <v>150</v>
      </c>
    </row>
    <row r="11">
      <c r="A11" s="4" t="inlineStr">
        <is>
          <t>Goodwill</t>
        </is>
      </c>
      <c r="B11" s="7" t="n">
        <v>3617.6</v>
      </c>
      <c r="C11" s="7" t="n">
        <v>2361.4</v>
      </c>
    </row>
    <row r="12">
      <c r="A12" s="4" t="inlineStr">
        <is>
          <t>Investments in unconsolidated affiliates</t>
        </is>
      </c>
      <c r="B12" s="7" t="n">
        <v>481.6</v>
      </c>
      <c r="C12" s="7" t="n">
        <v>294.9</v>
      </c>
    </row>
    <row r="13">
      <c r="A13" s="4" t="inlineStr">
        <is>
          <t>Deferred contract costs, net</t>
        </is>
      </c>
      <c r="B13" s="7" t="n">
        <v>169.8</v>
      </c>
      <c r="C13" s="7" t="n">
        <v>159.3</v>
      </c>
    </row>
    <row r="14">
      <c r="A14" s="4" t="inlineStr">
        <is>
          <t>Other non-current assets</t>
        </is>
      </c>
      <c r="B14" s="7" t="n">
        <v>174.4</v>
      </c>
      <c r="C14" s="7" t="n">
        <v>158.8</v>
      </c>
    </row>
    <row r="15">
      <c r="A15" s="4" t="inlineStr">
        <is>
          <t>Total assets</t>
        </is>
      </c>
      <c r="B15" s="7" t="n">
        <v>6154.3</v>
      </c>
      <c r="C15" s="7" t="n">
        <v>3962.8</v>
      </c>
    </row>
    <row r="16">
      <c r="A16" s="3" t="inlineStr">
        <is>
          <t>Current liabilities:</t>
        </is>
      </c>
    </row>
    <row r="17">
      <c r="A17" s="4" t="inlineStr">
        <is>
          <t>Trade accounts payable and other accrued liabilities</t>
        </is>
      </c>
      <c r="B17" s="7" t="n">
        <v>72.09999999999999</v>
      </c>
      <c r="C17" s="7" t="n">
        <v>65.3</v>
      </c>
    </row>
    <row r="18">
      <c r="A18" s="4" t="inlineStr">
        <is>
          <t>Accrued compensation and benefits</t>
        </is>
      </c>
      <c r="B18" s="5" t="n">
        <v>69</v>
      </c>
      <c r="C18" s="7" t="n">
        <v>65.5</v>
      </c>
    </row>
    <row r="19">
      <c r="A19" s="4" t="inlineStr">
        <is>
          <t>Current portion of debt</t>
        </is>
      </c>
      <c r="B19" s="7" t="n">
        <v>76.5</v>
      </c>
      <c r="C19" s="7" t="n">
        <v>79.09999999999999</v>
      </c>
    </row>
    <row r="20">
      <c r="A20" s="4" t="inlineStr">
        <is>
          <t>Deferred revenues</t>
        </is>
      </c>
      <c r="B20" s="7" t="n">
        <v>49.6</v>
      </c>
      <c r="C20" s="7" t="n">
        <v>50.9</v>
      </c>
    </row>
    <row r="21">
      <c r="A21" s="4" t="inlineStr">
        <is>
          <t>Total current liabilities</t>
        </is>
      </c>
      <c r="B21" s="7" t="n">
        <v>267.2</v>
      </c>
      <c r="C21" s="7" t="n">
        <v>260.8</v>
      </c>
    </row>
    <row r="22">
      <c r="A22" s="4" t="inlineStr">
        <is>
          <t>Deferred revenues</t>
        </is>
      </c>
      <c r="B22" s="7" t="n">
        <v>97.2</v>
      </c>
      <c r="C22" s="5" t="n">
        <v>98</v>
      </c>
    </row>
    <row r="23">
      <c r="A23" s="4" t="inlineStr">
        <is>
          <t>Deferred income taxes</t>
        </is>
      </c>
      <c r="B23" s="7" t="n">
        <v>310.2</v>
      </c>
      <c r="C23" s="7" t="n">
        <v>185.3</v>
      </c>
    </row>
    <row r="24">
      <c r="A24" s="4" t="inlineStr">
        <is>
          <t>Long-term debt, net of current portion</t>
        </is>
      </c>
      <c r="B24" s="7" t="n">
        <v>2226.7</v>
      </c>
      <c r="C24" s="7" t="n">
        <v>1465.1</v>
      </c>
    </row>
    <row r="25">
      <c r="A25" s="4" t="inlineStr">
        <is>
          <t>Other non-current liabilities</t>
        </is>
      </c>
      <c r="B25" s="7" t="n">
        <v>92.7</v>
      </c>
      <c r="C25" s="7" t="n">
        <v>55.1</v>
      </c>
    </row>
    <row r="26">
      <c r="A26" s="4" t="inlineStr">
        <is>
          <t>Total liabilities</t>
        </is>
      </c>
      <c r="B26" s="5" t="n">
        <v>2994</v>
      </c>
      <c r="C26" s="7" t="n">
        <v>2064.3</v>
      </c>
    </row>
    <row r="27">
      <c r="A27" s="4" t="inlineStr">
        <is>
          <t>Commitments and contingencies</t>
        </is>
      </c>
      <c r="B27" s="4" t="inlineStr">
        <is>
          <t xml:space="preserve"> </t>
        </is>
      </c>
      <c r="C27" s="4" t="inlineStr">
        <is>
          <t xml:space="preserve"> </t>
        </is>
      </c>
    </row>
    <row r="28">
      <c r="A28" s="4" t="inlineStr">
        <is>
          <t>Redeemable noncontrolling interests</t>
        </is>
      </c>
      <c r="B28" s="5" t="n">
        <v>578</v>
      </c>
      <c r="C28" s="5" t="n">
        <v>0</v>
      </c>
    </row>
    <row r="29">
      <c r="A29" s="3" t="inlineStr">
        <is>
          <t>Equity:</t>
        </is>
      </c>
    </row>
    <row r="30">
      <c r="A30" s="4" t="inlineStr">
        <is>
          <t>Common stock; $0.0001 par value; 550,000,000 shares authorized; 160,085,413 shares issued and 157,030,560 shares outstanding as of September 30, 2020, and 153,062,920 shares issued and 149,697,754 shares outstanding as of December 31, 2019</t>
        </is>
      </c>
      <c r="B30" s="5" t="n">
        <v>0</v>
      </c>
      <c r="C30" s="5" t="n">
        <v>0</v>
      </c>
    </row>
    <row r="31">
      <c r="A31" s="4" t="inlineStr">
        <is>
          <t>Preferred stock; $0.0001 par value; 25,000,000 shares authorized; issued and outstanding, none as of September 30, 2020 and December 31, 2019</t>
        </is>
      </c>
      <c r="B31" s="5" t="n">
        <v>0</v>
      </c>
      <c r="C31" s="5" t="n">
        <v>0</v>
      </c>
    </row>
    <row r="32">
      <c r="A32" s="4" t="inlineStr">
        <is>
          <t>Additional paid-in capital</t>
        </is>
      </c>
      <c r="B32" s="7" t="n">
        <v>2049.6</v>
      </c>
      <c r="C32" s="7" t="n">
        <v>1586.8</v>
      </c>
    </row>
    <row r="33">
      <c r="A33" s="4" t="inlineStr">
        <is>
          <t>Retained earnings</t>
        </is>
      </c>
      <c r="B33" s="7" t="n">
        <v>709.7</v>
      </c>
      <c r="C33" s="7" t="n">
        <v>490.6</v>
      </c>
    </row>
    <row r="34">
      <c r="A34" s="4" t="inlineStr">
        <is>
          <t>Accumulated other comprehensive loss</t>
        </is>
      </c>
      <c r="B34" s="7" t="n">
        <v>-33.1</v>
      </c>
      <c r="C34" s="7" t="n">
        <v>-20.2</v>
      </c>
    </row>
    <row r="35">
      <c r="A35" s="4" t="inlineStr">
        <is>
          <t>Treasury stock, at cost, 3,054,853 shares as of September 30, 2020 and 3,365,166 shares as of December 31, 2019</t>
        </is>
      </c>
      <c r="B35" s="7" t="n">
        <v>143.9</v>
      </c>
      <c r="C35" s="7" t="n">
        <v>158.7</v>
      </c>
    </row>
    <row r="36">
      <c r="A36" s="4" t="inlineStr">
        <is>
          <t>Total shareholders' equity</t>
        </is>
      </c>
      <c r="B36" s="7" t="n">
        <v>2582.3</v>
      </c>
      <c r="C36" s="7" t="n">
        <v>1898.5</v>
      </c>
    </row>
    <row r="37">
      <c r="A37" s="4" t="inlineStr">
        <is>
          <t>Total liabilities, redeemable noncontrolling interests and shareholders' equity</t>
        </is>
      </c>
      <c r="B37" s="6" t="n">
        <v>6154.3</v>
      </c>
      <c r="C37" s="6" t="n">
        <v>39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Revenues Disaggregation of Revenues The following tables summarize revenues from contracts with clients (in millions): Three months ended September 30, 2020 Servicing Origination Software Solutions Data and Analytics Corporate and Other Total Software and hosting solutions $ 174.4 $ 48.6 $ 223.0 $ 8.6 $ — $ 231.6 Professional services 19.8 12.6 32.4 — — 32.4 Data solutions — 0.2 0.2 43.9 — 44.1 Other — 3.9 3.9 0.6 — 4.5 Revenues $ 194.2 $ 65.3 $ 259.5 $ 53.1 $ — $ 312.6 Three months ended September 30, 2019 Servicing Origination Software Solutions Data and Analytics Corporate and Other Total Software and hosting solutions $ 182.4 $ 35.7 $ 218.1 $ 8.1 $ — $ 226.2 Professional services 20.5 12.6 33.1 0.2 (0.1) (1) 33.2 Data solutions — — — 33.0 — 33.0 Other — 6.1 6.1 0.6 — 6.7 Revenues $ 202.9 $ 54.4 $ 257.3 $ 41.9 $ (0.1) $ 299.1 Nine months ended September 30, 2020 Servicing Origination Software Solutions Data and Analytics Corporate and Other Total Software and hosting solutions $ 517.9 $ 129.5 $ 647.4 $ 25.5 $ — $ 672.9 Professional services 56.3 35.1 91.4 0.5 (0.3) (1) 91.6 Data solutions — 0.2 0.2 119.6 — 119.8 Other — 10.3 10.3 1.8 — 12.1 Revenues $ 574.2 $ 175.1 $ 749.3 $ 147.4 $ (0.3) $ 896.4 Nine months ended September 30, 2019 Servicing Origination Software Solutions Data and Analytics Corporate and Other Total Software and hosting solutions $ 546.9 $ 95.8 $ 642.7 $ 23.8 $ — $ 666.5 Professional services 63.4 34.0 97.4 1.0 (0.4) (1) 98.0 Data solutions — — — 94.6 — 94.6 Other 5.1 11.0 16.1 1.9 — 18.0 Revenues $ 615.4 $ 140.8 $ 756.2 $ 121.3 $ (0.4) $ 877.1 ______________________________________________________ (1) Revenues for Corporate and Other represent deferred revenue purchase accounting adjustments recorded in accordance with GAAP. Our Software Solutions segment offers leading software and hosting solutions that facilitate and automate many of the mission-critical business processes across the homeownership lifecycle. These solutions primarily consist of processing and workflow management software applications. Our servicing software solutions primarily include our core servicing software solution that automates loan servicing, including loan setup and ongoing processing, customer service, accounting, reporting to the secondary mortgage market and investors and web-based workflow information systems. Our origination software solutions primarily include our solutions that automate and facilitate the origination of mortgage loans, offer product, pricing and eligibility capabilities, and provide an interconnected network allowing the various parties and systems associated with lending transactions to exchange data quickly and efficiently. Professional services consists of pre-implementation and post- implementation support and services and are primarily billed on a time and materials basis. Professional services may also include dedicated teams provided as part of agreements with software and hosting solutions clients. Our Data and Analytics segment offers data and analytics solutions to the mortgage, real estate and capital markets verticals. These solutions include property ownership data, lien data, servicing data, automated valuation models, collateral risk scores, behavioral models, a multiple listing service software solution and other data solutions. Transaction Price Allocated to Future Performance Obligation Our disclosure of transaction price allocated to future performance obligations excludes the following: • Volume-based fees in excess of contractual minimums and other usage-based fees to the extent they are part of a single performance obligation and meet certain variable allocation criteria; • Performance obligations that are part of a contract with an original expected duration of one year or less; and • Transactional fees based on a fixed fee per transaction when we have the right to invoice once we have completed the performance obligation. As of September 30, 2020, the aggregate amount of the transaction price that is allocated to our future performance obligations was approximately $2.5 billion and is expected to be recognized as follows: 6% by December 31, 2020, 50% by December 31, 2022, 81% by December 31, 2024 and the rest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0</t>
        </is>
      </c>
    </row>
    <row r="3">
      <c r="A3" s="3" t="inlineStr">
        <is>
          <t>Share-based Payment Arrangement [Abstract]</t>
        </is>
      </c>
    </row>
    <row r="4">
      <c r="A4" s="4" t="inlineStr">
        <is>
          <t>Equity-Based Compensation</t>
        </is>
      </c>
      <c r="B4" s="4" t="inlineStr">
        <is>
          <t xml:space="preserve">Equity-Based Compensation A summary of restricted shares granted in 2020 is as follows: Date Number of shares Grant date fair Vesting period Vesting criteria February 18, 2020 16,689 $ 74.91 1.0 Service February 18, 2020 (1) 487,096 $ 74.91 3.0 Service and Performance March 11, 2020 11,865 $ 63.26 3.0 Service March 18, 2020 3,366 $ 59.45 2.0 Service May 6, 2020 (1) 3,101 $ 72.57 3.0 Service and Performance August 11, 2020 1,902 $ 78.88 3.0 Service August 11, 2020 761 $ 78.88 1.0 Service August 24, 2020 1,533 $ 81.54 1.0 Service ______________________________________________________ (1) This award is subject to an independent performance target for each of three consecutive 12-month measurement periods. Vesting of each tranche is independent of the satisfaction of the annual performance target for other tranches. Restricted stock transactions in 2020 are as follows: Shares Weighted average grant date Balance, December 31, 2019 2,014,983 $ 46.99 Granted 526,313 $ 74.57 Forfeited (11,811) $ 63.12 Vested (936,720) $ 43.64 Balance, September 30, 2020 1,592,765 $ 57.96 Equity-based compensation expense was $9.2 million and $14.4 million for the three months ended September 30, 2020 and 2019, respectively, and $29.4 million and $39.8 million for the nine months ended September 30, 2020 and 2019, respectively. Equity-based compensation includes accelerated recognition of $0.2 million and $0.4 million for the three and nine months ended September 30, 2020, respectively, and $1.0 million and $2.9 million for the three and nine months ended September 30, 2019, respectively. These expenses are included in Operating expenses in the Condensed Consolidated Statements of Earnings and Comprehensive Earnings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ASC Topic 280, Segment Reporting ("ASC 280") establishes standards for reporting information about segments and requires that a public business enterprise reports financial and descriptive information about its segments. Segments are components of an enterprise for which separate financial information is available and are evaluated regularly by the chief operating decision maker (“CODM”) in deciding how to allocate resources and in assessing performance. Our chief executive officer is identified as the CODM as defined by ASC 280. To align with the internal management of our business operations based on service offerings, our business is organized into two segments. Refer to Note 14 — Revenues for a description of our Software Solutions and Data and Analytics segments. Separate discrete financial information is available for these two segments, and the operating results of each segment are regularly evaluated by the CODM in order to assess performance and allocate resources. We use EBITDA as the primary profitability measure for making decisions regarding ongoing operations. EBITDA is earnings before Interest expense, net, Income tax expense and Depreciation and amortization. It also excludes Equity in earnings (losses) of unconsolidated affiliates. We do not allocate Interest expense, net, Other expense, net, Income tax expense, equity-based compensation and certain other items, such as purchase accounting adjustments and acquisition-related costs to the segments, since these items are not considered in evaluating the segments' overall operating performance. Segment asset information is not included below because we do not use it to evaluate performance or allocate resources. Summarized financial information concerning our segments is shown in the tables below (in millions): Three months ended September 30, 2020 Software Solutions Data and Analytics Corporate and Other Total Revenues $ 259.5 $ 53.1 $ — (1) $ 312.6 Expenses: Operating expenses 107.9 34.8 24.5 (2) 167.2 Transition and integration costs — — 21.9 (3) 21.9 EBITDA 151.6 18.3 (46.4) 123.5 Depreciation and amortization 30.6 3.6 29.8 (4) 64.0 Operating income (loss) 121.0 14.7 (76.2) 59.5 Interest expense, net (14.7) Other expense, net (0.9) Earnings before income taxes and equity in earnings of unconsolidated affiliates 43.9 Income tax expense 15.9 Earnings before equity in earnings of unconsolidated affiliates 28.0 Equity in earnings of unconsolidated affiliates, net of tax 86.6 Net earnings 114.6 Net losses attributable to redeemable noncontrolling interests 13.2 Net earnings attributable to Black Knight $ 127.8 Three months ended September 30, 2019 Software Solutions Data and Analytics Corporate and Other Total Revenues $ 257.3 $ 41.9 $ (0.1) (1) $ 299.1 Expenses: Operating expenses 104.1 31.4 28.4 (2) 163.9 Transition and integration costs — — 0.4 (5) 0.4 EBITDA 153.2 10.5 (28.9) 134.8 Depreciation and amortization 31.4 3.9 24.3 (4) 59.6 Operating income (loss) 121.8 6.6 (53.2) 75.2 Interest expense, net (16.5) Other expense, net (0.1) Earnings before income taxes and equity in losses of unconsolidated affiliates 58.6 Income tax expense 9.4 Earnings before equity in losses of unconsolidated affiliates 49.2 Equity in losses of unconsolidated affiliates, net of tax (11.9) Net earnings $ 37.3 Nine months ended September 30, 2020 Software Solutions Data and Analytics Corporate and Other Total Revenues $ 749.3 $ 147.4 $ (0.3) (1) $ 896.4 Expenses: Operating expenses 312.1 98.4 74.6 (2) 485.1 Transition and integration costs — — 26.8 (3) 26.8 EBITDA 437.2 49.0 (101.7) 384.5 Depreciation and amortization 91.1 11.4 77.8 (4) 180.3 Operating income (loss) 346.1 37.6 (179.5) 204.2 Interest expense, net (42.4) Other income, net 17.1 Earnings before income taxes and equity in earnings of unconsolidated affiliates 178.9 Income tax expense 41.3 Earnings before equity in earnings of unconsolidated affiliates 137.6 Equity in earnings of unconsolidated affiliates, net of tax 66.2 Net earnings 203.8 Net losses attributable to redeemable noncontrolling interests 13.2 Net earnings attributable to Black Knight $ 217.0 Nine months ended September 30, 2019 Software Solutions Data and Analytics Corporate and Other Total Revenues $ 756.2 $ 121.3 $ (0.4) (1) $ 877.1 Expenses: Operating expenses 308.4 91.5 83.4 (2) 483.3 Transition and integration costs — — 2.3 (5) 2.3 EBITDA 447.8 29.8 (86.1) 391.5 Depreciation and amortization 91.4 11.6 71.0 (4) 174.0 Operating income (loss) 356.4 18.2 (157.1) 217.5 Interest expense, net (48.2) Other expense, net (0.9) Earnings before income taxes and equity in losses of unconsolidated affiliates 168.4 Income tax expense 34.6 Earnings before equity in losses of unconsolidated affiliates 133.8 Equity in losses of unconsolidated affiliates, net of tax (37.9) Net earnings $ 95.9 _______________________________________________________ (1) Revenues for Corporate and Other represent deferred revenue purchase accounting adjustments recorded in accordance with GAAP. (2) Operating expenses for Corporate and Other includes equity-based compensation, including certain related payroll taxes, of $9.3 million and $14.5 million for the three months ended September 30, 2020 and 2019, respectively, and $30.5 million and $40.6 million for the nine months ended September 30, 2020 and 2019, respectively. (3) Transition and integration costs primarily consists of costs associated with acquisitions and expense reduction initiatives. (4) Depreciation and amortization for Corporate and Other primarily represents net incremental depreciation and amortization adjustments associated with the application of purchase accounting recorded in accordance with GAAP. (5) Transition and integration costs primarily consists of costs associated with acqui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Accounting</t>
        </is>
      </c>
      <c r="B4" s="4" t="inlineStr">
        <is>
          <t>The accompanying Condensed Consolidated Financial Statements (Unaudited) of Black Knight, Inc. and its subsidiaries (" Black Knight," the "Company," "we," "us" or "our"</t>
        </is>
      </c>
    </row>
    <row r="5">
      <c r="A5" s="4" t="inlineStr">
        <is>
          <t>Consolidation</t>
        </is>
      </c>
      <c r="B5" s="4" t="inlineStr">
        <is>
          <t>All significant intercompany accounts and transactions have been eliminated.</t>
        </is>
      </c>
    </row>
    <row r="6">
      <c r="A6" s="4" t="inlineStr">
        <is>
          <t>Use of Estimates</t>
        </is>
      </c>
      <c r="B6" s="4" t="inlineStr">
        <is>
          <t>The preparation of these Condensed Consolidated Financial Statements (Unaudited)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Unaudited), as well as the reported amounts of revenues and expenses during the reporting periods. Actual results could differ from those estimates.</t>
        </is>
      </c>
    </row>
    <row r="7">
      <c r="A7" s="4" t="inlineStr">
        <is>
          <t>Reportable Segments</t>
        </is>
      </c>
      <c r="B7" s="4" t="inlineStr">
        <is>
          <t>Reporting Segments We conduct our operations through two reporting segments: (1) Software Solutions and (2) Data and Analytics. See further discussion in Note 16 — Segment Information .</t>
        </is>
      </c>
    </row>
    <row r="8">
      <c r="A8" s="4" t="inlineStr">
        <is>
          <t>Stock Repurchase Program</t>
        </is>
      </c>
      <c r="B8" s="4" t="inlineStr">
        <is>
          <t>Share Repurchase Program On February 12, 2020, our Board of Directors approved a three-year share repurchase program authorizing us to repurchase up to 10.0 million shares of our outstanding common stock through February 12, 2023, through open market purchases, negotiated transactions or other means, in accordance with applicable securities laws and other restrictions. This share repurchase program replaces our previous share repurchase program that expired on February 2, 2020.</t>
        </is>
      </c>
    </row>
    <row r="9">
      <c r="A9" s="4" t="inlineStr">
        <is>
          <t>Cash and Cash Equivalents</t>
        </is>
      </c>
      <c r="B9" s="4" t="inlineStr">
        <is>
          <t>Cash and Cash Equivalents Highly liquid instruments purchased with original maturities of three months or less are considered cash equivalents. Cash equivalents are invested with high credit quality financial institutions and consist of short-term investments, such as demand deposit accounts, money market accounts, money market funds and time deposits. The carrying amounts of these instruments reported in the Condensed Consolidated Balance Sheets (Unaudited) approximate their fair value because of their immediate or short-term maturities.</t>
        </is>
      </c>
    </row>
    <row r="10">
      <c r="A10" s="4" t="inlineStr">
        <is>
          <t>Trade Receivables, Net</t>
        </is>
      </c>
      <c r="B10" s="4" t="inlineStr">
        <is>
          <t>Trade Receivables, Net The carrying amounts reported in the Condensed Consolidated Balance Sheets (Unaudited) for Trade receivables, net approximate their fair value because of their short-term nature.</t>
        </is>
      </c>
    </row>
    <row r="11">
      <c r="A11" s="4" t="inlineStr">
        <is>
          <t>Allowance for Credit Losses</t>
        </is>
      </c>
      <c r="B11" s="4" t="inlineStr">
        <is>
          <t>Allowance for Credit Losses We record our billed and unbilled trade receivables and contract assets at their amortized cost less an allowance for expected credit losses that are not expected to be recovered. We recognize an allowance for the remaining lifetime expected credit losses based on management’s expectation of collectability. We base our estimate on multiple factors including historical experience with bad debts, our relationship with our clients and their credit quality, the aging of respective asset balances, current macroeconomic conditions and management’s expectations of conditions in the future. Our allowance for expected credit losses is based on management’s assessment of the collectability of assets with similar risk characteristics. We pool our respective asset balances based on risk characteristics primarily related to financial asset type, extent of client relationship, product/solution, business division and delinquency status. Subsequent changes are recorded as an adjustment in Operating expenses. We write off trade receivables in the period when the likelihood of collection of a trade receivable balance is considered remote.</t>
        </is>
      </c>
    </row>
    <row r="12">
      <c r="A12" s="4" t="inlineStr">
        <is>
          <t>Investments in Unconsolidated Affiliates</t>
        </is>
      </c>
      <c r="B12" s="4" t="inlineStr">
        <is>
          <t>Investments in Unconsolidated Affiliates We account for our investments in unconsolidated affiliates using the equity method of accounting when we determine we have significant influence over our investee. We record our share of equity-based compensation expense from equity method investments as an adjustment to our investment with a related adjustment to our equity.</t>
        </is>
      </c>
    </row>
    <row r="13">
      <c r="A13" s="4" t="inlineStr">
        <is>
          <t>Deferred Revenues</t>
        </is>
      </c>
      <c r="B13" s="4" t="inlineStr">
        <is>
          <t>Deferred RevenuesDeferred revenues represent our obligations to transfer solutions or services to our clients for which we have received consideration, or an amount of consideration is due, from the client.</t>
        </is>
      </c>
    </row>
    <row r="14">
      <c r="A14" s="4" t="inlineStr">
        <is>
          <t>Redeemable Noncontrolling Interests</t>
        </is>
      </c>
      <c r="B14" s="4" t="inlineStr">
        <is>
          <t xml:space="preserve">Redeemable Noncontrolling Interests Redeemable noncontrolling interests represent the collective 40% equity interest owned by Cannae and THL in Optimal Blue Holdco. We have call rights on THL's and Cannae’s equity interests in Optimal Blue Holdco that are exercisable beginning September 15, 2023 at a call price equal to the greater of (i) the fair market value of such interests and (ii) an amount that would result in the multiple of THL’s or Cannae’s return on investment to equal 2.0, as applicable. In addition, THL and Cannae have the right to put their respective interests in Optimal Blue Holdco to (i) Optimal Blue Holdco if there is a change of control of Black Knight or (ii) Optimal Blue Holdco, BKT or Black Knight that are exercisable beginning September 15, 2023. We have the option to satisfy the purchase price, which shall be equal to the fair market value of such interest, in connection with the exercise of any put or call right either in cash or Black Knight common stock other than a put in connection with a change of control of Black Knight, in which case the purchase price is payable only in cash. The equity interests will be settled at the current fair value at the time we receive notice of the put election as determined by the parties or by a third party appraisal under the terms of OB Holdco LLC Agreement. </t>
        </is>
      </c>
    </row>
    <row r="15">
      <c r="A15" s="4" t="inlineStr">
        <is>
          <t>Equity-based Compensation</t>
        </is>
      </c>
      <c r="B15" s="4" t="inlineStr">
        <is>
          <t>Equity-Based Compensation We expense employee equity-based payments in accordance with Accounting Standards Codification ("ASC") Topic 718, Compensation — Stock Compensation , which requires compensation cost measured using the grant date fair value of equity-based payments to be recognized over the requisite service period, which generally equals the vesting period. For awards with a performance condition, we recognize compensation cost under the graded vesting method over the requisite service period of the award, which at times results in accelerated recognition of the cost. We do not recognize compensation cost if the performance condition is not considered probable of achievement. If at any point we determine that the performance condition is improbable of achievement, we reverse any previously recognized compensation cost for that award. The fair value of our restricted stock awards is measured based on the closing market price of our stock on the grant date. Income tax effects of awards are recorded in our Condensed Consolidated Statements of Earnings and Comprehensive Earnings (Unaudited) when the awards vest or are settled. We account for forfeitures as they occur.</t>
        </is>
      </c>
    </row>
    <row r="16">
      <c r="A16" s="4" t="inlineStr">
        <is>
          <t>Transition and Integration Costs</t>
        </is>
      </c>
      <c r="B16" s="4" t="inlineStr">
        <is>
          <t>Transition and Integration CostsTransition and integration costs for the three and nine months ended September 30, 2020 and 2019 primarily consisted of costs associated with acquisitions and expense reduction initiatives</t>
        </is>
      </c>
    </row>
    <row r="17">
      <c r="A17" s="4" t="inlineStr">
        <is>
          <t>Recent Accounting Pronouncements</t>
        </is>
      </c>
      <c r="B17" s="4" t="inlineStr">
        <is>
          <t>Recent Accounting Pronouncements Current Expected Credit Losses ("CECL") (ASC Topic 326, Financial Instruments - Credit Losses ("ASC 326")) In June 2016, the FASB issued ASU 2016-13, Financial Instruments — Credit Losses, as well as several other related updates, which were codified as ASC 326. This update changes how companies measure and recognize credit losses for many financial assets. The new standard requires companies to immediately recognize an estimate of credit losses expected to occur over the remaining life of the financial assets included in the scope of this standard. Our financial assets that are included in the scope of ASC 326 are primarily receivables and contract assets. We applied an integrated approach to analyzing the effects of adopting ASC 326, including developing accounting policies and positions, evaluating differences from applying the requirements of the new standard to our previous business practices and assessing the need for any changes in our processes and design of internal controls. The primary effect of adopting the new standard relates to the changes in our estimated credit losses and providing additional disclosures about our financial assets that are included in the scope of this new standard. Based on our assessment, we did not identify a material change in our financial condition, results of operation or business practices. We adopted ASC 326 on January 1, 2020 using a modified retrospective approach. The effect of adoption was an adjustment of $1.1 million, net of tax to opening Retained earnings on our Condensed Consolidated Statements of Equity (Unaudited). Other Accounting Pronouncements In March 2020, the FASB issued ASU 2020-04, Reference Rate Reform (Topic 848): Facilitation of the Effects of Reference Rate Reform on Financial Reporting . This update provides for optional financial reporting alternatives to reduce the cost and complexity associated with the accounting for contracts and hedging relationships affected by reference rate reform. The accommodations are effective for all entities through December 31, 2022. They may be applied from the beginning of the interim period that includes the issuance of this update. We do not expect the adoption of this update to have a material effect on our Condensed Consolidated Financial Statements (Unaudited) and related disclosures. In January 2020, the FASB issued ASU 2020-01, Investments—Equity Securities (Topic 321), Investments—Equity Method and Joint Ventures (Topic 323), and Derivatives and Hedging (Topic 815) .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is update also clarifies certain interactions between the guidance to account for certain equity securities, equity method investments and the guidance in Topic 815, including measuring certain purchased options and forward contracts to acquire investments. This update is effective prospectively for fiscal years beginning after December 15, 2020, with early adoption permitted. We do not expect the adoption of this update to have a material effect on our Condensed Consolidated Financial Statements (Unaudited)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Cash and Cash Equivalents</t>
        </is>
      </c>
      <c r="B4" s="4" t="inlineStr">
        <is>
          <t xml:space="preserve">Cash and cash equivalents are unrestricted and include the following (in millions): September 30, 2020 December 31, 2019 Cash $ 25.7 $ 8.2 Cash equivalents 5.5 7.2 Cash and cash equivalents $ 31.2 $ 15.4 </t>
        </is>
      </c>
    </row>
    <row r="5">
      <c r="A5" s="4" t="inlineStr">
        <is>
          <t>Trade Receivables, Net</t>
        </is>
      </c>
      <c r="B5" s="4" t="inlineStr">
        <is>
          <t xml:space="preserve">A summary of Trade receivables, net of allowance for credit losses is as follows (in millions): September 30, 2020 December 31, 2019 Trade receivables — billed $ 146.4 $ 136.6 Trade receivables — unbilled 48.4 39.8 Trade receivables 194.8 176.4 Allowance for credit losses (2.0) (1.3) Trade receivables, net $ 192.8 $ 175.1 </t>
        </is>
      </c>
    </row>
    <row r="6">
      <c r="A6" s="4" t="inlineStr">
        <is>
          <t>Prepaid Expenses and Other Current Assets</t>
        </is>
      </c>
      <c r="B6" s="4" t="inlineStr">
        <is>
          <t xml:space="preserve">Prepaid expenses and other current assets consist of the following (in millions): September 30, 2020 December 31, 2019 Prepaid expenses $ 45.8 $ 37.1 Contract assets, net 21.0 19.5 Other current assets 14.4 8.2 Prepaid expenses and other current assets $ 81.2 $ 64.8 </t>
        </is>
      </c>
    </row>
    <row r="7">
      <c r="A7" s="4" t="inlineStr">
        <is>
          <t>Schedule of Depreciation and Amortization</t>
        </is>
      </c>
      <c r="B7" s="4" t="inlineStr">
        <is>
          <t xml:space="preserve">Depreciation and amortization includes the following (in millions): Three months ended September 30, Nine months ended September 30, 2020 2019 2020 2019 Computer software $ 27.5 $ 23.9 $ 79.7 $ 71.0 Other intangible assets 17.9 14.7 44.3 43.8 Deferred contract costs 8.8 11.9 26.4 32.6 Property and equipment 9.8 9.1 29.9 26.6 Total $ 64.0 $ 59.6 $ 180.3 $ 17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9 Months Ended</t>
        </is>
      </c>
    </row>
    <row r="2">
      <c r="B2" s="2" t="inlineStr">
        <is>
          <t>Sep. 30, 2020</t>
        </is>
      </c>
    </row>
    <row r="3">
      <c r="A3" s="3" t="inlineStr">
        <is>
          <t>Business Acquisition [Line Items]</t>
        </is>
      </c>
    </row>
    <row r="4">
      <c r="A4" s="4" t="inlineStr">
        <is>
          <t>Unaudited Pro Forma Results</t>
        </is>
      </c>
      <c r="B4" s="4" t="inlineStr">
        <is>
          <t xml:space="preserve">Pursuant to ASC 805, unaudited pro forma results of operations for the three and nine months ended September 30, 2020 and 2019, assuming the acquisition had occurred as of January 1, 2019, are presented below (in millions, except per share amounts): Three months ended September 30, Nine months ended September 30, 2020 2019 2020 2019 Revenue $ 337.7 $ 322.1 $ 977.9 $ 942.8 Net earnings $ 106.9 $ 11.0 $ 155.4 $ 16.7 </t>
        </is>
      </c>
    </row>
    <row r="5">
      <c r="A5" s="4" t="inlineStr">
        <is>
          <t>Collateral Analytics and DocVerify</t>
        </is>
      </c>
    </row>
    <row r="6">
      <c r="A6" s="3" t="inlineStr">
        <is>
          <t>Business Acquisition [Line Items]</t>
        </is>
      </c>
    </row>
    <row r="7">
      <c r="A7" s="4" t="inlineStr">
        <is>
          <t>Schedule of Business Acquisitions, by Acquisition</t>
        </is>
      </c>
      <c r="B7" s="4" t="inlineStr">
        <is>
          <t xml:space="preserve">Total consideration, net of cash acquired, was $73.5 million in the aggregate for Collateral Analytics and DocVerify. The total consideration was as follows (in millions): Cash paid $ 74.1 Contingent consideration 3.1 Less: cash acquired (3.7) Total consideration, net $ 73.5 </t>
        </is>
      </c>
    </row>
    <row r="8">
      <c r="A8" s="4" t="inlineStr">
        <is>
          <t>Schedule of Recognized Identified Assets Acquired and Liabilities Assumed</t>
        </is>
      </c>
      <c r="B8" s="4" t="inlineStr">
        <is>
          <t xml:space="preserve">The following table summarizes the total purchase price consideration and the fair value amounts recognized for the assets acquired and liabilities assumed (in millions): Total consideration, net $ 73.5 Computer software $ 8.2 Other intangible assets 18.1 Goodwill 46.9 Other current and non-current assets 4.1 Total assets acquired 77.3 Total liabilities assumed 3.8 Net assets acquired $ 73.5 </t>
        </is>
      </c>
    </row>
    <row r="9">
      <c r="A9" s="4" t="inlineStr">
        <is>
          <t>Finite-Lived and Indefinite-Lived Intangible Assets Acquired as Part of Business Combination</t>
        </is>
      </c>
      <c r="B9" s="4" t="inlineStr">
        <is>
          <t xml:space="preserve">As of the acquisition dates, the preliminary gross carrying value and weighted average estimated useful lives of Computer software and Other intangible assets acquired consisted of the following (dollars in millions): Gross carrying value Weighted average Computer software $ 8.2 5 Other intangible assets: Client relationships 16.4 10 Trade names 1.1 3 Non-compete agreements 0.6 4 Other intangible assets 18.1 Total gross carrying value $ 26.3 </t>
        </is>
      </c>
    </row>
    <row r="10">
      <c r="A10" s="4" t="inlineStr">
        <is>
          <t>Optimal Blue Holdco, LLC</t>
        </is>
      </c>
    </row>
    <row r="11">
      <c r="A11" s="3" t="inlineStr">
        <is>
          <t>Business Acquisition [Line Items]</t>
        </is>
      </c>
    </row>
    <row r="12">
      <c r="A12" s="4" t="inlineStr">
        <is>
          <t>Schedule of Business Acquisitions, by Acquisition</t>
        </is>
      </c>
      <c r="B12" s="4" t="inlineStr">
        <is>
          <t xml:space="preserve">Total consideration, net of cash acquired was approximately $1.8 billion for 100% of the equity interests in Optimal Blue and certain affiliates. The total consideration was as follows (in millions): Cash paid $ 1,828.1 Less: cash acquired (29.3) Total consideration, net $ 1,798.8 </t>
        </is>
      </c>
    </row>
    <row r="13">
      <c r="A13" s="4" t="inlineStr">
        <is>
          <t>Schedule of Recognized Identified Assets Acquired and Liabilities Assumed</t>
        </is>
      </c>
      <c r="B13" s="4" t="inlineStr">
        <is>
          <t xml:space="preserve">The following table summarizes the total purchase price consideration and the preliminary fair value amounts recognized for the assets acquired and liabilities assumed (in millions): Total consideration, net $ 1,798.8 Trade receivables $ 11.3 Computer software 79.8 Other intangible assets 610.0 Goodwill (Note 8) 1,210.2 Other current and non-current assets 13.7 Total assets acquired 1,925.0 Deferred income taxes 106.5 Current and other non-current liabilities 19.7 Total liabilities assumed 126.2 Net assets acquired $ 1,798.8 </t>
        </is>
      </c>
    </row>
    <row r="14">
      <c r="A14" s="4" t="inlineStr">
        <is>
          <t>Finite-Lived and Indefinite-Lived Intangible Assets Acquired as Part of Business Combination</t>
        </is>
      </c>
      <c r="B14" s="4" t="inlineStr">
        <is>
          <t xml:space="preserve">As of the acquisition date, the preliminary gross carrying value and weighted average estimated useful lives of Computer software and Other intangible assets acquired consisted of the following (dollars in millions): Gross carrying value Weighted average Computer software $ 79.8 5 Other intangible assets: Client relationships 601.7 10 Trade names 5.2 3 Non-compete agreements 3.1 5 Other intangible assets 610.0 Total gross carrying value $ 68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Tables)</t>
        </is>
      </c>
      <c r="B1" s="2" t="inlineStr">
        <is>
          <t>9 Months Ended</t>
        </is>
      </c>
    </row>
    <row r="2">
      <c r="B2" s="2" t="inlineStr">
        <is>
          <t>Sep. 30, 2020</t>
        </is>
      </c>
    </row>
    <row r="3">
      <c r="A3" s="3" t="inlineStr">
        <is>
          <t>Equity Method Investments and Joint Ventures [Abstract]</t>
        </is>
      </c>
    </row>
    <row r="4">
      <c r="A4" s="4" t="inlineStr">
        <is>
          <t>Schedule of Changes in Carrying Amount of Investment</t>
        </is>
      </c>
      <c r="B4" s="4" t="inlineStr">
        <is>
          <t xml:space="preserve">The table below summarizes the carrying amount of our investment and our maximum exposure related to our variable interests in Star Parent as of December 31, 2019 (in millions): December 31, 2019 Total assets Maximum exposure Investment in Star Parent $ 291.3 $ 291.3 </t>
        </is>
      </c>
    </row>
    <row r="5">
      <c r="A5" s="4" t="inlineStr">
        <is>
          <t>Schedule of VIEs</t>
        </is>
      </c>
      <c r="B5" s="4" t="inlineStr">
        <is>
          <t>The table below summarizes the carrying amount of our investment and our maximum exposure related to our variable interests in Star Parent as of December 31, 2019 (in millions): December 31, 2019 Total assets Maximum exposure Investment in Star Parent $ 291.3 $ 291.3 Summarized consolidated financial information for DNB (Successor) and Star Parent (Predecessor) is presented below (in millions): September 30, 2020 December 31, 2019 Current assets $ 723.4 $ 417.9 Non-current assets 8,462.0 8,694.9 Total assets $ 9,185.4 $ 9,112.8 Current liabilities, including short-term debt $ 785.7 $ 1,090.4 Non-current liabilities 4,736.0 5,412.9 Total liabilities 5,521.7 6,503.3 Cumulative preferred series A stock — 1,030.6 Total equity 3,663.7 1,578.9 Total liabilities and partners' capital $ 9,185.4 $ 9,112.8 Three months ended September 30, Nine months ended September 30, 2020 For the period February 8 to September 30, 2019 2020 2019 Revenues $ 442.1 $ 408.2 $ 1,258.0 $ 981.2 Loss before provision for income taxes and equity in net income of affiliates (24.9) (79.8) (227.8) (278.1) Net loss (14.9) (55.3) (114.8) (197.2) Net loss attributable to DNB (Successor)/Star Parent (Predecessor) (17.0) (88.8) (182.6) (28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Basic and Diluted Earnings Per Share</t>
        </is>
      </c>
      <c r="B4" s="4" t="inlineStr">
        <is>
          <t xml:space="preserve">The following table sets forth the computation of basic and diluted net earnings per share (in millions, except per share amounts): Three months ended September 30, Nine months ended September 30, 2020 2019 2020 2019 Basic: Net earnings attributable to Black Knight $ 127.8 $ 37.3 $ 217.0 $ 95.9 Shares used for basic net earnings per share: Weighted average shares of common stock outstanding 155.4 147.7 150.9 147.6 Basic net earnings per share $ 0.82 $ 0.25 $ 1.44 $ 0.65 Diluted: Net earnings attributable to Black Knight $ 127.8 $ 37.3 $ 217.0 $ 95.9 Shares used for diluted net earnings per share: Weighted average shares of common stock outstanding 155.4 147.7 150.9 147.6 Dilutive effect of unvested restricted shares of common stock 0.9 0.8 0.8 0.8 Weighted average shares of common stock, diluted 156.3 148.5 151.7 148.4 Diluted net earnings per share $ 0.82 $ 0.25 $ 1.43 $ 0.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items</t>
        </is>
      </c>
      <c r="B4" s="4" t="inlineStr">
        <is>
          <t xml:space="preserve">A summary of the revenues and expenses, net from FNF for the periods we were related parties is as follows (in millions): Three months ended September 30, 2019 Nine months ended September 30, 2019 Revenues $ 18.1 $ 48.3 Operating expenses 3.8 9.7 A summary of related party items included in Revenues is as follows (in millions): Three months ended September 30, 2019 Nine months ended September 30, 2019 Software services $ 12.9 $ 32.4 Data and analytics services 5.2 15.9 Total related party revenues $ 18.1 $ 48.3 A summary of related party items included in Operating expenses (net of expense reimbursements) is as follows (in millions): Three months ended September 30, 2019 Nine months ended September 30, 2019 Data entry, indexing services and other operating expenses $ 2.6 $ 6.6 Corporate services 1.2 3.1 Total related party expenses, net $ 3.8 $ 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puter Software (Tables)</t>
        </is>
      </c>
      <c r="B1" s="2" t="inlineStr">
        <is>
          <t>9 Months Ended</t>
        </is>
      </c>
    </row>
    <row r="2">
      <c r="B2" s="2" t="inlineStr">
        <is>
          <t>Sep. 30, 2020</t>
        </is>
      </c>
    </row>
    <row r="3">
      <c r="A3" s="3" t="inlineStr">
        <is>
          <t>Research and Development [Abstract]</t>
        </is>
      </c>
    </row>
    <row r="4">
      <c r="A4" s="4" t="inlineStr">
        <is>
          <t>Schedule of Capitalized Software</t>
        </is>
      </c>
      <c r="B4" s="4" t="inlineStr">
        <is>
          <t xml:space="preserve">Computer software, net consists of the following (in millions): September 30, 2020 December 31, 2019 Internally developed software $ 976.4 $ 808.2 Purchased software 85.9 78.9 Computer software 1,062.3 887.1 Accumulated amortization (559.3) (481.1) Computer software, net $ 503.0 $ 40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0</t>
        </is>
      </c>
      <c r="C1" s="2" t="inlineStr">
        <is>
          <t>Dec. 31, 2019</t>
        </is>
      </c>
    </row>
    <row r="2">
      <c r="A2" s="3" t="inlineStr">
        <is>
          <t>Statement of Financial Position [Abstract]</t>
        </is>
      </c>
    </row>
    <row r="3">
      <c r="A3" s="4" t="inlineStr">
        <is>
          <t>Common stock, par value (in dollars per share)</t>
        </is>
      </c>
      <c r="B3" s="8" t="n">
        <v>0.0001</v>
      </c>
      <c r="C3" s="8" t="n">
        <v>0.0001</v>
      </c>
    </row>
    <row r="4">
      <c r="A4" s="4" t="inlineStr">
        <is>
          <t>Common stock, shares authorized</t>
        </is>
      </c>
      <c r="B4" s="5" t="n">
        <v>550000000</v>
      </c>
      <c r="C4" s="5" t="n">
        <v>550000000</v>
      </c>
    </row>
    <row r="5">
      <c r="A5" s="4" t="inlineStr">
        <is>
          <t>Common stock, share issued</t>
        </is>
      </c>
      <c r="B5" s="5" t="n">
        <v>160085413</v>
      </c>
      <c r="C5" s="5" t="n">
        <v>153062920</v>
      </c>
    </row>
    <row r="6">
      <c r="A6" s="4" t="inlineStr">
        <is>
          <t>Common stock, shares outstanding</t>
        </is>
      </c>
      <c r="B6" s="5" t="n">
        <v>157030560</v>
      </c>
      <c r="C6" s="5" t="n">
        <v>149697754</v>
      </c>
    </row>
    <row r="7">
      <c r="A7" s="4" t="inlineStr">
        <is>
          <t>Preferred stock, par value (in dollars per share)</t>
        </is>
      </c>
      <c r="B7" s="8" t="n">
        <v>0.0001</v>
      </c>
      <c r="C7" s="8" t="n">
        <v>0.0001</v>
      </c>
    </row>
    <row r="8">
      <c r="A8" s="4" t="inlineStr">
        <is>
          <t>Preferred stock, shares authorized</t>
        </is>
      </c>
      <c r="B8" s="5" t="n">
        <v>25000000</v>
      </c>
      <c r="C8" s="5" t="n">
        <v>25000000</v>
      </c>
    </row>
    <row r="9">
      <c r="A9" s="4" t="inlineStr">
        <is>
          <t>Preferred stock, shares issued</t>
        </is>
      </c>
      <c r="B9" s="5" t="n">
        <v>0</v>
      </c>
      <c r="C9" s="5" t="n">
        <v>0</v>
      </c>
    </row>
    <row r="10">
      <c r="A10" s="4" t="inlineStr">
        <is>
          <t>Preferred stock, shares outstanding</t>
        </is>
      </c>
      <c r="B10" s="5" t="n">
        <v>0</v>
      </c>
      <c r="C10" s="5" t="n">
        <v>0</v>
      </c>
    </row>
    <row r="11">
      <c r="A11" s="4" t="inlineStr">
        <is>
          <t>Treasury stock</t>
        </is>
      </c>
      <c r="B11" s="5" t="n">
        <v>3054853</v>
      </c>
      <c r="C11" s="5" t="n">
        <v>33651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9 Months Ended</t>
        </is>
      </c>
    </row>
    <row r="2">
      <c r="B2" s="2" t="inlineStr">
        <is>
          <t>Sep. 30, 2020</t>
        </is>
      </c>
    </row>
    <row r="3">
      <c r="A3" s="3" t="inlineStr">
        <is>
          <t>Goodwill and Intangible Assets Disclosure [Abstract]</t>
        </is>
      </c>
    </row>
    <row r="4">
      <c r="A4" s="4" t="inlineStr">
        <is>
          <t>Schedule of Finite-Lived Intangible Assets</t>
        </is>
      </c>
      <c r="B4" s="4" t="inlineStr">
        <is>
          <t xml:space="preserve">Other intangible assets consist of the following (in millions): September 30, 2020 December 31, 2019 Gross carrying Accumulated Net carrying Gross carrying Accumulated Net carrying Client relationships $ 1,205.2 $ (484.6) $ 720.6 $ 587.1 $ (441.4) $ 145.7 Other 19.2 (6.0) 13.2 9.1 (4.8) 4.3 Total other intangible assets $ 1,224.4 $ (490.6) $ 733.8 $ 596.2 $ (446.2) $ 1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Goodwill consists of the following (in millions): Software Solutions Data and Analytics Corporate and Other Total Balance, December 31, 2019 $ 2,189.3 $ 172.1 $ — $ 2,361.4 Optimal Blue acquisition (Note 2) 1,210.2 — — 1,210.2 Other acquisitions 20.5 25.5 — 46.0 Balance, September 30, 2020 $ 3,420.0 $ 197.6 $ — $ 3,61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9 Months Ended</t>
        </is>
      </c>
    </row>
    <row r="2">
      <c r="B2" s="2" t="inlineStr">
        <is>
          <t>Sep. 30, 2020</t>
        </is>
      </c>
    </row>
    <row r="3">
      <c r="A3" s="3" t="inlineStr">
        <is>
          <t>Deferred Costs, Capitalized, Prepaid, and Other Assets Disclosure [Abstract]</t>
        </is>
      </c>
    </row>
    <row r="4">
      <c r="A4" s="4" t="inlineStr">
        <is>
          <t>Other Non-Current Assets</t>
        </is>
      </c>
      <c r="B4" s="4" t="inlineStr">
        <is>
          <t>Other non-current assets consist of the following (in millions): September 30, 2020 December 31, 2019 Property records database $ 60.2 $ 60.1 Contract assets, net 53.0 37.8 Right-of-use assets (1) 27.8 26.4 Deferred compensation plan related assets 17.6 15.2 Prepaid expenses 4.4 8.1 Unbilled receivables, net 1.7 3.5 Other 9.7 7.7 Other non-current assets $ 174.4 $ 158.8 _______________________________________________________ (1) Includes non-cash additions for right-of-use assets obtained in exchange for lease liabilities of $4.9 million and $5.6 million for the nine months ended September 30, 2020 and 2019,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 xml:space="preserve">Long-term debt consists of the following (in millions): September 30, 2020 December 31, 2019 Term A Loan $ 1,164.1 $ 1,203.1 Revolving Credit Facility 138.0 310.0 Senior Notes 1,000.0 — Other 21.1 41.7 Total long-term debt principal 2,323.2 1,554.8 Less: current portion of long-term debt (76.5) (79.1) Long-term debt before debt issuance costs and discount 2,246.7 1,475.7 Less: debt issuance costs and discount (20.0) (10.6) Long-term debt, net of current portion $ 2,226.7 $ 1,465.1 </t>
        </is>
      </c>
    </row>
    <row r="5">
      <c r="A5" s="4" t="inlineStr">
        <is>
          <t>Schedule of Maturities of Long-term Debt</t>
        </is>
      </c>
      <c r="B5" s="4" t="inlineStr">
        <is>
          <t xml:space="preserve">As of September 30, 2020, principal maturities, including payments related to our finance leases, are as follows (in millions): 2020 (remaining) $ 20.4 2021 72.3 2022 111.7 2023 1,118.8 2024 — Thereafter 1,000.0 Total $ 2,323.2 </t>
        </is>
      </c>
    </row>
    <row r="6">
      <c r="A6" s="4" t="inlineStr">
        <is>
          <t>Schedule of Derivative Instruments</t>
        </is>
      </c>
      <c r="B6" s="4" t="inlineStr">
        <is>
          <t>As of September 30, 2020, we had the following interest rate swap agreements (collectively, the "Swap Agreements") (in millions): Effective dates Notional amount Fixed rates March 31, 2017 through March 31, 2022 $ 200.0 2.08% September 29, 2017 through September 30, 2021 $ 200.0 1.69% April 30, 2018 through April 30, 2023 $ 250.0 2.61% January 31, 2019 through January 31, 2023 $ 300.0 2.65% Under the terms of the Swap Agreements, we receive payments based on the 1-month London Interbank Offered Rate ("LIBOR") (approximately 0.15% as of September 30, 2020). The estimated fair values of our Swap Agreements are as follows (in millions): Balance sheet accounts September 30, 2020 December 31, 2019 Other current liabilities $ 3.1 $ — Other non-current liabilities $ 40.0 $ 21.9 A cumulative loss of $43.1 million ($32.2 million net of tax) and cumulative loss of $21.9 million ($16.4 million net of tax) is reflected in Accumulated other comprehensive loss as of September 30, 2020 and December 31, 2019, respectively. Below is a summary of the effect of derivative instruments on amounts recognized in Other comprehensive (loss) earnings ("OCE") on the accompanying Condensed Consolidated Statements of Earnings and Comprehensive Earnings (Unaudited) (in millions): Three months ended September 30, 2020 2019 Amount of gain Amount of loss reclassified from Accumulated OCE Amount of loss Amount of loss reclassified from Accumulated OCE Swap agreements $ 0.1 $ 3.9 $ (3.0) $ 0.1 Nine months ended September 30, 2020 2019 Amount of loss Amount of loss reclassified from Accumulated OCE Amount of loss Amount of gain reclassified from Accumulated OCE Swap agreements $ (24.1) $ 8.3 $ (21.0) $ (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Assets Measured on Recurring and Nonrecurring Basis</t>
        </is>
      </c>
      <c r="B4" s="4" t="inlineStr">
        <is>
          <t xml:space="preserve">The following table presents our fair value hierarchy for those assets and liabilities measured at fair value on a recurring basis (in millions): September 30, 2020 December 31, 2019 Carrying amount Fair value Carrying amount Fair value Level 1 Level 2 Level 3 Level 1 Level 2 Level 3 Assets: Cash and cash equivalents (Note 1) $ 31.2 $ 31.2 $ — $ — $ 15.4 $ 15.4 $ — $ — Liabilities: Interest rate swaps (Note 10) 43.1 — 43.1 — 21.9 — 21.9 — Contingent consideration (Note 2) 3.1 — — 3.1 9.0 — — 9.0 Redeemable noncontrolling interests 578.0 — — 578.0 — — — — </t>
        </is>
      </c>
    </row>
    <row r="5">
      <c r="A5" s="4" t="inlineStr">
        <is>
          <t>Change in Fair Value of Contingent Consideration</t>
        </is>
      </c>
      <c r="B5" s="4" t="inlineStr">
        <is>
          <t xml:space="preserve">The following table presents a summary of the change in fair value of our Level 3 fair value measurements (in millions): Beginning balance, December 31, 2019 $ 9.0 Adjustments related to prior year acquisition (9.0) Adjustments related to current year acquisitions 3.1 Ending balance, September 30, 2020 $ 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Income Tax Rate Reconciliation</t>
        </is>
      </c>
      <c r="B4" s="4" t="inlineStr">
        <is>
          <t>A reconciliation of the federal statutory income rate to our effective income tax rate for each period presented is as follows: Three months ended September 30, Nine months ended September 30, 2020 2019 2020 2019 Federal statutory rate 21.0 % 21.0 % 21.0 % 21.0 % State income taxes, net of federal benefit 4.2 3.8 4.1 4.6 Redeemable noncontrolling interests 7.6 — 1.9 — Tax credits (6.9) (3.8) (4.3) (2.4) Restricted share vesting (1.0) (1.3) (3.1) (1.8) Effect of deferred revaluation related to lower blended state tax rate — (3.8) — (1.3) Effect of Optimal Blue acquisition and related transactions 9.5 — 2.3 — Non-deductible executive compensation 1.5 — 1.0 — Other 0.3 0.1 0.2 0.4 Effective tax rate 36.2 % 16.0 % 23.1 % 2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following tables summarize revenues from contracts with clients (in millions): Three months ended September 30, 2020 Servicing Origination Software Solutions Data and Analytics Corporate and Other Total Software and hosting solutions $ 174.4 $ 48.6 $ 223.0 $ 8.6 $ — $ 231.6 Professional services 19.8 12.6 32.4 — — 32.4 Data solutions — 0.2 0.2 43.9 — 44.1 Other — 3.9 3.9 0.6 — 4.5 Revenues $ 194.2 $ 65.3 $ 259.5 $ 53.1 $ — $ 312.6 Three months ended September 30, 2019 Servicing Origination Software Solutions Data and Analytics Corporate and Other Total Software and hosting solutions $ 182.4 $ 35.7 $ 218.1 $ 8.1 $ — $ 226.2 Professional services 20.5 12.6 33.1 0.2 (0.1) (1) 33.2 Data solutions — — — 33.0 — 33.0 Other — 6.1 6.1 0.6 — 6.7 Revenues $ 202.9 $ 54.4 $ 257.3 $ 41.9 $ (0.1) $ 299.1 Nine months ended September 30, 2020 Servicing Origination Software Solutions Data and Analytics Corporate and Other Total Software and hosting solutions $ 517.9 $ 129.5 $ 647.4 $ 25.5 $ — $ 672.9 Professional services 56.3 35.1 91.4 0.5 (0.3) (1) 91.6 Data solutions — 0.2 0.2 119.6 — 119.8 Other — 10.3 10.3 1.8 — 12.1 Revenues $ 574.2 $ 175.1 $ 749.3 $ 147.4 $ (0.3) $ 896.4 Nine months ended September 30, 2019 Servicing Origination Software Solutions Data and Analytics Corporate and Other Total Software and hosting solutions $ 546.9 $ 95.8 $ 642.7 $ 23.8 $ — $ 666.5 Professional services 63.4 34.0 97.4 1.0 (0.4) (1) 98.0 Data solutions — — — 94.6 — 94.6 Other 5.1 11.0 16.1 1.9 — 18.0 Revenues $ 615.4 $ 140.8 $ 756.2 $ 121.3 $ (0.4) $ 877.1 ______________________________________________________ (1) Revenues for Corporate and Other represent deferred revenue purchase accounting adjustments recorded in accordance with GAAP.</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0</t>
        </is>
      </c>
    </row>
    <row r="3">
      <c r="A3" s="3" t="inlineStr">
        <is>
          <t>Share-based Payment Arrangement [Abstract]</t>
        </is>
      </c>
    </row>
    <row r="4">
      <c r="A4" s="4" t="inlineStr">
        <is>
          <t>Schedule of Share-based Compensation, Restricted Stock and Restricted Stock Units Activity</t>
        </is>
      </c>
      <c r="B4" s="4" t="inlineStr">
        <is>
          <t xml:space="preserve">A summary of restricted shares granted in 2020 is as follows: Date Number of shares Grant date fair Vesting period Vesting criteria February 18, 2020 16,689 $ 74.91 1.0 Service February 18, 2020 (1) 487,096 $ 74.91 3.0 Service and Performance March 11, 2020 11,865 $ 63.26 3.0 Service March 18, 2020 3,366 $ 59.45 2.0 Service May 6, 2020 (1) 3,101 $ 72.57 3.0 Service and Performance August 11, 2020 1,902 $ 78.88 3.0 Service August 11, 2020 761 $ 78.88 1.0 Service August 24, 2020 1,533 $ 81.54 1.0 Service ______________________________________________________ (1) This award is subject to an independent performance target for each of three consecutive 12-month measurement periods. Vesting of each tranche is independent of the satisfaction of the annual performance target for other tranches. Restricted stock transactions in 2020 are as follows: Shares Weighted average grant date Balance, December 31, 2019 2,014,983 $ 46.99 Granted 526,313 $ 74.57 Forfeited (11,811) $ 63.12 Vested (936,720) $ 43.64 Balance, September 30, 2020 1,592,765 $ 57.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ummarized Segment Financial Information</t>
        </is>
      </c>
      <c r="B4" s="4" t="inlineStr">
        <is>
          <t>Summarized financial information concerning our segments is shown in the tables below (in millions): Three months ended September 30, 2020 Software Solutions Data and Analytics Corporate and Other Total Revenues $ 259.5 $ 53.1 $ — (1) $ 312.6 Expenses: Operating expenses 107.9 34.8 24.5 (2) 167.2 Transition and integration costs — — 21.9 (3) 21.9 EBITDA 151.6 18.3 (46.4) 123.5 Depreciation and amortization 30.6 3.6 29.8 (4) 64.0 Operating income (loss) 121.0 14.7 (76.2) 59.5 Interest expense, net (14.7) Other expense, net (0.9) Earnings before income taxes and equity in earnings of unconsolidated affiliates 43.9 Income tax expense 15.9 Earnings before equity in earnings of unconsolidated affiliates 28.0 Equity in earnings of unconsolidated affiliates, net of tax 86.6 Net earnings 114.6 Net losses attributable to redeemable noncontrolling interests 13.2 Net earnings attributable to Black Knight $ 127.8 Three months ended September 30, 2019 Software Solutions Data and Analytics Corporate and Other Total Revenues $ 257.3 $ 41.9 $ (0.1) (1) $ 299.1 Expenses: Operating expenses 104.1 31.4 28.4 (2) 163.9 Transition and integration costs — — 0.4 (5) 0.4 EBITDA 153.2 10.5 (28.9) 134.8 Depreciation and amortization 31.4 3.9 24.3 (4) 59.6 Operating income (loss) 121.8 6.6 (53.2) 75.2 Interest expense, net (16.5) Other expense, net (0.1) Earnings before income taxes and equity in losses of unconsolidated affiliates 58.6 Income tax expense 9.4 Earnings before equity in losses of unconsolidated affiliates 49.2 Equity in losses of unconsolidated affiliates, net of tax (11.9) Net earnings $ 37.3 Nine months ended September 30, 2020 Software Solutions Data and Analytics Corporate and Other Total Revenues $ 749.3 $ 147.4 $ (0.3) (1) $ 896.4 Expenses: Operating expenses 312.1 98.4 74.6 (2) 485.1 Transition and integration costs — — 26.8 (3) 26.8 EBITDA 437.2 49.0 (101.7) 384.5 Depreciation and amortization 91.1 11.4 77.8 (4) 180.3 Operating income (loss) 346.1 37.6 (179.5) 204.2 Interest expense, net (42.4) Other income, net 17.1 Earnings before income taxes and equity in earnings of unconsolidated affiliates 178.9 Income tax expense 41.3 Earnings before equity in earnings of unconsolidated affiliates 137.6 Equity in earnings of unconsolidated affiliates, net of tax 66.2 Net earnings 203.8 Net losses attributable to redeemable noncontrolling interests 13.2 Net earnings attributable to Black Knight $ 217.0 Nine months ended September 30, 2019 Software Solutions Data and Analytics Corporate and Other Total Revenues $ 756.2 $ 121.3 $ (0.4) (1) $ 877.1 Expenses: Operating expenses 308.4 91.5 83.4 (2) 483.3 Transition and integration costs — — 2.3 (5) 2.3 EBITDA 447.8 29.8 (86.1) 391.5 Depreciation and amortization 91.4 11.6 71.0 (4) 174.0 Operating income (loss) 356.4 18.2 (157.1) 217.5 Interest expense, net (48.2) Other expense, net (0.9) Earnings before income taxes and equity in losses of unconsolidated affiliates 168.4 Income tax expense 34.6 Earnings before equity in losses of unconsolidated affiliates 133.8 Equity in losses of unconsolidated affiliates, net of tax (37.9) Net earnings $ 95.9 _______________________________________________________ (1) Revenues for Corporate and Other represent deferred revenue purchase accounting adjustments recorded in accordance with GAAP. (2) Operating expenses for Corporate and Other includes equity-based compensation, including certain related payroll taxes, of $9.3 million and $14.5 million for the three months ended September 30, 2020 and 2019, respectively, and $30.5 million and $40.6 million for the nine months ended September 30, 2020 and 2019, respectively. (3) Transition and integration costs primarily consists of costs associated with acquisitions and expense reduction initiatives. (4) Depreciation and amortization for Corporate and Other primarily represents net incremental depreciation and amortization adjustments associated with the application of purchase accounting recorded in accordance with GAAP. (5) Transition and integration costs primarily consists of costs associated with acquisi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34" customWidth="1" min="7" max="7"/>
    <col width="21" customWidth="1" min="8" max="8"/>
    <col width="21" customWidth="1" min="9" max="9"/>
    <col width="21" customWidth="1" min="10" max="10"/>
  </cols>
  <sheetData>
    <row r="1">
      <c r="A1" s="1" t="inlineStr">
        <is>
          <t>Basis of Presentation - Narrative (Details) $ in Millions</t>
        </is>
      </c>
      <c r="B1" s="2" t="inlineStr">
        <is>
          <t>Sep. 15, 2020USD ($)</t>
        </is>
      </c>
      <c r="C1" s="2" t="inlineStr">
        <is>
          <t>Jul. 26, 2020USD ($)</t>
        </is>
      </c>
      <c r="D1" s="2" t="inlineStr">
        <is>
          <t>Jun. 19, 2020USD ($)shares</t>
        </is>
      </c>
      <c r="E1" s="2" t="inlineStr">
        <is>
          <t>Sep. 30, 2020USD ($)</t>
        </is>
      </c>
      <c r="F1" s="2" t="inlineStr">
        <is>
          <t>Sep. 30, 2019USD ($)</t>
        </is>
      </c>
      <c r="G1" s="2" t="inlineStr">
        <is>
          <t>Sep. 30, 2020USD ($)segmentshares</t>
        </is>
      </c>
      <c r="H1" s="2" t="inlineStr">
        <is>
          <t>Sep. 30, 2019USD ($)</t>
        </is>
      </c>
      <c r="I1" s="2" t="inlineStr">
        <is>
          <t>Dec. 31, 2019USD ($)</t>
        </is>
      </c>
      <c r="J1" s="2" t="inlineStr">
        <is>
          <t>Dec. 31, 2018USD ($)</t>
        </is>
      </c>
    </row>
    <row r="2">
      <c r="A2" s="3" t="inlineStr">
        <is>
          <t>Schedule of Depreciation and Amortization Expense [Line Items]</t>
        </is>
      </c>
    </row>
    <row r="3">
      <c r="A3" s="4" t="inlineStr">
        <is>
          <t>Contributions received for redeemable noncontrolling interests</t>
        </is>
      </c>
      <c r="G3" s="9" t="n">
        <v>578</v>
      </c>
      <c r="H3" s="9" t="n">
        <v>0</v>
      </c>
    </row>
    <row r="4">
      <c r="A4" s="4" t="inlineStr">
        <is>
          <t>Revenue recognized</t>
        </is>
      </c>
      <c r="E4" s="6" t="n">
        <v>11.6</v>
      </c>
      <c r="F4" s="6" t="n">
        <v>12.8</v>
      </c>
      <c r="G4" s="6" t="n">
        <v>39.9</v>
      </c>
      <c r="H4" s="7" t="n">
        <v>45.4</v>
      </c>
    </row>
    <row r="5">
      <c r="A5" s="4" t="inlineStr">
        <is>
          <t>Cumulative effect of new accounting principle</t>
        </is>
      </c>
      <c r="I5" s="6" t="n">
        <v>-1.1</v>
      </c>
    </row>
    <row r="6">
      <c r="A6" s="4" t="inlineStr">
        <is>
          <t>Number of reporting segments | segment</t>
        </is>
      </c>
      <c r="G6" s="5" t="n">
        <v>2</v>
      </c>
    </row>
    <row r="7">
      <c r="A7" s="4" t="inlineStr">
        <is>
          <t>Cash</t>
        </is>
      </c>
      <c r="E7" s="7" t="n">
        <v>25.7</v>
      </c>
      <c r="G7" s="6" t="n">
        <v>25.7</v>
      </c>
      <c r="I7" s="7" t="n">
        <v>8.199999999999999</v>
      </c>
    </row>
    <row r="8">
      <c r="A8" s="4" t="inlineStr">
        <is>
          <t>Cash equivalents</t>
        </is>
      </c>
      <c r="E8" s="7" t="n">
        <v>5.5</v>
      </c>
      <c r="G8" s="7" t="n">
        <v>5.5</v>
      </c>
      <c r="I8" s="7" t="n">
        <v>7.2</v>
      </c>
    </row>
    <row r="9">
      <c r="A9" s="4" t="inlineStr">
        <is>
          <t>Cash and cash equivalents</t>
        </is>
      </c>
      <c r="E9" s="7" t="n">
        <v>31.2</v>
      </c>
      <c r="F9" s="7" t="n">
        <v>9.800000000000001</v>
      </c>
      <c r="G9" s="7" t="n">
        <v>31.2</v>
      </c>
      <c r="H9" s="7" t="n">
        <v>9.800000000000001</v>
      </c>
      <c r="I9" s="7" t="n">
        <v>15.4</v>
      </c>
      <c r="J9" s="6" t="n">
        <v>20.3</v>
      </c>
    </row>
    <row r="10">
      <c r="A10" s="3" t="inlineStr">
        <is>
          <t>Allowance for Doubtful Accounts</t>
        </is>
      </c>
    </row>
    <row r="11">
      <c r="A11" s="4" t="inlineStr">
        <is>
          <t>Allowance for doubtful accounts</t>
        </is>
      </c>
      <c r="E11" s="5" t="n">
        <v>2</v>
      </c>
      <c r="G11" s="5" t="n">
        <v>2</v>
      </c>
      <c r="I11" s="7" t="n">
        <v>1.3</v>
      </c>
    </row>
    <row r="12">
      <c r="A12" s="3" t="inlineStr">
        <is>
          <t>Depreciation and Amortization</t>
        </is>
      </c>
    </row>
    <row r="13">
      <c r="A13" s="4" t="inlineStr">
        <is>
          <t>Deferred contract costs</t>
        </is>
      </c>
      <c r="E13" s="7" t="n">
        <v>8.800000000000001</v>
      </c>
      <c r="F13" s="7" t="n">
        <v>11.9</v>
      </c>
      <c r="G13" s="7" t="n">
        <v>26.4</v>
      </c>
      <c r="H13" s="7" t="n">
        <v>32.6</v>
      </c>
    </row>
    <row r="14">
      <c r="A14" s="4" t="inlineStr">
        <is>
          <t>Total</t>
        </is>
      </c>
      <c r="E14" s="9" t="n">
        <v>64</v>
      </c>
      <c r="F14" s="7" t="n">
        <v>59.6</v>
      </c>
      <c r="G14" s="7" t="n">
        <v>180.3</v>
      </c>
      <c r="H14" s="5" t="n">
        <v>174</v>
      </c>
    </row>
    <row r="15">
      <c r="A15" s="4" t="inlineStr">
        <is>
          <t>Accelerated amortization of deferred contract costs</t>
        </is>
      </c>
      <c r="F15" s="7" t="n">
        <v>2.5</v>
      </c>
      <c r="H15" s="7" t="n">
        <v>6.1</v>
      </c>
    </row>
    <row r="16">
      <c r="A16" s="4" t="inlineStr">
        <is>
          <t>Net proceeds from issuance of common stock, before offering expenses</t>
        </is>
      </c>
      <c r="G16" s="6" t="n">
        <v>484.6</v>
      </c>
      <c r="H16" s="5" t="n">
        <v>0</v>
      </c>
    </row>
    <row r="17">
      <c r="A17" s="4" t="inlineStr">
        <is>
          <t>Public stock offering, underwriters discount</t>
        </is>
      </c>
      <c r="D17" s="6" t="n">
        <v>16.3</v>
      </c>
    </row>
    <row r="18">
      <c r="A18" s="4" t="inlineStr">
        <is>
          <t>Public stock offering, direct costs</t>
        </is>
      </c>
      <c r="D18" s="6" t="n">
        <v>0.4</v>
      </c>
    </row>
    <row r="19">
      <c r="A19" s="4" t="inlineStr">
        <is>
          <t>Optimal Blue Holdco, LLC</t>
        </is>
      </c>
    </row>
    <row r="20">
      <c r="A20" s="3" t="inlineStr">
        <is>
          <t>Schedule of Depreciation and Amortization Expense [Line Items]</t>
        </is>
      </c>
    </row>
    <row r="21">
      <c r="A21" s="4" t="inlineStr">
        <is>
          <t>Cash paid</t>
        </is>
      </c>
      <c r="B21" s="9" t="n">
        <v>762</v>
      </c>
    </row>
    <row r="22">
      <c r="A22" s="4" t="inlineStr">
        <is>
          <t>Ownership interest (percent)</t>
        </is>
      </c>
      <c r="E22" s="4" t="inlineStr">
        <is>
          <t>60.00%</t>
        </is>
      </c>
      <c r="G22" s="4" t="inlineStr">
        <is>
          <t>60.00%</t>
        </is>
      </c>
    </row>
    <row r="23">
      <c r="A23" s="4" t="inlineStr">
        <is>
          <t>Threshold return on investment for call rights on redeemable noncontrolling interests</t>
        </is>
      </c>
      <c r="C23" s="5" t="n">
        <v>2</v>
      </c>
    </row>
    <row r="24">
      <c r="A24" s="4" t="inlineStr">
        <is>
          <t>Cannae Holdings, LLC and Thomas H. Lee Partners, LP [Member] | Optimal Blue Holdco, LLC</t>
        </is>
      </c>
    </row>
    <row r="25">
      <c r="A25" s="3" t="inlineStr">
        <is>
          <t>Schedule of Depreciation and Amortization Expense [Line Items]</t>
        </is>
      </c>
    </row>
    <row r="26">
      <c r="A26" s="4" t="inlineStr">
        <is>
          <t>Redeemable noncontrolling interest in acquisition (percent)</t>
        </is>
      </c>
      <c r="E26" s="4" t="inlineStr">
        <is>
          <t>40.00%</t>
        </is>
      </c>
      <c r="G26" s="4" t="inlineStr">
        <is>
          <t>40.00%</t>
        </is>
      </c>
    </row>
    <row r="27">
      <c r="A27" s="4" t="inlineStr">
        <is>
          <t>Cannae Holdings, LLC | Optimal Blue Holdco, LLC</t>
        </is>
      </c>
    </row>
    <row r="28">
      <c r="A28" s="3" t="inlineStr">
        <is>
          <t>Schedule of Depreciation and Amortization Expense [Line Items]</t>
        </is>
      </c>
    </row>
    <row r="29">
      <c r="A29" s="4" t="inlineStr">
        <is>
          <t>Redeemable noncontrolling interest in acquisition (percent)</t>
        </is>
      </c>
      <c r="C29" s="4" t="inlineStr">
        <is>
          <t>20.00%</t>
        </is>
      </c>
    </row>
    <row r="30">
      <c r="A30" s="4" t="inlineStr">
        <is>
          <t>Contributions received for redeemable noncontrolling interests</t>
        </is>
      </c>
      <c r="C30" s="9" t="n">
        <v>289</v>
      </c>
    </row>
    <row r="31">
      <c r="A31" s="4" t="inlineStr">
        <is>
          <t>Thomas H. Lee Partners, LP | Optimal Blue Holdco, LLC</t>
        </is>
      </c>
    </row>
    <row r="32">
      <c r="A32" s="3" t="inlineStr">
        <is>
          <t>Schedule of Depreciation and Amortization Expense [Line Items]</t>
        </is>
      </c>
    </row>
    <row r="33">
      <c r="A33" s="4" t="inlineStr">
        <is>
          <t>Redeemable noncontrolling interest in acquisition (percent)</t>
        </is>
      </c>
      <c r="C33" s="4" t="inlineStr">
        <is>
          <t>20.00%</t>
        </is>
      </c>
    </row>
    <row r="34">
      <c r="A34" s="4" t="inlineStr">
        <is>
          <t>Contributions received for redeemable noncontrolling interests</t>
        </is>
      </c>
      <c r="C34" s="9" t="n">
        <v>289</v>
      </c>
    </row>
    <row r="35">
      <c r="A35" s="4" t="inlineStr">
        <is>
          <t>Black Knight Inforserv, LLC | Optimal Blue Holdco, LLC</t>
        </is>
      </c>
    </row>
    <row r="36">
      <c r="A36" s="3" t="inlineStr">
        <is>
          <t>Schedule of Depreciation and Amortization Expense [Line Items]</t>
        </is>
      </c>
    </row>
    <row r="37">
      <c r="A37" s="4" t="inlineStr">
        <is>
          <t>Note receivable due to subsidiary</t>
        </is>
      </c>
      <c r="B37" s="9" t="n">
        <v>500</v>
      </c>
    </row>
    <row r="38">
      <c r="A38" s="4" t="inlineStr">
        <is>
          <t>Interest rate on note receivable to subsidiary (percent)</t>
        </is>
      </c>
      <c r="B38" s="4" t="inlineStr">
        <is>
          <t>6.125%</t>
        </is>
      </c>
    </row>
    <row r="39">
      <c r="A39" s="4" t="inlineStr">
        <is>
          <t>Property and equipment</t>
        </is>
      </c>
    </row>
    <row r="40">
      <c r="A40" s="3" t="inlineStr">
        <is>
          <t>Depreciation and Amortization</t>
        </is>
      </c>
    </row>
    <row r="41">
      <c r="A41" s="4" t="inlineStr">
        <is>
          <t>Total</t>
        </is>
      </c>
      <c r="E41" s="6" t="n">
        <v>9.800000000000001</v>
      </c>
      <c r="F41" s="7" t="n">
        <v>9.1</v>
      </c>
      <c r="G41" s="6" t="n">
        <v>29.9</v>
      </c>
      <c r="H41" s="7" t="n">
        <v>26.6</v>
      </c>
    </row>
    <row r="42">
      <c r="A42" s="4" t="inlineStr">
        <is>
          <t>Computer software</t>
        </is>
      </c>
    </row>
    <row r="43">
      <c r="A43" s="3" t="inlineStr">
        <is>
          <t>Depreciation and Amortization</t>
        </is>
      </c>
    </row>
    <row r="44">
      <c r="A44" s="4" t="inlineStr">
        <is>
          <t>Total</t>
        </is>
      </c>
      <c r="E44" s="7" t="n">
        <v>27.5</v>
      </c>
      <c r="F44" s="7" t="n">
        <v>23.9</v>
      </c>
      <c r="G44" s="7" t="n">
        <v>79.7</v>
      </c>
      <c r="H44" s="5" t="n">
        <v>71</v>
      </c>
    </row>
    <row r="45">
      <c r="A45" s="4" t="inlineStr">
        <is>
          <t>Other</t>
        </is>
      </c>
    </row>
    <row r="46">
      <c r="A46" s="3" t="inlineStr">
        <is>
          <t>Depreciation and Amortization</t>
        </is>
      </c>
    </row>
    <row r="47">
      <c r="A47" s="4" t="inlineStr">
        <is>
          <t>Total</t>
        </is>
      </c>
      <c r="E47" s="6" t="n">
        <v>17.9</v>
      </c>
      <c r="F47" s="6" t="n">
        <v>14.7</v>
      </c>
      <c r="G47" s="6" t="n">
        <v>44.3</v>
      </c>
      <c r="H47" s="6" t="n">
        <v>43.8</v>
      </c>
    </row>
    <row r="48">
      <c r="A48" s="4" t="inlineStr">
        <is>
          <t>Common Stock [Member]</t>
        </is>
      </c>
    </row>
    <row r="49">
      <c r="A49" s="3" t="inlineStr">
        <is>
          <t>Depreciation and Amortization</t>
        </is>
      </c>
    </row>
    <row r="50">
      <c r="A50" s="4" t="inlineStr">
        <is>
          <t>Issuance of common stock, net of underwriters' discount and issuance costs (shares) | shares</t>
        </is>
      </c>
      <c r="D50" s="5" t="n">
        <v>7130000</v>
      </c>
      <c r="G50" s="5" t="n">
        <v>7100000</v>
      </c>
    </row>
    <row r="51">
      <c r="A51" s="4" t="inlineStr">
        <is>
          <t>Accumulated Deficit/Retained Earnings [Member] | Accounting Standards Update 2016-13 [Member]</t>
        </is>
      </c>
    </row>
    <row r="52">
      <c r="A52" s="3" t="inlineStr">
        <is>
          <t>Schedule of Depreciation and Amortization Expense [Line Items]</t>
        </is>
      </c>
    </row>
    <row r="53">
      <c r="A53" s="4" t="inlineStr">
        <is>
          <t>Cumulative effect of new accounting principle</t>
        </is>
      </c>
      <c r="I53" s="6" t="n">
        <v>-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Condensed Consolidated Statements of Earnings and Comprehensive Earnings - USD ($) shares in Millions, $ in Millions</t>
        </is>
      </c>
      <c r="C1" s="2" t="inlineStr">
        <is>
          <t>3 Months Ended</t>
        </is>
      </c>
      <c r="G1" s="2" t="inlineStr">
        <is>
          <t>9 Months Ended</t>
        </is>
      </c>
    </row>
    <row r="2">
      <c r="C2" s="2" t="inlineStr">
        <is>
          <t>Sep. 30, 2020</t>
        </is>
      </c>
      <c r="E2" s="2" t="inlineStr">
        <is>
          <t>Sep. 30, 2019</t>
        </is>
      </c>
      <c r="G2" s="2" t="inlineStr">
        <is>
          <t>Sep. 30, 2020</t>
        </is>
      </c>
      <c r="H2" s="2" t="inlineStr">
        <is>
          <t>Sep. 30, 2019</t>
        </is>
      </c>
    </row>
    <row r="3">
      <c r="A3" s="3" t="inlineStr">
        <is>
          <t>Income Statement [Abstract]</t>
        </is>
      </c>
    </row>
    <row r="4">
      <c r="A4" s="4" t="inlineStr">
        <is>
          <t>Revenues</t>
        </is>
      </c>
      <c r="C4" s="6" t="n">
        <v>312.6</v>
      </c>
      <c r="E4" s="6" t="n">
        <v>299.1</v>
      </c>
      <c r="G4" s="6" t="n">
        <v>896.4</v>
      </c>
      <c r="H4" s="6" t="n">
        <v>877.1</v>
      </c>
    </row>
    <row r="5">
      <c r="A5" s="3" t="inlineStr">
        <is>
          <t>Expenses:</t>
        </is>
      </c>
    </row>
    <row r="6">
      <c r="A6" s="4" t="inlineStr">
        <is>
          <t>Operating expenses</t>
        </is>
      </c>
      <c r="C6" s="7" t="n">
        <v>167.2</v>
      </c>
      <c r="E6" s="7" t="n">
        <v>163.9</v>
      </c>
      <c r="G6" s="7" t="n">
        <v>485.1</v>
      </c>
      <c r="H6" s="7" t="n">
        <v>483.3</v>
      </c>
    </row>
    <row r="7">
      <c r="A7" s="4" t="inlineStr">
        <is>
          <t>Depreciation and amortization</t>
        </is>
      </c>
      <c r="C7" s="5" t="n">
        <v>64</v>
      </c>
      <c r="E7" s="7" t="n">
        <v>59.6</v>
      </c>
      <c r="G7" s="7" t="n">
        <v>180.3</v>
      </c>
      <c r="H7" s="5" t="n">
        <v>174</v>
      </c>
    </row>
    <row r="8">
      <c r="A8" s="4" t="inlineStr">
        <is>
          <t>Transition and integration costs</t>
        </is>
      </c>
      <c r="C8" s="7" t="n">
        <v>21.9</v>
      </c>
      <c r="E8" s="7" t="n">
        <v>0.4</v>
      </c>
      <c r="G8" s="7" t="n">
        <v>26.8</v>
      </c>
      <c r="H8" s="7" t="n">
        <v>2.3</v>
      </c>
    </row>
    <row r="9">
      <c r="A9" s="4" t="inlineStr">
        <is>
          <t>Total expenses</t>
        </is>
      </c>
      <c r="C9" s="7" t="n">
        <v>253.1</v>
      </c>
      <c r="E9" s="7" t="n">
        <v>223.9</v>
      </c>
      <c r="G9" s="7" t="n">
        <v>692.2</v>
      </c>
      <c r="H9" s="7" t="n">
        <v>659.6</v>
      </c>
    </row>
    <row r="10">
      <c r="A10" s="4" t="inlineStr">
        <is>
          <t>Operating income (loss)</t>
        </is>
      </c>
      <c r="C10" s="7" t="n">
        <v>59.5</v>
      </c>
      <c r="E10" s="7" t="n">
        <v>75.2</v>
      </c>
      <c r="G10" s="7" t="n">
        <v>204.2</v>
      </c>
      <c r="H10" s="7" t="n">
        <v>217.5</v>
      </c>
    </row>
    <row r="11">
      <c r="A11" s="3" t="inlineStr">
        <is>
          <t>Other income and expense:</t>
        </is>
      </c>
    </row>
    <row r="12">
      <c r="A12" s="4" t="inlineStr">
        <is>
          <t>Interest expense</t>
        </is>
      </c>
      <c r="C12" s="7" t="n">
        <v>-14.7</v>
      </c>
      <c r="E12" s="7" t="n">
        <v>-16.5</v>
      </c>
      <c r="G12" s="7" t="n">
        <v>-42.4</v>
      </c>
      <c r="H12" s="7" t="n">
        <v>-48.2</v>
      </c>
    </row>
    <row r="13">
      <c r="A13" s="4" t="inlineStr">
        <is>
          <t>Other (expense) income, net</t>
        </is>
      </c>
      <c r="C13" s="7" t="n">
        <v>-0.9</v>
      </c>
      <c r="E13" s="7" t="n">
        <v>-0.1</v>
      </c>
      <c r="G13" s="7" t="n">
        <v>17.1</v>
      </c>
      <c r="H13" s="7" t="n">
        <v>-0.9</v>
      </c>
    </row>
    <row r="14">
      <c r="A14" s="4" t="inlineStr">
        <is>
          <t>Total other expense, net</t>
        </is>
      </c>
      <c r="C14" s="7" t="n">
        <v>-15.6</v>
      </c>
      <c r="E14" s="7" t="n">
        <v>-16.6</v>
      </c>
      <c r="G14" s="7" t="n">
        <v>-25.3</v>
      </c>
      <c r="H14" s="7" t="n">
        <v>-49.1</v>
      </c>
    </row>
    <row r="15">
      <c r="A15" s="4" t="inlineStr">
        <is>
          <t>Earnings before income taxes and equity in earnings (losses) of unconsolidated affiliates</t>
        </is>
      </c>
      <c r="C15" s="7" t="n">
        <v>43.9</v>
      </c>
      <c r="E15" s="7" t="n">
        <v>58.6</v>
      </c>
      <c r="G15" s="7" t="n">
        <v>178.9</v>
      </c>
      <c r="H15" s="7" t="n">
        <v>168.4</v>
      </c>
    </row>
    <row r="16">
      <c r="A16" s="4" t="inlineStr">
        <is>
          <t>Income tax expense</t>
        </is>
      </c>
      <c r="C16" s="7" t="n">
        <v>15.9</v>
      </c>
      <c r="E16" s="7" t="n">
        <v>9.4</v>
      </c>
      <c r="G16" s="7" t="n">
        <v>41.3</v>
      </c>
      <c r="H16" s="7" t="n">
        <v>34.6</v>
      </c>
    </row>
    <row r="17">
      <c r="A17" s="4" t="inlineStr">
        <is>
          <t>Earnings before equity in earnings (losses) of unconsolidated affiliates</t>
        </is>
      </c>
      <c r="C17" s="5" t="n">
        <v>28</v>
      </c>
      <c r="E17" s="7" t="n">
        <v>49.2</v>
      </c>
      <c r="G17" s="7" t="n">
        <v>137.6</v>
      </c>
      <c r="H17" s="7" t="n">
        <v>133.8</v>
      </c>
    </row>
    <row r="18">
      <c r="A18" s="4" t="inlineStr">
        <is>
          <t>Equity in earnings (losses) of unconsolidated affiliates, net of tax</t>
        </is>
      </c>
      <c r="C18" s="7" t="n">
        <v>86.59999999999999</v>
      </c>
      <c r="E18" s="7" t="n">
        <v>-11.9</v>
      </c>
      <c r="G18" s="7" t="n">
        <v>66.2</v>
      </c>
      <c r="H18" s="7" t="n">
        <v>-37.9</v>
      </c>
    </row>
    <row r="19">
      <c r="A19" s="4" t="inlineStr">
        <is>
          <t>Net earnings</t>
        </is>
      </c>
      <c r="C19" s="7" t="n">
        <v>114.6</v>
      </c>
      <c r="E19" s="7" t="n">
        <v>37.3</v>
      </c>
      <c r="G19" s="7" t="n">
        <v>203.8</v>
      </c>
      <c r="H19" s="7" t="n">
        <v>95.90000000000001</v>
      </c>
    </row>
    <row r="20">
      <c r="A20" s="4" t="inlineStr">
        <is>
          <t>Net losses attributable to redeemable noncontrolling interests</t>
        </is>
      </c>
      <c r="C20" s="7" t="n">
        <v>13.2</v>
      </c>
      <c r="E20" s="5" t="n">
        <v>0</v>
      </c>
      <c r="G20" s="7" t="n">
        <v>13.2</v>
      </c>
      <c r="H20" s="5" t="n">
        <v>0</v>
      </c>
    </row>
    <row r="21">
      <c r="A21" s="4" t="inlineStr">
        <is>
          <t>Net Income (Loss) Attributable to Parent, Total</t>
        </is>
      </c>
      <c r="C21" s="7" t="n">
        <v>127.8</v>
      </c>
      <c r="E21" s="7" t="n">
        <v>37.3</v>
      </c>
      <c r="G21" s="5" t="n">
        <v>217</v>
      </c>
      <c r="H21" s="7" t="n">
        <v>95.90000000000001</v>
      </c>
    </row>
    <row r="22">
      <c r="A22" s="4" t="inlineStr">
        <is>
          <t>Unrealized holding gains (losses), net of tax(1)</t>
        </is>
      </c>
      <c r="B22" s="4" t="inlineStr">
        <is>
          <t>[1]</t>
        </is>
      </c>
      <c r="C22" s="7" t="n">
        <v>0.1</v>
      </c>
      <c r="E22" s="5" t="n">
        <v>-3</v>
      </c>
      <c r="G22" s="7" t="n">
        <v>-24.1</v>
      </c>
      <c r="H22" s="5" t="n">
        <v>-21</v>
      </c>
    </row>
    <row r="23">
      <c r="A23" s="4" t="inlineStr">
        <is>
          <t>Reclassification adjustments for losses (gains) included in net earnings, net of tax(2)</t>
        </is>
      </c>
      <c r="B23" s="4" t="inlineStr">
        <is>
          <t>[2]</t>
        </is>
      </c>
      <c r="C23" s="7" t="n">
        <v>-3.9</v>
      </c>
      <c r="E23" s="7" t="n">
        <v>-0.1</v>
      </c>
      <c r="G23" s="7" t="n">
        <v>-8.300000000000001</v>
      </c>
      <c r="H23" s="7" t="n">
        <v>0.9</v>
      </c>
    </row>
    <row r="24">
      <c r="A24" s="4" t="inlineStr">
        <is>
          <t>Reclassification adjustments for losses (gains) included in net earnings, net of tax(2)</t>
        </is>
      </c>
      <c r="C24" s="5" t="n">
        <v>4</v>
      </c>
      <c r="E24" s="7" t="n">
        <v>-2.9</v>
      </c>
      <c r="G24" s="7" t="n">
        <v>-15.8</v>
      </c>
      <c r="H24" s="7" t="n">
        <v>-21.9</v>
      </c>
    </row>
    <row r="25">
      <c r="A25" s="4" t="inlineStr">
        <is>
          <t>Foreign currency translation adjustment</t>
        </is>
      </c>
      <c r="B25" s="4" t="inlineStr">
        <is>
          <t>[3]</t>
        </is>
      </c>
      <c r="C25" s="7" t="n">
        <v>0.1</v>
      </c>
      <c r="E25" s="5" t="n">
        <v>0</v>
      </c>
      <c r="G25" s="7" t="n">
        <v>-0.1</v>
      </c>
      <c r="H25" s="5" t="n">
        <v>0</v>
      </c>
    </row>
    <row r="26">
      <c r="A26" s="4" t="inlineStr">
        <is>
          <t>Unrealized loss on investments in unconsolidated affiliates</t>
        </is>
      </c>
      <c r="B26" s="4" t="inlineStr">
        <is>
          <t>[4]</t>
        </is>
      </c>
      <c r="C26" s="7" t="n">
        <v>4.7</v>
      </c>
      <c r="E26" s="7" t="n">
        <v>-3.4</v>
      </c>
      <c r="G26" s="5" t="n">
        <v>3</v>
      </c>
      <c r="H26" s="7" t="n">
        <v>-5.8</v>
      </c>
    </row>
    <row r="27">
      <c r="A27" s="4" t="inlineStr">
        <is>
          <t>Other comprehensive earnings (losses)</t>
        </is>
      </c>
      <c r="C27" s="7" t="n">
        <v>8.800000000000001</v>
      </c>
      <c r="E27" s="7" t="n">
        <v>-6.3</v>
      </c>
      <c r="G27" s="7" t="n">
        <v>-12.9</v>
      </c>
      <c r="H27" s="7" t="n">
        <v>-27.7</v>
      </c>
    </row>
    <row r="28">
      <c r="A28" s="4" t="inlineStr">
        <is>
          <t>Comprehensive earnings</t>
        </is>
      </c>
      <c r="C28" s="7" t="n">
        <v>123.4</v>
      </c>
      <c r="E28" s="5" t="n">
        <v>31</v>
      </c>
      <c r="G28" s="7" t="n">
        <v>190.9</v>
      </c>
      <c r="H28" s="7" t="n">
        <v>68.2</v>
      </c>
    </row>
    <row r="29">
      <c r="A29" s="4" t="inlineStr">
        <is>
          <t>Comprehensive earnings attributable to Black Knight</t>
        </is>
      </c>
      <c r="C29" s="6" t="n">
        <v>136.6</v>
      </c>
      <c r="E29" s="9" t="n">
        <v>31</v>
      </c>
      <c r="G29" s="6" t="n">
        <v>204.1</v>
      </c>
      <c r="H29" s="6" t="n">
        <v>68.2</v>
      </c>
    </row>
    <row r="30">
      <c r="A30" s="3" t="inlineStr">
        <is>
          <t>Net earnings per share attributable to Black Knight shareholders:</t>
        </is>
      </c>
    </row>
    <row r="31">
      <c r="A31" s="4" t="inlineStr">
        <is>
          <t>Basic (in dollars per share)</t>
        </is>
      </c>
      <c r="C31" s="10" t="n">
        <v>0.82</v>
      </c>
      <c r="E31" s="10" t="n">
        <v>0.25</v>
      </c>
      <c r="G31" s="10" t="n">
        <v>1.44</v>
      </c>
      <c r="H31" s="10" t="n">
        <v>0.65</v>
      </c>
    </row>
    <row r="32">
      <c r="A32" s="4" t="inlineStr">
        <is>
          <t>Diluted (in dollars per share)</t>
        </is>
      </c>
      <c r="C32" s="10" t="n">
        <v>0.82</v>
      </c>
      <c r="E32" s="10" t="n">
        <v>0.25</v>
      </c>
      <c r="G32" s="10" t="n">
        <v>1.43</v>
      </c>
      <c r="H32" s="10" t="n">
        <v>0.65</v>
      </c>
    </row>
    <row r="33">
      <c r="A33" s="3" t="inlineStr">
        <is>
          <t>Weighted average shares of common stock outstanding (Note 4):</t>
        </is>
      </c>
    </row>
    <row r="34">
      <c r="A34" s="4" t="inlineStr">
        <is>
          <t>Basic (in shares)</t>
        </is>
      </c>
      <c r="C34" s="7" t="n">
        <v>155.4</v>
      </c>
      <c r="D34" s="4" t="inlineStr">
        <is>
          <t>[4]</t>
        </is>
      </c>
      <c r="E34" s="7" t="n">
        <v>147.7</v>
      </c>
      <c r="F34" s="4" t="inlineStr">
        <is>
          <t>[4]</t>
        </is>
      </c>
      <c r="G34" s="7" t="n">
        <v>150.9</v>
      </c>
      <c r="H34" s="7" t="n">
        <v>147.6</v>
      </c>
    </row>
    <row r="35">
      <c r="A35" s="4" t="inlineStr">
        <is>
          <t>Diluted (in shares)</t>
        </is>
      </c>
      <c r="C35" s="7" t="n">
        <v>156.3</v>
      </c>
      <c r="D35" s="4" t="inlineStr">
        <is>
          <t>[4]</t>
        </is>
      </c>
      <c r="E35" s="7" t="n">
        <v>148.5</v>
      </c>
      <c r="F35" s="4" t="inlineStr">
        <is>
          <t>[4]</t>
        </is>
      </c>
      <c r="G35" s="7" t="n">
        <v>151.7</v>
      </c>
      <c r="H35" s="7" t="n">
        <v>148.4</v>
      </c>
    </row>
    <row r="36">
      <c r="A36" s="4" t="inlineStr">
        <is>
          <t>Derivatives qualifying as hedges, tax</t>
        </is>
      </c>
      <c r="C36" s="6" t="n">
        <v>0.1</v>
      </c>
      <c r="E36" s="9" t="n">
        <v>1</v>
      </c>
      <c r="G36" s="6" t="n">
        <v>8.199999999999999</v>
      </c>
      <c r="H36" s="6" t="n">
        <v>7.4</v>
      </c>
    </row>
    <row r="37">
      <c r="A37" s="4" t="inlineStr">
        <is>
          <t>Reclassification adjustment from AOCI on derivatives, tax</t>
        </is>
      </c>
      <c r="C37" s="7" t="n">
        <v>-1.3</v>
      </c>
      <c r="E37" s="7" t="n">
        <v>-0.1</v>
      </c>
      <c r="G37" s="7" t="n">
        <v>-2.8</v>
      </c>
      <c r="H37" s="7" t="n">
        <v>0.3</v>
      </c>
    </row>
    <row r="38">
      <c r="A38" s="4" t="inlineStr">
        <is>
          <t>Foreign currency translation adjustment, tax benefit</t>
        </is>
      </c>
      <c r="G38" s="7" t="n">
        <v>0.1</v>
      </c>
    </row>
    <row r="39">
      <c r="A39" s="4" t="inlineStr">
        <is>
          <t>Unrealized loss on investments in unconsolidated affiliates, tax benefit</t>
        </is>
      </c>
      <c r="C39" s="6" t="n">
        <v>1.6</v>
      </c>
      <c r="E39" s="6" t="n">
        <v>-1.1</v>
      </c>
      <c r="G39" s="9" t="n">
        <v>1</v>
      </c>
      <c r="H39" s="9" t="n">
        <v>-2</v>
      </c>
    </row>
    <row r="40"/>
    <row r="41">
      <c r="A41" s="4" t="inlineStr">
        <is>
          <t>[1]</t>
        </is>
      </c>
      <c r="B41" s="4" t="inlineStr">
        <is>
          <t>Net of income tax expense of less than $0.1 million and income tax benefit of $8.2 million for the three and nine months ended September 30, 2020, respectively, and income tax benefit of $1.0 million and $7.4 million for the three and nine months ended September 30, 2019, respectively.</t>
        </is>
      </c>
    </row>
    <row r="42">
      <c r="A42" s="4" t="inlineStr">
        <is>
          <t>[2]</t>
        </is>
      </c>
      <c r="B42" s="4" t="inlineStr">
        <is>
          <t>Amounts reclassified to net earnings relate to losses (gains) on interest rate swaps and are included in Interest expense, net above. Amounts are net of income tax benefit of $1.3 million and $2.8 million for the three and nine months ended September 30, 2020, respectively, and income tax benefit of less than $0.1 million and income tax expense of $0.3 million for the three and nine months ended September 30, 2019, respectively.</t>
        </is>
      </c>
    </row>
    <row r="43">
      <c r="A43" s="4" t="inlineStr">
        <is>
          <t>[3]</t>
        </is>
      </c>
      <c r="B43" s="4" t="inlineStr">
        <is>
          <t>Net of income tax expense of less than $0.1 million and income tax benefit of less than $0.1 million for the three and nine months ended September 30, 2020, respectively.</t>
        </is>
      </c>
    </row>
    <row r="44">
      <c r="A44" s="4" t="inlineStr">
        <is>
          <t>[4]</t>
        </is>
      </c>
      <c r="B44" s="4" t="inlineStr">
        <is>
          <t>Net of income tax expense of $1.6 million and $1.0 million for the three and nine months ended September 30, 2020, respectively, and income tax benefit of $1.1 million and $2.0 million for the three and nine months ended September 30, 2019, respectively.</t>
        </is>
      </c>
    </row>
  </sheetData>
  <mergeCells count="10">
    <mergeCell ref="A1:B2"/>
    <mergeCell ref="C1:F1"/>
    <mergeCell ref="G1:H1"/>
    <mergeCell ref="C2:D2"/>
    <mergeCell ref="E2:F2"/>
    <mergeCell ref="A40:G40"/>
    <mergeCell ref="B41:G41"/>
    <mergeCell ref="B42:G42"/>
    <mergeCell ref="B43:G43"/>
    <mergeCell ref="B44:G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Share Repurchase Agreements (Details) - USD ($) $ / shares in Units, $ in Millions</t>
        </is>
      </c>
      <c r="B1" s="2" t="inlineStr">
        <is>
          <t>9 Months Ended</t>
        </is>
      </c>
    </row>
    <row r="2">
      <c r="B2" s="2" t="inlineStr">
        <is>
          <t>Sep. 30, 2020</t>
        </is>
      </c>
      <c r="C2" s="2" t="inlineStr">
        <is>
          <t>Sep. 30, 2019</t>
        </is>
      </c>
      <c r="D2" s="2" t="inlineStr">
        <is>
          <t>Feb. 12, 2020</t>
        </is>
      </c>
    </row>
    <row r="3">
      <c r="A3" s="3" t="inlineStr">
        <is>
          <t>Organization, Consolidation and Presentation of Financial Statements [Abstract]</t>
        </is>
      </c>
    </row>
    <row r="4">
      <c r="A4" s="4" t="inlineStr">
        <is>
          <t>Stock repurchase program, number of shares authorized to be repurchased (shares)</t>
        </is>
      </c>
      <c r="D4" s="5" t="n">
        <v>10000000</v>
      </c>
    </row>
    <row r="5">
      <c r="A5" s="4" t="inlineStr">
        <is>
          <t>Total number of shares repurchased (in shares)</t>
        </is>
      </c>
      <c r="B5" s="5" t="n">
        <v>0</v>
      </c>
      <c r="C5" s="5" t="n">
        <v>200000</v>
      </c>
    </row>
    <row r="6">
      <c r="A6" s="4" t="inlineStr">
        <is>
          <t>Payments for Repurchase of Common Stock</t>
        </is>
      </c>
      <c r="B6" s="9" t="n">
        <v>0</v>
      </c>
      <c r="C6" s="6" t="n">
        <v>11.9</v>
      </c>
    </row>
    <row r="7">
      <c r="A7" s="4" t="inlineStr">
        <is>
          <t>Shares repurchased, average price per share (in USD per share)</t>
        </is>
      </c>
      <c r="C7" s="10" t="n">
        <v>57.9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Trade Receivable, Net (Details) - USD ($) $ in Millions</t>
        </is>
      </c>
      <c r="B1" s="2" t="inlineStr">
        <is>
          <t>Sep. 30, 2020</t>
        </is>
      </c>
      <c r="C1" s="2" t="inlineStr">
        <is>
          <t>Dec. 31, 2019</t>
        </is>
      </c>
    </row>
    <row r="2">
      <c r="A2" s="3" t="inlineStr">
        <is>
          <t>Accounts, Notes, Loans and Financing Receivable [Line Items]</t>
        </is>
      </c>
    </row>
    <row r="3">
      <c r="A3" s="4" t="inlineStr">
        <is>
          <t>Trade receivables</t>
        </is>
      </c>
      <c r="B3" s="6" t="n">
        <v>194.8</v>
      </c>
      <c r="C3" s="6" t="n">
        <v>176.4</v>
      </c>
    </row>
    <row r="4">
      <c r="A4" s="4" t="inlineStr">
        <is>
          <t>Allowance for credit losses</t>
        </is>
      </c>
      <c r="B4" s="5" t="n">
        <v>-2</v>
      </c>
      <c r="C4" s="7" t="n">
        <v>-1.3</v>
      </c>
    </row>
    <row r="5">
      <c r="A5" s="4" t="inlineStr">
        <is>
          <t>Trade receivables, net</t>
        </is>
      </c>
      <c r="B5" s="7" t="n">
        <v>192.8</v>
      </c>
      <c r="C5" s="7" t="n">
        <v>175.1</v>
      </c>
    </row>
    <row r="6">
      <c r="A6" s="4" t="inlineStr">
        <is>
          <t>Trade receivables — billed</t>
        </is>
      </c>
    </row>
    <row r="7">
      <c r="A7" s="3" t="inlineStr">
        <is>
          <t>Accounts, Notes, Loans and Financing Receivable [Line Items]</t>
        </is>
      </c>
    </row>
    <row r="8">
      <c r="A8" s="4" t="inlineStr">
        <is>
          <t>Trade receivables</t>
        </is>
      </c>
      <c r="B8" s="7" t="n">
        <v>146.4</v>
      </c>
      <c r="C8" s="7" t="n">
        <v>136.6</v>
      </c>
    </row>
    <row r="9">
      <c r="A9" s="4" t="inlineStr">
        <is>
          <t>Trade receivables — unbilled</t>
        </is>
      </c>
    </row>
    <row r="10">
      <c r="A10" s="3" t="inlineStr">
        <is>
          <t>Accounts, Notes, Loans and Financing Receivable [Line Items]</t>
        </is>
      </c>
    </row>
    <row r="11">
      <c r="A11" s="4" t="inlineStr">
        <is>
          <t>Trade receivables</t>
        </is>
      </c>
      <c r="B11" s="6" t="n">
        <v>48.4</v>
      </c>
      <c r="C11" s="6" t="n">
        <v>3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Prepaid Expenses and Other Current Assets (Details) - USD ($) $ in Millions</t>
        </is>
      </c>
      <c r="B1" s="2" t="inlineStr">
        <is>
          <t>Sep. 30, 2020</t>
        </is>
      </c>
      <c r="C1" s="2" t="inlineStr">
        <is>
          <t>Dec. 31, 2019</t>
        </is>
      </c>
    </row>
    <row r="2">
      <c r="A2" s="3" t="inlineStr">
        <is>
          <t>Organization, Consolidation and Presentation of Financial Statements [Abstract]</t>
        </is>
      </c>
    </row>
    <row r="3">
      <c r="A3" s="4" t="inlineStr">
        <is>
          <t>Prepaid expenses</t>
        </is>
      </c>
      <c r="B3" s="6" t="n">
        <v>45.8</v>
      </c>
      <c r="C3" s="6" t="n">
        <v>37.1</v>
      </c>
    </row>
    <row r="4">
      <c r="A4" s="4" t="inlineStr">
        <is>
          <t>Contract assets, net</t>
        </is>
      </c>
      <c r="B4" s="5" t="n">
        <v>21</v>
      </c>
      <c r="C4" s="7" t="n">
        <v>19.5</v>
      </c>
    </row>
    <row r="5">
      <c r="A5" s="4" t="inlineStr">
        <is>
          <t>Other current assets</t>
        </is>
      </c>
      <c r="B5" s="7" t="n">
        <v>14.4</v>
      </c>
      <c r="C5" s="7" t="n">
        <v>8.199999999999999</v>
      </c>
    </row>
    <row r="6">
      <c r="A6" s="4" t="inlineStr">
        <is>
          <t>Prepaid expenses and other current assets</t>
        </is>
      </c>
      <c r="B6" s="6" t="n">
        <v>81.2</v>
      </c>
      <c r="C6" s="6" t="n">
        <v>6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Business Acquisition - Narrative (Details) - USD ($) $ in Millions</t>
        </is>
      </c>
      <c r="B1" s="2" t="inlineStr">
        <is>
          <t>Sep. 15, 2020</t>
        </is>
      </c>
      <c r="C1" s="2" t="inlineStr">
        <is>
          <t>Sep. 30, 2020</t>
        </is>
      </c>
      <c r="D1" s="2" t="inlineStr">
        <is>
          <t>Sep. 30, 2020</t>
        </is>
      </c>
      <c r="E1" s="2" t="inlineStr">
        <is>
          <t>Dec. 31, 2019</t>
        </is>
      </c>
    </row>
    <row r="2">
      <c r="A2" s="3" t="inlineStr">
        <is>
          <t>Business Acquisition [Line Items]</t>
        </is>
      </c>
    </row>
    <row r="3">
      <c r="A3" s="4" t="inlineStr">
        <is>
          <t>Equity interests acquired</t>
        </is>
      </c>
      <c r="E3" s="4" t="inlineStr">
        <is>
          <t>18.10%</t>
        </is>
      </c>
    </row>
    <row r="4">
      <c r="A4" s="4" t="inlineStr">
        <is>
          <t>Collateral Analytics and DocVerify</t>
        </is>
      </c>
    </row>
    <row r="5">
      <c r="A5" s="3" t="inlineStr">
        <is>
          <t>Business Acquisition [Line Items]</t>
        </is>
      </c>
    </row>
    <row r="6">
      <c r="A6" s="4" t="inlineStr">
        <is>
          <t>Total consideration, net</t>
        </is>
      </c>
      <c r="D6" s="6" t="n">
        <v>73.5</v>
      </c>
    </row>
    <row r="7">
      <c r="A7" s="4" t="inlineStr">
        <is>
          <t>Optimal Blue Holdco, LLC</t>
        </is>
      </c>
    </row>
    <row r="8">
      <c r="A8" s="3" t="inlineStr">
        <is>
          <t>Business Acquisition [Line Items]</t>
        </is>
      </c>
    </row>
    <row r="9">
      <c r="A9" s="4" t="inlineStr">
        <is>
          <t>Total consideration, net</t>
        </is>
      </c>
      <c r="B9" s="6" t="n">
        <v>1798.8</v>
      </c>
    </row>
    <row r="10">
      <c r="A10" s="4" t="inlineStr">
        <is>
          <t>Equity interests acquired</t>
        </is>
      </c>
      <c r="B10" s="4" t="inlineStr">
        <is>
          <t>100.00%</t>
        </is>
      </c>
    </row>
    <row r="11">
      <c r="A11" s="4" t="inlineStr">
        <is>
          <t>Direct transaction costs</t>
        </is>
      </c>
      <c r="C11" s="6" t="n">
        <v>14.6</v>
      </c>
      <c r="D11" s="6" t="n">
        <v>1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Consideration Transferred (Details) - USD ($) $ in Millions</t>
        </is>
      </c>
      <c r="B1" s="2" t="inlineStr">
        <is>
          <t>Sep. 15, 2020</t>
        </is>
      </c>
      <c r="C1" s="2" t="inlineStr">
        <is>
          <t>Sep. 30, 2020</t>
        </is>
      </c>
    </row>
    <row r="2">
      <c r="A2" s="4" t="inlineStr">
        <is>
          <t>Collateral Analytics and DocVerify</t>
        </is>
      </c>
    </row>
    <row r="3">
      <c r="A3" s="3" t="inlineStr">
        <is>
          <t>Business Acquisition [Line Items]</t>
        </is>
      </c>
    </row>
    <row r="4">
      <c r="A4" s="4" t="inlineStr">
        <is>
          <t>Cash paid</t>
        </is>
      </c>
      <c r="C4" s="6" t="n">
        <v>74.09999999999999</v>
      </c>
    </row>
    <row r="5">
      <c r="A5" s="4" t="inlineStr">
        <is>
          <t>Contingent consideration</t>
        </is>
      </c>
      <c r="C5" s="7" t="n">
        <v>3.1</v>
      </c>
    </row>
    <row r="6">
      <c r="A6" s="4" t="inlineStr">
        <is>
          <t>Less: cash acquired</t>
        </is>
      </c>
      <c r="C6" s="7" t="n">
        <v>-3.7</v>
      </c>
    </row>
    <row r="7">
      <c r="A7" s="4" t="inlineStr">
        <is>
          <t>Total consideration, net</t>
        </is>
      </c>
      <c r="C7" s="6" t="n">
        <v>73.5</v>
      </c>
    </row>
    <row r="8">
      <c r="A8" s="4" t="inlineStr">
        <is>
          <t>Optimal Blue Holdco, LLC</t>
        </is>
      </c>
    </row>
    <row r="9">
      <c r="A9" s="3" t="inlineStr">
        <is>
          <t>Business Acquisition [Line Items]</t>
        </is>
      </c>
    </row>
    <row r="10">
      <c r="A10" s="4" t="inlineStr">
        <is>
          <t>Cash paid</t>
        </is>
      </c>
      <c r="B10" s="6" t="n">
        <v>1828.1</v>
      </c>
    </row>
    <row r="11">
      <c r="A11" s="4" t="inlineStr">
        <is>
          <t>Less: cash acquired</t>
        </is>
      </c>
      <c r="B11" s="7" t="n">
        <v>-29.3</v>
      </c>
    </row>
    <row r="12">
      <c r="A12" s="4" t="inlineStr">
        <is>
          <t>Total consideration, net</t>
        </is>
      </c>
      <c r="B12" s="6" t="n">
        <v>179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Fair Value of Assets Acquired and Liabilities Assumed (Details) - USD ($) $ in Millions</t>
        </is>
      </c>
      <c r="B1" s="2" t="inlineStr">
        <is>
          <t>Sep. 15, 2020</t>
        </is>
      </c>
      <c r="C1" s="2" t="inlineStr">
        <is>
          <t>Sep. 30, 2020</t>
        </is>
      </c>
      <c r="D1" s="2" t="inlineStr">
        <is>
          <t>Dec. 31, 2019</t>
        </is>
      </c>
    </row>
    <row r="2">
      <c r="A2" s="3" t="inlineStr">
        <is>
          <t>Business Acquisition [Line Items]</t>
        </is>
      </c>
    </row>
    <row r="3">
      <c r="A3" s="4" t="inlineStr">
        <is>
          <t>Goodwill</t>
        </is>
      </c>
      <c r="C3" s="6" t="n">
        <v>3617.6</v>
      </c>
      <c r="D3" s="6" t="n">
        <v>2361.4</v>
      </c>
    </row>
    <row r="4">
      <c r="A4" s="4" t="inlineStr">
        <is>
          <t>Collateral Analytics and DocVerify</t>
        </is>
      </c>
    </row>
    <row r="5">
      <c r="A5" s="3" t="inlineStr">
        <is>
          <t>Business Acquisition [Line Items]</t>
        </is>
      </c>
    </row>
    <row r="6">
      <c r="A6" s="4" t="inlineStr">
        <is>
          <t>Total consideration, net</t>
        </is>
      </c>
      <c r="C6" s="7" t="n">
        <v>73.5</v>
      </c>
    </row>
    <row r="7">
      <c r="A7" s="4" t="inlineStr">
        <is>
          <t>Computer software</t>
        </is>
      </c>
      <c r="C7" s="7" t="n">
        <v>8.199999999999999</v>
      </c>
    </row>
    <row r="8">
      <c r="A8" s="4" t="inlineStr">
        <is>
          <t>Other intangible assets</t>
        </is>
      </c>
      <c r="C8" s="7" t="n">
        <v>18.1</v>
      </c>
    </row>
    <row r="9">
      <c r="A9" s="4" t="inlineStr">
        <is>
          <t>Goodwill</t>
        </is>
      </c>
      <c r="C9" s="7" t="n">
        <v>46.9</v>
      </c>
    </row>
    <row r="10">
      <c r="A10" s="4" t="inlineStr">
        <is>
          <t>Other current and non-current assets</t>
        </is>
      </c>
      <c r="C10" s="7" t="n">
        <v>4.1</v>
      </c>
    </row>
    <row r="11">
      <c r="A11" s="4" t="inlineStr">
        <is>
          <t>Total assets acquired</t>
        </is>
      </c>
      <c r="C11" s="7" t="n">
        <v>77.3</v>
      </c>
    </row>
    <row r="12">
      <c r="A12" s="4" t="inlineStr">
        <is>
          <t>Total liabilities assumed</t>
        </is>
      </c>
      <c r="C12" s="7" t="n">
        <v>3.8</v>
      </c>
    </row>
    <row r="13">
      <c r="A13" s="4" t="inlineStr">
        <is>
          <t>Net assets acquired</t>
        </is>
      </c>
      <c r="C13" s="6" t="n">
        <v>73.5</v>
      </c>
    </row>
    <row r="14">
      <c r="A14" s="4" t="inlineStr">
        <is>
          <t>Optimal Blue Holdco, LLC</t>
        </is>
      </c>
    </row>
    <row r="15">
      <c r="A15" s="3" t="inlineStr">
        <is>
          <t>Business Acquisition [Line Items]</t>
        </is>
      </c>
    </row>
    <row r="16">
      <c r="A16" s="4" t="inlineStr">
        <is>
          <t>Total consideration, net</t>
        </is>
      </c>
      <c r="B16" s="6" t="n">
        <v>1798.8</v>
      </c>
    </row>
    <row r="17">
      <c r="A17" s="4" t="inlineStr">
        <is>
          <t>Trade receivables</t>
        </is>
      </c>
      <c r="B17" s="7" t="n">
        <v>11.3</v>
      </c>
    </row>
    <row r="18">
      <c r="A18" s="4" t="inlineStr">
        <is>
          <t>Computer software</t>
        </is>
      </c>
      <c r="B18" s="7" t="n">
        <v>79.8</v>
      </c>
    </row>
    <row r="19">
      <c r="A19" s="4" t="inlineStr">
        <is>
          <t>Other intangible assets</t>
        </is>
      </c>
      <c r="B19" s="5" t="n">
        <v>610</v>
      </c>
    </row>
    <row r="20">
      <c r="A20" s="4" t="inlineStr">
        <is>
          <t>Goodwill</t>
        </is>
      </c>
      <c r="B20" s="7" t="n">
        <v>1210.2</v>
      </c>
    </row>
    <row r="21">
      <c r="A21" s="4" t="inlineStr">
        <is>
          <t>Other current and non-current assets</t>
        </is>
      </c>
      <c r="B21" s="7" t="n">
        <v>13.7</v>
      </c>
    </row>
    <row r="22">
      <c r="A22" s="4" t="inlineStr">
        <is>
          <t>Total assets acquired</t>
        </is>
      </c>
      <c r="B22" s="5" t="n">
        <v>1925</v>
      </c>
    </row>
    <row r="23">
      <c r="A23" s="4" t="inlineStr">
        <is>
          <t>Deferred income taxes</t>
        </is>
      </c>
      <c r="B23" s="7" t="n">
        <v>106.5</v>
      </c>
    </row>
    <row r="24">
      <c r="A24" s="4" t="inlineStr">
        <is>
          <t>Current and other non-current liabilities</t>
        </is>
      </c>
      <c r="B24" s="7" t="n">
        <v>19.7</v>
      </c>
    </row>
    <row r="25">
      <c r="A25" s="4" t="inlineStr">
        <is>
          <t>Total liabilities assumed</t>
        </is>
      </c>
      <c r="B25" s="7" t="n">
        <v>126.2</v>
      </c>
    </row>
    <row r="26">
      <c r="A26" s="4" t="inlineStr">
        <is>
          <t>Net assets acquired</t>
        </is>
      </c>
      <c r="B26" s="6" t="n">
        <v>179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Estimated Useful Lives of Assets Acquired (Details) - USD ($) $ in Millions</t>
        </is>
      </c>
      <c r="B1" s="2" t="inlineStr">
        <is>
          <t>Sep. 15, 2020</t>
        </is>
      </c>
      <c r="C1" s="2" t="inlineStr">
        <is>
          <t>Mar. 31, 2020</t>
        </is>
      </c>
      <c r="D1" s="2" t="inlineStr">
        <is>
          <t>Sep. 30, 2020</t>
        </is>
      </c>
    </row>
    <row r="2">
      <c r="A2" s="3" t="inlineStr">
        <is>
          <t>Acquired Finite-Lived Intangible Assets [Line Items]</t>
        </is>
      </c>
    </row>
    <row r="3">
      <c r="A3" s="4" t="inlineStr">
        <is>
          <t>Weighted Average Estimated Life (in Years)</t>
        </is>
      </c>
      <c r="C3" s="4" t="inlineStr">
        <is>
          <t>5 years</t>
        </is>
      </c>
    </row>
    <row r="4">
      <c r="A4" s="4" t="inlineStr">
        <is>
          <t>Collateral Analytics and DocVerify</t>
        </is>
      </c>
    </row>
    <row r="5">
      <c r="A5" s="3" t="inlineStr">
        <is>
          <t>Acquired Finite-Lived Intangible Assets [Line Items]</t>
        </is>
      </c>
    </row>
    <row r="6">
      <c r="A6" s="4" t="inlineStr">
        <is>
          <t>Computer software</t>
        </is>
      </c>
      <c r="D6" s="6" t="n">
        <v>8.199999999999999</v>
      </c>
    </row>
    <row r="7">
      <c r="A7" s="4" t="inlineStr">
        <is>
          <t>Other intangible assets</t>
        </is>
      </c>
      <c r="D7" s="7" t="n">
        <v>18.1</v>
      </c>
    </row>
    <row r="8">
      <c r="A8" s="4" t="inlineStr">
        <is>
          <t>Total gross carrying value</t>
        </is>
      </c>
      <c r="D8" s="7" t="n">
        <v>26.3</v>
      </c>
    </row>
    <row r="9">
      <c r="A9" s="4" t="inlineStr">
        <is>
          <t>Collateral Analytics and DocVerify | Client relationships</t>
        </is>
      </c>
    </row>
    <row r="10">
      <c r="A10" s="3" t="inlineStr">
        <is>
          <t>Acquired Finite-Lived Intangible Assets [Line Items]</t>
        </is>
      </c>
    </row>
    <row r="11">
      <c r="A11" s="4" t="inlineStr">
        <is>
          <t>Other intangible assets</t>
        </is>
      </c>
      <c r="D11" s="6" t="n">
        <v>16.4</v>
      </c>
    </row>
    <row r="12">
      <c r="A12" s="4" t="inlineStr">
        <is>
          <t>Weighted Average Estimated Life (in Years)</t>
        </is>
      </c>
      <c r="D12" s="4" t="inlineStr">
        <is>
          <t>10 years</t>
        </is>
      </c>
    </row>
    <row r="13">
      <c r="A13" s="4" t="inlineStr">
        <is>
          <t>Collateral Analytics and DocVerify | Trade names</t>
        </is>
      </c>
    </row>
    <row r="14">
      <c r="A14" s="3" t="inlineStr">
        <is>
          <t>Acquired Finite-Lived Intangible Assets [Line Items]</t>
        </is>
      </c>
    </row>
    <row r="15">
      <c r="A15" s="4" t="inlineStr">
        <is>
          <t>Other intangible assets</t>
        </is>
      </c>
      <c r="D15" s="6" t="n">
        <v>1.1</v>
      </c>
    </row>
    <row r="16">
      <c r="A16" s="4" t="inlineStr">
        <is>
          <t>Weighted Average Estimated Life (in Years)</t>
        </is>
      </c>
      <c r="D16" s="4" t="inlineStr">
        <is>
          <t>3 years</t>
        </is>
      </c>
    </row>
    <row r="17">
      <c r="A17" s="4" t="inlineStr">
        <is>
          <t>Collateral Analytics and DocVerify | Non-compete agreements</t>
        </is>
      </c>
    </row>
    <row r="18">
      <c r="A18" s="3" t="inlineStr">
        <is>
          <t>Acquired Finite-Lived Intangible Assets [Line Items]</t>
        </is>
      </c>
    </row>
    <row r="19">
      <c r="A19" s="4" t="inlineStr">
        <is>
          <t>Other intangible assets</t>
        </is>
      </c>
      <c r="D19" s="6" t="n">
        <v>0.6</v>
      </c>
    </row>
    <row r="20">
      <c r="A20" s="4" t="inlineStr">
        <is>
          <t>Weighted Average Estimated Life (in Years)</t>
        </is>
      </c>
      <c r="D20" s="4" t="inlineStr">
        <is>
          <t>4 years</t>
        </is>
      </c>
    </row>
    <row r="21">
      <c r="A21" s="4" t="inlineStr">
        <is>
          <t>Collateral Analytics and DocVerify | Computer software</t>
        </is>
      </c>
    </row>
    <row r="22">
      <c r="A22" s="3" t="inlineStr">
        <is>
          <t>Acquired Finite-Lived Intangible Assets [Line Items]</t>
        </is>
      </c>
    </row>
    <row r="23">
      <c r="A23" s="4" t="inlineStr">
        <is>
          <t>Weighted Average Estimated Life (in Years)</t>
        </is>
      </c>
      <c r="D23" s="4" t="inlineStr">
        <is>
          <t>5 years</t>
        </is>
      </c>
    </row>
    <row r="24">
      <c r="A24" s="4" t="inlineStr">
        <is>
          <t>Optimal Blue Holdco, LLC</t>
        </is>
      </c>
    </row>
    <row r="25">
      <c r="A25" s="3" t="inlineStr">
        <is>
          <t>Acquired Finite-Lived Intangible Assets [Line Items]</t>
        </is>
      </c>
    </row>
    <row r="26">
      <c r="A26" s="4" t="inlineStr">
        <is>
          <t>Computer software</t>
        </is>
      </c>
      <c r="B26" s="6" t="n">
        <v>79.8</v>
      </c>
    </row>
    <row r="27">
      <c r="A27" s="4" t="inlineStr">
        <is>
          <t>Other intangible assets</t>
        </is>
      </c>
      <c r="B27" s="5" t="n">
        <v>610</v>
      </c>
    </row>
    <row r="28">
      <c r="A28" s="4" t="inlineStr">
        <is>
          <t>Total gross carrying value</t>
        </is>
      </c>
      <c r="B28" s="7" t="n">
        <v>689.8</v>
      </c>
    </row>
    <row r="29">
      <c r="A29" s="4" t="inlineStr">
        <is>
          <t>Optimal Blue Holdco, LLC | Client relationships</t>
        </is>
      </c>
    </row>
    <row r="30">
      <c r="A30" s="3" t="inlineStr">
        <is>
          <t>Acquired Finite-Lived Intangible Assets [Line Items]</t>
        </is>
      </c>
    </row>
    <row r="31">
      <c r="A31" s="4" t="inlineStr">
        <is>
          <t>Other intangible assets</t>
        </is>
      </c>
      <c r="B31" s="6" t="n">
        <v>601.7</v>
      </c>
    </row>
    <row r="32">
      <c r="A32" s="4" t="inlineStr">
        <is>
          <t>Weighted Average Estimated Life (in Years)</t>
        </is>
      </c>
      <c r="B32" s="4" t="inlineStr">
        <is>
          <t>10 years</t>
        </is>
      </c>
    </row>
    <row r="33">
      <c r="A33" s="4" t="inlineStr">
        <is>
          <t>Optimal Blue Holdco, LLC | Trade names</t>
        </is>
      </c>
    </row>
    <row r="34">
      <c r="A34" s="3" t="inlineStr">
        <is>
          <t>Acquired Finite-Lived Intangible Assets [Line Items]</t>
        </is>
      </c>
    </row>
    <row r="35">
      <c r="A35" s="4" t="inlineStr">
        <is>
          <t>Other intangible assets</t>
        </is>
      </c>
      <c r="B35" s="6" t="n">
        <v>5.2</v>
      </c>
    </row>
    <row r="36">
      <c r="A36" s="4" t="inlineStr">
        <is>
          <t>Weighted Average Estimated Life (in Years)</t>
        </is>
      </c>
      <c r="B36" s="4" t="inlineStr">
        <is>
          <t>3 years</t>
        </is>
      </c>
    </row>
    <row r="37">
      <c r="A37" s="4" t="inlineStr">
        <is>
          <t>Optimal Blue Holdco, LLC | Non-compete agreements</t>
        </is>
      </c>
    </row>
    <row r="38">
      <c r="A38" s="3" t="inlineStr">
        <is>
          <t>Acquired Finite-Lived Intangible Assets [Line Items]</t>
        </is>
      </c>
    </row>
    <row r="39">
      <c r="A39" s="4" t="inlineStr">
        <is>
          <t>Other intangible assets</t>
        </is>
      </c>
      <c r="B39" s="6" t="n">
        <v>3.1</v>
      </c>
    </row>
    <row r="40">
      <c r="A40" s="4" t="inlineStr">
        <is>
          <t>Weighted Average Estimated Life (in Years)</t>
        </is>
      </c>
      <c r="B40" s="4" t="inlineStr">
        <is>
          <t>5 years</t>
        </is>
      </c>
    </row>
    <row r="41">
      <c r="A41" s="4" t="inlineStr">
        <is>
          <t>Optimal Blue Holdco, LLC | Computer software</t>
        </is>
      </c>
    </row>
    <row r="42">
      <c r="A42" s="3" t="inlineStr">
        <is>
          <t>Acquired Finite-Lived Intangible Assets [Line Items]</t>
        </is>
      </c>
    </row>
    <row r="43">
      <c r="A43" s="4" t="inlineStr">
        <is>
          <t>Weighted Average Estimated Life (in Years)</t>
        </is>
      </c>
      <c r="B43"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usiness Acquisition - Pro Forma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s [Abstract]</t>
        </is>
      </c>
    </row>
    <row r="4">
      <c r="A4" s="4" t="inlineStr">
        <is>
          <t>Revenue</t>
        </is>
      </c>
      <c r="B4" s="6" t="n">
        <v>337.7</v>
      </c>
      <c r="C4" s="6" t="n">
        <v>322.1</v>
      </c>
      <c r="D4" s="6" t="n">
        <v>977.9</v>
      </c>
      <c r="E4" s="6" t="n">
        <v>942.8</v>
      </c>
    </row>
    <row r="5">
      <c r="A5" s="4" t="inlineStr">
        <is>
          <t>Net earnings</t>
        </is>
      </c>
      <c r="B5" s="6" t="n">
        <v>106.9</v>
      </c>
      <c r="C5" s="9" t="n">
        <v>11</v>
      </c>
      <c r="D5" s="6" t="n">
        <v>155.4</v>
      </c>
      <c r="E5" s="6" t="n">
        <v>16.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3" customWidth="1" min="1" max="1"/>
    <col width="16"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Investments In Unconsolidated Affiliates - Narrative (Details) - USD ($)</t>
        </is>
      </c>
      <c r="B1" s="2" t="inlineStr">
        <is>
          <t>Jul. 06, 2020</t>
        </is>
      </c>
      <c r="C1" s="2" t="inlineStr">
        <is>
          <t>Sep. 30, 2020</t>
        </is>
      </c>
      <c r="D1" s="2" t="inlineStr">
        <is>
          <t>Mar. 31, 2020</t>
        </is>
      </c>
      <c r="E1" s="2" t="inlineStr">
        <is>
          <t>Sep. 30, 2019</t>
        </is>
      </c>
      <c r="F1" s="2" t="inlineStr">
        <is>
          <t>Sep. 30, 2020</t>
        </is>
      </c>
      <c r="G1" s="2" t="inlineStr">
        <is>
          <t>Sep. 30, 2019</t>
        </is>
      </c>
      <c r="H1" s="2" t="inlineStr">
        <is>
          <t>Dec. 31, 2019</t>
        </is>
      </c>
    </row>
    <row r="2">
      <c r="A2" s="3" t="inlineStr">
        <is>
          <t>Schedule of Equity Method Investments [Line Items]</t>
        </is>
      </c>
    </row>
    <row r="3">
      <c r="A3" s="4" t="inlineStr">
        <is>
          <t>Investment amount</t>
        </is>
      </c>
      <c r="D3" s="9" t="n">
        <v>392600000</v>
      </c>
      <c r="F3" s="9" t="n">
        <v>100000000</v>
      </c>
      <c r="G3" s="9" t="n">
        <v>392600000</v>
      </c>
    </row>
    <row r="4">
      <c r="A4" s="4" t="inlineStr">
        <is>
          <t>Equity interests acquired</t>
        </is>
      </c>
      <c r="H4" s="4" t="inlineStr">
        <is>
          <t>18.10%</t>
        </is>
      </c>
    </row>
    <row r="5">
      <c r="A5" s="4" t="inlineStr">
        <is>
          <t>Equity in earnings (losses) of unconsolidated affiliates, net of tax</t>
        </is>
      </c>
      <c r="C5" s="9" t="n">
        <v>86600000</v>
      </c>
      <c r="E5" s="9" t="n">
        <v>-11900000</v>
      </c>
      <c r="F5" s="5" t="n">
        <v>66200000</v>
      </c>
      <c r="G5" s="5" t="n">
        <v>-37900000</v>
      </c>
    </row>
    <row r="6">
      <c r="A6" s="4" t="inlineStr">
        <is>
          <t>Tax on noncash gain</t>
        </is>
      </c>
      <c r="C6" s="5" t="n">
        <v>-29800000</v>
      </c>
      <c r="F6" s="5" t="n">
        <v>-29800000</v>
      </c>
    </row>
    <row r="7">
      <c r="A7" s="4" t="inlineStr">
        <is>
          <t>Gain on sale of equity investments</t>
        </is>
      </c>
      <c r="F7" s="5" t="n">
        <v>5000000</v>
      </c>
    </row>
    <row r="8">
      <c r="A8" s="4" t="inlineStr">
        <is>
          <t>Proceeds from sale of equity method investment</t>
        </is>
      </c>
      <c r="F8" s="5" t="n">
        <v>8400000</v>
      </c>
      <c r="G8" s="5" t="n">
        <v>0</v>
      </c>
    </row>
    <row r="9">
      <c r="A9" s="4" t="inlineStr">
        <is>
          <t>Receivable from sale of equity investment, noncurrent</t>
        </is>
      </c>
      <c r="C9" s="9" t="n">
        <v>1800000</v>
      </c>
      <c r="F9" s="9" t="n">
        <v>1800000</v>
      </c>
    </row>
    <row r="10">
      <c r="A10" s="4" t="inlineStr">
        <is>
          <t>DNB Investment</t>
        </is>
      </c>
    </row>
    <row r="11">
      <c r="A11" s="3" t="inlineStr">
        <is>
          <t>Schedule of Equity Method Investments [Line Items]</t>
        </is>
      </c>
    </row>
    <row r="12">
      <c r="A12" s="4" t="inlineStr">
        <is>
          <t>Equity interests acquired</t>
        </is>
      </c>
      <c r="B12" s="4" t="inlineStr">
        <is>
          <t>13.00%</t>
        </is>
      </c>
    </row>
    <row r="13">
      <c r="A13" s="4" t="inlineStr">
        <is>
          <t>Payments to acquire interest in affiliate</t>
        </is>
      </c>
      <c r="B13" s="9" t="n">
        <v>100000000</v>
      </c>
    </row>
    <row r="14">
      <c r="A14" s="4" t="inlineStr">
        <is>
          <t>Investment acquired (shares)</t>
        </is>
      </c>
      <c r="B14" s="5" t="n">
        <v>54800000</v>
      </c>
    </row>
    <row r="15">
      <c r="A15" s="4" t="inlineStr">
        <is>
          <t>Ownership interest (percent)</t>
        </is>
      </c>
      <c r="B15" s="4" t="inlineStr">
        <is>
          <t>13.00%</t>
        </is>
      </c>
      <c r="C15" s="4" t="inlineStr">
        <is>
          <t>20.00%</t>
        </is>
      </c>
      <c r="F15" s="4" t="inlineStr">
        <is>
          <t>20.00%</t>
        </is>
      </c>
    </row>
    <row r="16">
      <c r="A16" s="4" t="inlineStr">
        <is>
          <t>Share price (in dollars per share)</t>
        </is>
      </c>
      <c r="C16" s="10" t="n">
        <v>25.66</v>
      </c>
      <c r="F16" s="10" t="n">
        <v>25.66</v>
      </c>
    </row>
    <row r="17">
      <c r="A17" s="4" t="inlineStr">
        <is>
          <t>Fair value of investment</t>
        </is>
      </c>
      <c r="C17" s="9" t="n">
        <v>1407500000</v>
      </c>
      <c r="F17" s="9" t="n">
        <v>1407500000</v>
      </c>
    </row>
    <row r="18">
      <c r="A18" s="4" t="inlineStr">
        <is>
          <t>Equity in earnings (losses) of unconsolidated affiliates, net of tax</t>
        </is>
      </c>
      <c r="C18" s="5" t="n">
        <v>86600000</v>
      </c>
      <c r="E18" s="5" t="n">
        <v>-11800000</v>
      </c>
      <c r="F18" s="5" t="n">
        <v>61200000</v>
      </c>
      <c r="G18" s="5" t="n">
        <v>-37800000</v>
      </c>
    </row>
    <row r="19">
      <c r="A19" s="4" t="inlineStr">
        <is>
          <t>Tax benefit</t>
        </is>
      </c>
      <c r="C19" s="5" t="n">
        <v>-29300000</v>
      </c>
      <c r="E19" s="9" t="n">
        <v>4200000</v>
      </c>
      <c r="F19" s="5" t="n">
        <v>-20700000</v>
      </c>
      <c r="G19" s="9" t="n">
        <v>13300000</v>
      </c>
    </row>
    <row r="20">
      <c r="A20" s="4" t="inlineStr">
        <is>
          <t>Noncash gain as a result of the DNB IPO</t>
        </is>
      </c>
      <c r="C20" s="9" t="n">
        <v>88200000</v>
      </c>
      <c r="F20" s="9" t="n">
        <v>88200000</v>
      </c>
    </row>
    <row r="21">
      <c r="A21" s="4" t="inlineStr">
        <is>
          <t>DNB Investment | IPO</t>
        </is>
      </c>
    </row>
    <row r="22">
      <c r="A22" s="3" t="inlineStr">
        <is>
          <t>Schedule of Equity Method Investments [Line Items]</t>
        </is>
      </c>
    </row>
    <row r="23">
      <c r="A23" s="4" t="inlineStr">
        <is>
          <t>Issuance of stock, IPO (shares)</t>
        </is>
      </c>
      <c r="B23" s="5" t="n">
        <v>90000000</v>
      </c>
    </row>
    <row r="24">
      <c r="A24" s="4" t="inlineStr">
        <is>
          <t>Price per share (in USD per share)</t>
        </is>
      </c>
      <c r="B24" s="9" t="n">
        <v>22</v>
      </c>
    </row>
    <row r="25">
      <c r="A25" s="4" t="inlineStr">
        <is>
          <t>Proceeds from issuance of initial public offering</t>
        </is>
      </c>
      <c r="B25" s="9" t="n">
        <v>2400000000</v>
      </c>
    </row>
    <row r="26">
      <c r="A26" s="4" t="inlineStr">
        <is>
          <t>DNB Investment | Underwriters' Option</t>
        </is>
      </c>
    </row>
    <row r="27">
      <c r="A27" s="3" t="inlineStr">
        <is>
          <t>Schedule of Equity Method Investments [Line Items]</t>
        </is>
      </c>
    </row>
    <row r="28">
      <c r="A28" s="4" t="inlineStr">
        <is>
          <t>Issuance of stock, IPO (shares)</t>
        </is>
      </c>
      <c r="B28" s="5" t="n">
        <v>11700000</v>
      </c>
    </row>
    <row r="29">
      <c r="A29" s="4" t="inlineStr">
        <is>
          <t>DNB Investment | Private Placement</t>
        </is>
      </c>
    </row>
    <row r="30">
      <c r="A30" s="3" t="inlineStr">
        <is>
          <t>Schedule of Equity Method Investments [Line Items]</t>
        </is>
      </c>
    </row>
    <row r="31">
      <c r="A31" s="4" t="inlineStr">
        <is>
          <t>Proceeds from issuance of initial public offering</t>
        </is>
      </c>
      <c r="B31" s="9" t="n">
        <v>40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In Unconsolidated Affiliates - Unconsolidated VIE (Details) $ in Millions</t>
        </is>
      </c>
      <c r="B1" s="2" t="inlineStr">
        <is>
          <t>Dec. 31, 2019USD ($)</t>
        </is>
      </c>
    </row>
    <row r="2">
      <c r="A2" s="3" t="inlineStr">
        <is>
          <t>Variable Interest Entity [Line Items]</t>
        </is>
      </c>
    </row>
    <row r="3">
      <c r="A3" s="4" t="inlineStr">
        <is>
          <t>Investment in Star Parent</t>
        </is>
      </c>
      <c r="B3" s="6" t="n">
        <v>291.3</v>
      </c>
    </row>
    <row r="4">
      <c r="A4" s="4" t="inlineStr">
        <is>
          <t>Maximum exposure</t>
        </is>
      </c>
      <c r="B4" s="6" t="n">
        <v>29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2" customWidth="1" min="5" max="5"/>
    <col width="36" customWidth="1" min="6" max="6"/>
    <col width="47" customWidth="1" min="7" max="7"/>
    <col width="37" customWidth="1" min="8" max="8"/>
    <col width="24" customWidth="1" min="9" max="9"/>
    <col width="44" customWidth="1" min="10" max="10"/>
  </cols>
  <sheetData>
    <row r="1">
      <c r="A1" s="1" t="inlineStr">
        <is>
          <t>Condensed Consolidated Statements of Equity - USD ($) $ in Millions</t>
        </is>
      </c>
      <c r="C1" s="2" t="inlineStr">
        <is>
          <t>Total</t>
        </is>
      </c>
      <c r="E1" s="2" t="inlineStr">
        <is>
          <t>Common Stock [Member]</t>
        </is>
      </c>
      <c r="F1" s="2" t="inlineStr">
        <is>
          <t>Additional Paid-in Capital [Member]</t>
        </is>
      </c>
      <c r="G1" s="2" t="inlineStr">
        <is>
          <t>Accumulated Deficit/Retained Earnings [Member]</t>
        </is>
      </c>
      <c r="H1" s="2" t="inlineStr">
        <is>
          <t>AOCI Attributable to Parent [Member]</t>
        </is>
      </c>
      <c r="I1" s="2" t="inlineStr">
        <is>
          <t>Treasury Stock [Member]</t>
        </is>
      </c>
      <c r="J1" s="2" t="inlineStr">
        <is>
          <t>Redeemable Noncontrolling Interest [Member]</t>
        </is>
      </c>
    </row>
    <row r="2">
      <c r="A2" s="3" t="inlineStr">
        <is>
          <t>Increase (Decrease) in Stockholders' Equity [Roll Forward]</t>
        </is>
      </c>
    </row>
    <row r="3">
      <c r="A3" s="4" t="inlineStr">
        <is>
          <t>Beginning balance (in shares)</t>
        </is>
      </c>
      <c r="E3" s="5" t="n">
        <v>153200000</v>
      </c>
      <c r="I3" s="5" t="n">
        <v>3900000</v>
      </c>
    </row>
    <row r="4">
      <c r="A4" s="4" t="inlineStr">
        <is>
          <t>Cumulative effect of new accounting principle | Accounting Standards Update 2018-02 [Member]</t>
        </is>
      </c>
      <c r="G4" s="9" t="n">
        <v>-1</v>
      </c>
      <c r="H4" s="9" t="n">
        <v>1</v>
      </c>
    </row>
    <row r="5">
      <c r="A5" s="4" t="inlineStr">
        <is>
          <t>Beginning balance, adjusted</t>
        </is>
      </c>
      <c r="C5" s="6" t="n">
        <v>1786.5</v>
      </c>
      <c r="F5" s="6" t="n">
        <v>1585.8</v>
      </c>
      <c r="G5" s="7" t="n">
        <v>380.1</v>
      </c>
      <c r="H5" s="7" t="n">
        <v>1.3</v>
      </c>
      <c r="I5" s="6" t="n">
        <v>-180.7</v>
      </c>
    </row>
    <row r="6">
      <c r="A6" s="4" t="inlineStr">
        <is>
          <t>Beginning balance at Dec. 31, 2018</t>
        </is>
      </c>
      <c r="C6" s="7" t="n">
        <v>1786.5</v>
      </c>
      <c r="F6" s="7" t="n">
        <v>1585.8</v>
      </c>
      <c r="G6" s="7" t="n">
        <v>381.1</v>
      </c>
      <c r="H6" s="7" t="n">
        <v>0.3</v>
      </c>
      <c r="I6" s="6" t="n">
        <v>-180.7</v>
      </c>
    </row>
    <row r="7">
      <c r="A7" s="3" t="inlineStr">
        <is>
          <t>Increase (Decrease) in Stockholders' Equity [Roll Forward]</t>
        </is>
      </c>
    </row>
    <row r="8">
      <c r="A8" s="4" t="inlineStr">
        <is>
          <t>Beginning balance (in shares)</t>
        </is>
      </c>
      <c r="E8" s="5" t="n">
        <v>153100000</v>
      </c>
      <c r="I8" s="5" t="n">
        <v>3500000</v>
      </c>
    </row>
    <row r="9">
      <c r="A9" s="4" t="inlineStr">
        <is>
          <t>Grant of restricted shares of common stock (in shares)</t>
        </is>
      </c>
      <c r="I9" s="5" t="n">
        <v>-800000</v>
      </c>
    </row>
    <row r="10">
      <c r="A10" s="4" t="inlineStr">
        <is>
          <t>Grant of restricted shares of common stock</t>
        </is>
      </c>
      <c r="F10" s="7" t="n">
        <v>-37.3</v>
      </c>
      <c r="I10" s="6" t="n">
        <v>37.3</v>
      </c>
    </row>
    <row r="11">
      <c r="A11" s="4" t="inlineStr">
        <is>
          <t>Forfeitures of restricted shares of common stock</t>
        </is>
      </c>
      <c r="F11" s="7" t="n">
        <v>2.9</v>
      </c>
      <c r="I11" s="6" t="n">
        <v>-2.9</v>
      </c>
    </row>
    <row r="12">
      <c r="A12" s="4" t="inlineStr">
        <is>
          <t>Forfeitures of restricted shares of common stock (shares)</t>
        </is>
      </c>
      <c r="I12" s="5" t="n">
        <v>100000</v>
      </c>
    </row>
    <row r="13">
      <c r="A13" s="4" t="inlineStr">
        <is>
          <t>Tax withholding payments for restricted share vesting (in shares)</t>
        </is>
      </c>
      <c r="E13" s="5" t="n">
        <v>100000</v>
      </c>
    </row>
    <row r="14">
      <c r="A14" s="4" t="inlineStr">
        <is>
          <t>Tax withholding payments for restricted share vesting</t>
        </is>
      </c>
      <c r="C14" s="6" t="n">
        <v>-15.9</v>
      </c>
      <c r="F14" s="7" t="n">
        <v>-15.9</v>
      </c>
    </row>
    <row r="15">
      <c r="A15" s="4" t="inlineStr">
        <is>
          <t>Vesting of restricted shares granted from treasury stock</t>
        </is>
      </c>
      <c r="F15" s="7" t="n">
        <v>6.7</v>
      </c>
      <c r="I15" s="6" t="n">
        <v>-6.7</v>
      </c>
    </row>
    <row r="16">
      <c r="A16" s="4" t="inlineStr">
        <is>
          <t>Vesting of restricted shares granted from treasury (in shares)</t>
        </is>
      </c>
      <c r="I16" s="5" t="n">
        <v>100000</v>
      </c>
    </row>
    <row r="17">
      <c r="A17" s="4" t="inlineStr">
        <is>
          <t>Stock Repurchased During Period, Shares</t>
        </is>
      </c>
      <c r="C17" s="5" t="n">
        <v>200000</v>
      </c>
      <c r="I17" s="5" t="n">
        <v>200000</v>
      </c>
    </row>
    <row r="18">
      <c r="A18" s="4" t="inlineStr">
        <is>
          <t>Stock Repurchased During Period, Value</t>
        </is>
      </c>
      <c r="C18" s="6" t="n">
        <v>-11.9</v>
      </c>
      <c r="I18" s="6" t="n">
        <v>-11.9</v>
      </c>
    </row>
    <row r="19">
      <c r="A19" s="4" t="inlineStr">
        <is>
          <t>Equity-based compensation expense</t>
        </is>
      </c>
      <c r="C19" s="7" t="n">
        <v>39.8</v>
      </c>
      <c r="F19" s="7" t="n">
        <v>39.8</v>
      </c>
    </row>
    <row r="20">
      <c r="A20" s="4" t="inlineStr">
        <is>
          <t>Net earnings (loss)</t>
        </is>
      </c>
      <c r="C20" s="7" t="n">
        <v>95.90000000000001</v>
      </c>
      <c r="G20" s="7" t="n">
        <v>95.90000000000001</v>
      </c>
    </row>
    <row r="21">
      <c r="A21" s="4" t="inlineStr">
        <is>
          <t>Net losses attributable to redeemable noncontrolling interests</t>
        </is>
      </c>
      <c r="C21" s="5" t="n">
        <v>0</v>
      </c>
    </row>
    <row r="22">
      <c r="A22" s="4" t="inlineStr">
        <is>
          <t>Equity-based compensation expense of unconsolidated affiliates</t>
        </is>
      </c>
      <c r="C22" s="7" t="n">
        <v>1.1</v>
      </c>
      <c r="G22" s="7" t="n">
        <v>1.1</v>
      </c>
    </row>
    <row r="23">
      <c r="A23" s="4" t="inlineStr">
        <is>
          <t>Foreign currency translation adjustment</t>
        </is>
      </c>
      <c r="B23" s="4" t="inlineStr">
        <is>
          <t>[1]</t>
        </is>
      </c>
      <c r="C23" s="5" t="n">
        <v>0</v>
      </c>
    </row>
    <row r="24">
      <c r="A24" s="4" t="inlineStr">
        <is>
          <t>Unrealized gains on interest rate swaps, net</t>
        </is>
      </c>
      <c r="C24" s="7" t="n">
        <v>-21.9</v>
      </c>
      <c r="H24" s="7" t="n">
        <v>-21.9</v>
      </c>
    </row>
    <row r="25">
      <c r="A25" s="4" t="inlineStr">
        <is>
          <t>Unrealized loss on investments in unconsolidated affiliates</t>
        </is>
      </c>
      <c r="C25" s="7" t="n">
        <v>-5.8</v>
      </c>
      <c r="D25" s="4" t="inlineStr">
        <is>
          <t>[2]</t>
        </is>
      </c>
      <c r="H25" s="7" t="n">
        <v>-5.8</v>
      </c>
    </row>
    <row r="26">
      <c r="A26" s="4" t="inlineStr">
        <is>
          <t>Ending balance at Sep. 30, 2019</t>
        </is>
      </c>
      <c r="C26" s="7" t="n">
        <v>1867.8</v>
      </c>
      <c r="F26" s="5" t="n">
        <v>1582</v>
      </c>
      <c r="G26" s="7" t="n">
        <v>477.1</v>
      </c>
      <c r="H26" s="7" t="n">
        <v>-26.4</v>
      </c>
      <c r="I26" s="6" t="n">
        <v>-164.9</v>
      </c>
    </row>
    <row r="27">
      <c r="A27" s="4" t="inlineStr">
        <is>
          <t>Ending balance (in shares) at Sep. 30, 2019</t>
        </is>
      </c>
      <c r="E27" s="5" t="n">
        <v>153100000</v>
      </c>
      <c r="I27" s="5" t="n">
        <v>3500000</v>
      </c>
    </row>
    <row r="28">
      <c r="A28" s="3" t="inlineStr">
        <is>
          <t>Increase (Decrease) in Stockholders' Equity [Roll Forward]</t>
        </is>
      </c>
    </row>
    <row r="29">
      <c r="A29" s="4" t="inlineStr">
        <is>
          <t>Beginning balance (in shares)</t>
        </is>
      </c>
      <c r="E29" s="5" t="n">
        <v>153100000</v>
      </c>
      <c r="I29" s="5" t="n">
        <v>3400000</v>
      </c>
    </row>
    <row r="30">
      <c r="A30" s="4" t="inlineStr">
        <is>
          <t>Beginning balance at Jun. 30, 2019</t>
        </is>
      </c>
      <c r="C30" s="7" t="n">
        <v>1825.6</v>
      </c>
      <c r="F30" s="7" t="n">
        <v>1567.3</v>
      </c>
      <c r="G30" s="7" t="n">
        <v>439.3</v>
      </c>
      <c r="H30" s="7" t="n">
        <v>-20.1</v>
      </c>
      <c r="I30" s="6" t="n">
        <v>-160.9</v>
      </c>
    </row>
    <row r="31">
      <c r="A31" s="3" t="inlineStr">
        <is>
          <t>Increase (Decrease) in Stockholders' Equity [Roll Forward]</t>
        </is>
      </c>
    </row>
    <row r="32">
      <c r="A32" s="4" t="inlineStr">
        <is>
          <t>Beginning balance (in shares)</t>
        </is>
      </c>
      <c r="E32" s="5" t="n">
        <v>153100000</v>
      </c>
      <c r="I32" s="5" t="n">
        <v>3500000</v>
      </c>
    </row>
    <row r="33">
      <c r="A33" s="4" t="inlineStr">
        <is>
          <t>Forfeitures of restricted shares of common stock</t>
        </is>
      </c>
      <c r="F33" s="7" t="n">
        <v>1.9</v>
      </c>
      <c r="I33" s="6" t="n">
        <v>-1.9</v>
      </c>
    </row>
    <row r="34">
      <c r="A34" s="4" t="inlineStr">
        <is>
          <t>Forfeitures of restricted shares of common stock (shares)</t>
        </is>
      </c>
      <c r="I34" s="5" t="n">
        <v>100000</v>
      </c>
    </row>
    <row r="35">
      <c r="A35" s="4" t="inlineStr">
        <is>
          <t>Tax withholding payments for restricted share vesting (in shares)</t>
        </is>
      </c>
      <c r="E35" s="5" t="n">
        <v>0</v>
      </c>
    </row>
    <row r="36">
      <c r="A36" s="4" t="inlineStr">
        <is>
          <t>Tax withholding payments for restricted share vesting</t>
        </is>
      </c>
      <c r="C36" s="7" t="n">
        <v>-3.7</v>
      </c>
      <c r="F36" s="7" t="n">
        <v>-3.7</v>
      </c>
    </row>
    <row r="37">
      <c r="A37" s="4" t="inlineStr">
        <is>
          <t>Vesting of restricted shares granted from treasury stock</t>
        </is>
      </c>
      <c r="F37" s="7" t="n">
        <v>2.1</v>
      </c>
      <c r="I37" s="6" t="n">
        <v>-2.1</v>
      </c>
    </row>
    <row r="38">
      <c r="A38" s="4" t="inlineStr">
        <is>
          <t>Vesting of restricted shares granted from treasury (in shares)</t>
        </is>
      </c>
      <c r="I38" s="5" t="n">
        <v>0</v>
      </c>
    </row>
    <row r="39">
      <c r="A39" s="4" t="inlineStr">
        <is>
          <t>Equity-based compensation expense</t>
        </is>
      </c>
      <c r="C39" s="7" t="n">
        <v>14.4</v>
      </c>
      <c r="F39" s="7" t="n">
        <v>14.4</v>
      </c>
    </row>
    <row r="40">
      <c r="A40" s="4" t="inlineStr">
        <is>
          <t>Net earnings (loss)</t>
        </is>
      </c>
      <c r="C40" s="7" t="n">
        <v>37.3</v>
      </c>
      <c r="G40" s="7" t="n">
        <v>37.3</v>
      </c>
    </row>
    <row r="41">
      <c r="A41" s="4" t="inlineStr">
        <is>
          <t>Net losses attributable to redeemable noncontrolling interests</t>
        </is>
      </c>
      <c r="C41" s="5" t="n">
        <v>0</v>
      </c>
    </row>
    <row r="42">
      <c r="A42" s="4" t="inlineStr">
        <is>
          <t>Equity-based compensation expense of unconsolidated affiliates</t>
        </is>
      </c>
      <c r="C42" s="7" t="n">
        <v>0.5</v>
      </c>
      <c r="G42" s="7" t="n">
        <v>0.5</v>
      </c>
    </row>
    <row r="43">
      <c r="A43" s="4" t="inlineStr">
        <is>
          <t>Foreign currency translation adjustment</t>
        </is>
      </c>
      <c r="B43" s="4" t="inlineStr">
        <is>
          <t>[1]</t>
        </is>
      </c>
      <c r="C43" s="5" t="n">
        <v>0</v>
      </c>
    </row>
    <row r="44">
      <c r="A44" s="4" t="inlineStr">
        <is>
          <t>Unrealized gains on interest rate swaps, net</t>
        </is>
      </c>
      <c r="C44" s="7" t="n">
        <v>-2.9</v>
      </c>
      <c r="H44" s="7" t="n">
        <v>-2.9</v>
      </c>
    </row>
    <row r="45">
      <c r="A45" s="4" t="inlineStr">
        <is>
          <t>Unrealized loss on investments in unconsolidated affiliates</t>
        </is>
      </c>
      <c r="C45" s="7" t="n">
        <v>-3.4</v>
      </c>
      <c r="D45" s="4" t="inlineStr">
        <is>
          <t>[2]</t>
        </is>
      </c>
      <c r="H45" s="7" t="n">
        <v>-3.4</v>
      </c>
    </row>
    <row r="46">
      <c r="A46" s="4" t="inlineStr">
        <is>
          <t>Ending balance at Sep. 30, 2019</t>
        </is>
      </c>
      <c r="C46" s="7" t="n">
        <v>1867.8</v>
      </c>
      <c r="F46" s="5" t="n">
        <v>1582</v>
      </c>
      <c r="G46" s="7" t="n">
        <v>477.1</v>
      </c>
      <c r="H46" s="7" t="n">
        <v>-26.4</v>
      </c>
      <c r="I46" s="6" t="n">
        <v>-164.9</v>
      </c>
    </row>
    <row r="47">
      <c r="A47" s="4" t="inlineStr">
        <is>
          <t>Ending balance (in shares) at Sep. 30, 2019</t>
        </is>
      </c>
      <c r="E47" s="5" t="n">
        <v>153100000</v>
      </c>
      <c r="I47" s="5" t="n">
        <v>3500000</v>
      </c>
    </row>
    <row r="48">
      <c r="A48" s="3" t="inlineStr">
        <is>
          <t>Increase (Decrease) in Stockholders' Equity [Roll Forward]</t>
        </is>
      </c>
    </row>
    <row r="49">
      <c r="A49" s="4" t="inlineStr">
        <is>
          <t>Beginning balance (in shares)</t>
        </is>
      </c>
      <c r="E49" s="5" t="n">
        <v>153100000</v>
      </c>
      <c r="I49" s="5" t="n">
        <v>3500000</v>
      </c>
    </row>
    <row r="50">
      <c r="A50" s="4" t="inlineStr">
        <is>
          <t>Beginning balance (in shares)</t>
        </is>
      </c>
      <c r="E50" s="5" t="n">
        <v>153100000</v>
      </c>
      <c r="I50" s="5" t="n">
        <v>3400000</v>
      </c>
    </row>
    <row r="51">
      <c r="A51" s="4" t="inlineStr">
        <is>
          <t>Cumulative effect of new accounting principle</t>
        </is>
      </c>
      <c r="C51" s="7" t="n">
        <v>-1.1</v>
      </c>
    </row>
    <row r="52">
      <c r="A52" s="4" t="inlineStr">
        <is>
          <t>Cumulative effect of new accounting principle | Accounting Standards Update 2016-13 [Member]</t>
        </is>
      </c>
      <c r="G52" s="7" t="n">
        <v>-1.1</v>
      </c>
    </row>
    <row r="53">
      <c r="A53" s="4" t="inlineStr">
        <is>
          <t>Beginning balance, adjusted</t>
        </is>
      </c>
      <c r="C53" s="7" t="n">
        <v>1897.4</v>
      </c>
      <c r="F53" s="7" t="n">
        <v>1586.8</v>
      </c>
      <c r="G53" s="7" t="n">
        <v>489.5</v>
      </c>
      <c r="H53" s="7" t="n">
        <v>-20.2</v>
      </c>
      <c r="I53" s="6" t="n">
        <v>-158.7</v>
      </c>
      <c r="J53" s="9" t="n">
        <v>0</v>
      </c>
    </row>
    <row r="54">
      <c r="A54" s="4" t="inlineStr">
        <is>
          <t>Beginning balance at Dec. 31, 2019</t>
        </is>
      </c>
      <c r="C54" s="7" t="n">
        <v>1898.5</v>
      </c>
      <c r="F54" s="7" t="n">
        <v>1586.8</v>
      </c>
      <c r="G54" s="7" t="n">
        <v>490.6</v>
      </c>
      <c r="H54" s="7" t="n">
        <v>-20.2</v>
      </c>
      <c r="I54" s="6" t="n">
        <v>-158.7</v>
      </c>
      <c r="J54" s="5" t="n">
        <v>0</v>
      </c>
    </row>
    <row r="55">
      <c r="A55" s="3" t="inlineStr">
        <is>
          <t>Increase (Decrease) in Stockholders' Equity [Roll Forward]</t>
        </is>
      </c>
    </row>
    <row r="56">
      <c r="A56" s="4" t="inlineStr">
        <is>
          <t>Beginning balance (in shares)</t>
        </is>
      </c>
      <c r="E56" s="5" t="n">
        <v>160100000</v>
      </c>
      <c r="I56" s="5" t="n">
        <v>3100000</v>
      </c>
    </row>
    <row r="57">
      <c r="A57" s="4" t="inlineStr">
        <is>
          <t>Issuance of common stock, net of underwriters' discount and issuance costs (shares)</t>
        </is>
      </c>
      <c r="E57" s="5" t="n">
        <v>7100000</v>
      </c>
    </row>
    <row r="58">
      <c r="A58" s="4" t="inlineStr">
        <is>
          <t>Issuance of common stock, net of underwriters' discount and issuance costs</t>
        </is>
      </c>
      <c r="C58" s="6" t="n">
        <v>484.2</v>
      </c>
      <c r="F58" s="7" t="n">
        <v>484.2</v>
      </c>
    </row>
    <row r="59">
      <c r="A59" s="4" t="inlineStr">
        <is>
          <t>Grant of restricted shares of common stock (in shares)</t>
        </is>
      </c>
      <c r="I59" s="5" t="n">
        <v>-500000</v>
      </c>
    </row>
    <row r="60">
      <c r="A60" s="4" t="inlineStr">
        <is>
          <t>Grant of restricted shares of common stock</t>
        </is>
      </c>
      <c r="F60" s="7" t="n">
        <v>-24.8</v>
      </c>
      <c r="I60" s="6" t="n">
        <v>24.8</v>
      </c>
    </row>
    <row r="61">
      <c r="A61" s="4" t="inlineStr">
        <is>
          <t>Forfeitures of restricted shares of common stock</t>
        </is>
      </c>
      <c r="F61" s="7" t="n">
        <v>0.5</v>
      </c>
      <c r="I61" s="6" t="n">
        <v>0.5</v>
      </c>
    </row>
    <row r="62">
      <c r="A62" s="4" t="inlineStr">
        <is>
          <t>Tax withholding payments for restricted share vesting (in shares)</t>
        </is>
      </c>
      <c r="C62" s="5" t="n">
        <v>100000</v>
      </c>
      <c r="I62" s="5" t="n">
        <v>0</v>
      </c>
    </row>
    <row r="63">
      <c r="A63" s="4" t="inlineStr">
        <is>
          <t>Tax withholding payments for restricted share vesting</t>
        </is>
      </c>
      <c r="C63" s="6" t="n">
        <v>-20.9</v>
      </c>
      <c r="F63" s="7" t="n">
        <v>-20.9</v>
      </c>
    </row>
    <row r="64">
      <c r="A64" s="4" t="inlineStr">
        <is>
          <t>Vesting of restricted shares granted from treasury stock</t>
        </is>
      </c>
      <c r="F64" s="7" t="n">
        <v>9.5</v>
      </c>
      <c r="I64" s="6" t="n">
        <v>-9.5</v>
      </c>
    </row>
    <row r="65">
      <c r="A65" s="4" t="inlineStr">
        <is>
          <t>Vesting of restricted shares granted from treasury (in shares)</t>
        </is>
      </c>
      <c r="I65" s="5" t="n">
        <v>200000</v>
      </c>
    </row>
    <row r="66">
      <c r="A66" s="4" t="inlineStr">
        <is>
          <t>Fair value adjustment to redeemable noncontrolling interests</t>
        </is>
      </c>
      <c r="C66" s="6" t="n">
        <v>-1.9</v>
      </c>
      <c r="F66" s="7" t="n">
        <v>-1.9</v>
      </c>
      <c r="J66" s="5" t="n">
        <v>0</v>
      </c>
    </row>
    <row r="67">
      <c r="A67" s="4" t="inlineStr">
        <is>
          <t>Stock Repurchased During Period, Shares</t>
        </is>
      </c>
      <c r="C67" s="5" t="n">
        <v>0</v>
      </c>
    </row>
    <row r="68">
      <c r="A68" s="4" t="inlineStr">
        <is>
          <t>Equity-based compensation expense</t>
        </is>
      </c>
      <c r="C68" s="6" t="n">
        <v>29.4</v>
      </c>
      <c r="F68" s="7" t="n">
        <v>29.4</v>
      </c>
    </row>
    <row r="69">
      <c r="A69" s="4" t="inlineStr">
        <is>
          <t>Contributions received for redeemable noncontrolling interests in Optimal Blue Holdco, LLC</t>
        </is>
      </c>
      <c r="J69" s="5" t="n">
        <v>578</v>
      </c>
    </row>
    <row r="70">
      <c r="A70" s="4" t="inlineStr">
        <is>
          <t>Fair value adjustment to redeemable noncontrolling interests</t>
        </is>
      </c>
      <c r="C70" s="7" t="n">
        <v>-13.2</v>
      </c>
      <c r="F70" s="7" t="n">
        <v>-13.2</v>
      </c>
      <c r="J70" s="7" t="n">
        <v>13.2</v>
      </c>
    </row>
    <row r="71">
      <c r="A71" s="4" t="inlineStr">
        <is>
          <t>Net earnings (loss)</t>
        </is>
      </c>
      <c r="C71" s="5" t="n">
        <v>217</v>
      </c>
      <c r="G71" s="5" t="n">
        <v>217</v>
      </c>
    </row>
    <row r="72">
      <c r="A72" s="4" t="inlineStr">
        <is>
          <t>Net losses attributable to redeemable noncontrolling interests</t>
        </is>
      </c>
      <c r="C72" s="7" t="n">
        <v>13.2</v>
      </c>
      <c r="J72" s="7" t="n">
        <v>-13.2</v>
      </c>
    </row>
    <row r="73">
      <c r="A73" s="4" t="inlineStr">
        <is>
          <t>Equity-based compensation expense of unconsolidated affiliates</t>
        </is>
      </c>
      <c r="C73" s="7" t="n">
        <v>3.2</v>
      </c>
      <c r="G73" s="7" t="n">
        <v>3.2</v>
      </c>
    </row>
    <row r="74">
      <c r="A74" s="4" t="inlineStr">
        <is>
          <t>Foreign currency translation adjustment</t>
        </is>
      </c>
      <c r="C74" s="7" t="n">
        <v>-0.1</v>
      </c>
      <c r="D74" s="4" t="inlineStr">
        <is>
          <t>[1]</t>
        </is>
      </c>
      <c r="H74" s="7" t="n">
        <v>-0.1</v>
      </c>
    </row>
    <row r="75">
      <c r="A75" s="4" t="inlineStr">
        <is>
          <t>Unrealized gains on interest rate swaps, net</t>
        </is>
      </c>
      <c r="C75" s="7" t="n">
        <v>-15.8</v>
      </c>
      <c r="H75" s="7" t="n">
        <v>-15.8</v>
      </c>
    </row>
    <row r="76">
      <c r="A76" s="4" t="inlineStr">
        <is>
          <t>Unrealized loss on investments in unconsolidated affiliates</t>
        </is>
      </c>
      <c r="C76" s="5" t="n">
        <v>3</v>
      </c>
      <c r="D76" s="4" t="inlineStr">
        <is>
          <t>[2]</t>
        </is>
      </c>
      <c r="H76" s="5" t="n">
        <v>3</v>
      </c>
    </row>
    <row r="77">
      <c r="A77" s="4" t="inlineStr">
        <is>
          <t>Ending balance at Sep. 30, 2020</t>
        </is>
      </c>
      <c r="C77" s="7" t="n">
        <v>2582.3</v>
      </c>
      <c r="F77" s="7" t="n">
        <v>2049.6</v>
      </c>
      <c r="G77" s="7" t="n">
        <v>709.7</v>
      </c>
      <c r="H77" s="7" t="n">
        <v>-33.1</v>
      </c>
      <c r="I77" s="6" t="n">
        <v>-143.9</v>
      </c>
      <c r="J77" s="5" t="n">
        <v>578</v>
      </c>
    </row>
    <row r="78">
      <c r="A78" s="4" t="inlineStr">
        <is>
          <t>Ending balance (in shares) at Sep. 30, 2020</t>
        </is>
      </c>
      <c r="E78" s="5" t="n">
        <v>160100000</v>
      </c>
      <c r="I78" s="5" t="n">
        <v>3100000</v>
      </c>
    </row>
    <row r="79">
      <c r="A79" s="3" t="inlineStr">
        <is>
          <t>Increase (Decrease) in Stockholders' Equity [Roll Forward]</t>
        </is>
      </c>
    </row>
    <row r="80">
      <c r="A80" s="4" t="inlineStr">
        <is>
          <t>Beginning balance (in shares)</t>
        </is>
      </c>
      <c r="E80" s="5" t="n">
        <v>160100000</v>
      </c>
      <c r="I80" s="5" t="n">
        <v>3000000</v>
      </c>
    </row>
    <row r="81">
      <c r="A81" s="4" t="inlineStr">
        <is>
          <t>Beginning balance at Jun. 30, 2020</t>
        </is>
      </c>
      <c r="C81" s="7" t="n">
        <v>2453.2</v>
      </c>
      <c r="F81" s="7" t="n">
        <v>2055.9</v>
      </c>
      <c r="G81" s="7" t="n">
        <v>582.3</v>
      </c>
      <c r="H81" s="7" t="n">
        <v>-41.9</v>
      </c>
      <c r="I81" s="6" t="n">
        <v>-143.1</v>
      </c>
      <c r="J81" s="5" t="n">
        <v>0</v>
      </c>
    </row>
    <row r="82">
      <c r="A82" s="3" t="inlineStr">
        <is>
          <t>Increase (Decrease) in Stockholders' Equity [Roll Forward]</t>
        </is>
      </c>
    </row>
    <row r="83">
      <c r="A83" s="4" t="inlineStr">
        <is>
          <t>Beginning balance (in shares)</t>
        </is>
      </c>
      <c r="E83" s="5" t="n">
        <v>160100000</v>
      </c>
      <c r="I83" s="5" t="n">
        <v>3100000</v>
      </c>
    </row>
    <row r="84">
      <c r="A84" s="4" t="inlineStr">
        <is>
          <t>Grant of restricted shares of common stock (in shares)</t>
        </is>
      </c>
      <c r="I84" s="5" t="n">
        <v>0</v>
      </c>
    </row>
    <row r="85">
      <c r="A85" s="4" t="inlineStr">
        <is>
          <t>Grant of restricted shares of common stock</t>
        </is>
      </c>
      <c r="F85" s="7" t="n">
        <v>-0.2</v>
      </c>
      <c r="I85" s="6" t="n">
        <v>0.2</v>
      </c>
    </row>
    <row r="86">
      <c r="A86" s="4" t="inlineStr">
        <is>
          <t>Forfeitures of restricted shares of common stock</t>
        </is>
      </c>
      <c r="F86" s="7" t="n">
        <v>0.2</v>
      </c>
      <c r="I86" s="7" t="n">
        <v>-0.2</v>
      </c>
    </row>
    <row r="87">
      <c r="A87" s="4" t="inlineStr">
        <is>
          <t>Tax withholding payments for restricted share vesting (in shares)</t>
        </is>
      </c>
      <c r="E87" s="5" t="n">
        <v>0</v>
      </c>
    </row>
    <row r="88">
      <c r="A88" s="4" t="inlineStr">
        <is>
          <t>Tax withholding payments for restricted share vesting</t>
        </is>
      </c>
      <c r="C88" s="7" t="n">
        <v>-1.2</v>
      </c>
      <c r="F88" s="7" t="n">
        <v>-1.2</v>
      </c>
    </row>
    <row r="89">
      <c r="A89" s="4" t="inlineStr">
        <is>
          <t>Vesting of restricted shares granted from treasury stock</t>
        </is>
      </c>
      <c r="F89" s="7" t="n">
        <v>0.8</v>
      </c>
      <c r="I89" s="6" t="n">
        <v>-0.8</v>
      </c>
    </row>
    <row r="90">
      <c r="A90" s="4" t="inlineStr">
        <is>
          <t>Vesting of restricted shares granted from treasury (in shares)</t>
        </is>
      </c>
      <c r="I90" s="5" t="n">
        <v>100000</v>
      </c>
    </row>
    <row r="91">
      <c r="A91" s="4" t="inlineStr">
        <is>
          <t>Fair value adjustment to redeemable noncontrolling interests</t>
        </is>
      </c>
      <c r="C91" s="7" t="n">
        <v>-1.9</v>
      </c>
      <c r="F91" s="7" t="n">
        <v>-1.9</v>
      </c>
      <c r="J91" s="5" t="n">
        <v>0</v>
      </c>
    </row>
    <row r="92">
      <c r="A92" s="4" t="inlineStr">
        <is>
          <t>Equity-based compensation expense</t>
        </is>
      </c>
      <c r="C92" s="7" t="n">
        <v>9.199999999999999</v>
      </c>
      <c r="F92" s="7" t="n">
        <v>9.199999999999999</v>
      </c>
    </row>
    <row r="93">
      <c r="A93" s="4" t="inlineStr">
        <is>
          <t>Contributions received for redeemable noncontrolling interests in Optimal Blue Holdco, LLC</t>
        </is>
      </c>
      <c r="J93" s="5" t="n">
        <v>578</v>
      </c>
    </row>
    <row r="94">
      <c r="A94" s="4" t="inlineStr">
        <is>
          <t>Fair value adjustment to redeemable noncontrolling interests</t>
        </is>
      </c>
      <c r="C94" s="7" t="n">
        <v>-13.2</v>
      </c>
      <c r="F94" s="7" t="n">
        <v>-13.2</v>
      </c>
      <c r="J94" s="7" t="n">
        <v>13.2</v>
      </c>
    </row>
    <row r="95">
      <c r="A95" s="4" t="inlineStr">
        <is>
          <t>Net earnings (loss)</t>
        </is>
      </c>
      <c r="C95" s="7" t="n">
        <v>127.8</v>
      </c>
      <c r="G95" s="7" t="n">
        <v>127.8</v>
      </c>
    </row>
    <row r="96">
      <c r="A96" s="4" t="inlineStr">
        <is>
          <t>Net losses attributable to redeemable noncontrolling interests</t>
        </is>
      </c>
      <c r="C96" s="7" t="n">
        <v>13.2</v>
      </c>
      <c r="J96" s="7" t="n">
        <v>-13.2</v>
      </c>
    </row>
    <row r="97">
      <c r="A97" s="4" t="inlineStr">
        <is>
          <t>Equity-based compensation expense of unconsolidated affiliates</t>
        </is>
      </c>
      <c r="C97" s="7" t="n">
        <v>-0.4</v>
      </c>
      <c r="G97" s="7" t="n">
        <v>-0.4</v>
      </c>
    </row>
    <row r="98">
      <c r="A98" s="4" t="inlineStr">
        <is>
          <t>Foreign currency translation adjustment</t>
        </is>
      </c>
      <c r="C98" s="7" t="n">
        <v>0.1</v>
      </c>
      <c r="D98" s="4" t="inlineStr">
        <is>
          <t>[1]</t>
        </is>
      </c>
      <c r="H98" s="7" t="n">
        <v>0.1</v>
      </c>
    </row>
    <row r="99">
      <c r="A99" s="4" t="inlineStr">
        <is>
          <t>Unrealized gains on interest rate swaps, net</t>
        </is>
      </c>
      <c r="C99" s="5" t="n">
        <v>4</v>
      </c>
      <c r="H99" s="5" t="n">
        <v>4</v>
      </c>
    </row>
    <row r="100">
      <c r="A100" s="4" t="inlineStr">
        <is>
          <t>Unrealized loss on investments in unconsolidated affiliates</t>
        </is>
      </c>
      <c r="C100" s="7" t="n">
        <v>4.7</v>
      </c>
      <c r="D100" s="4" t="inlineStr">
        <is>
          <t>[2]</t>
        </is>
      </c>
      <c r="H100" s="7" t="n">
        <v>4.7</v>
      </c>
    </row>
    <row r="101">
      <c r="A101" s="4" t="inlineStr">
        <is>
          <t>Ending balance at Sep. 30, 2020</t>
        </is>
      </c>
      <c r="C101" s="6" t="n">
        <v>2582.3</v>
      </c>
      <c r="F101" s="6" t="n">
        <v>2049.6</v>
      </c>
      <c r="G101" s="6" t="n">
        <v>709.7</v>
      </c>
      <c r="H101" s="6" t="n">
        <v>-33.1</v>
      </c>
      <c r="I101" s="6" t="n">
        <v>-143.9</v>
      </c>
      <c r="J101" s="9" t="n">
        <v>578</v>
      </c>
    </row>
    <row r="102">
      <c r="A102" s="4" t="inlineStr">
        <is>
          <t>Ending balance (in shares) at Sep. 30, 2020</t>
        </is>
      </c>
      <c r="E102" s="5" t="n">
        <v>160100000</v>
      </c>
      <c r="I102" s="5" t="n">
        <v>3100000</v>
      </c>
    </row>
    <row r="103">
      <c r="A103" s="3" t="inlineStr">
        <is>
          <t>Increase (Decrease) in Stockholders' Equity [Roll Forward]</t>
        </is>
      </c>
    </row>
    <row r="104">
      <c r="A104" s="4" t="inlineStr">
        <is>
          <t>Beginning balance (in shares)</t>
        </is>
      </c>
      <c r="E104" s="5" t="n">
        <v>160100000</v>
      </c>
      <c r="I104" s="5" t="n">
        <v>3100000</v>
      </c>
    </row>
    <row r="105"/>
    <row r="106">
      <c r="A106" s="4" t="inlineStr">
        <is>
          <t>[1]</t>
        </is>
      </c>
      <c r="B106" s="4" t="inlineStr">
        <is>
          <t>Net of income tax expense of less than $0.1 million and income tax benefit of less than $0.1 million for the three and nine months ended September 30, 2020, respectively.</t>
        </is>
      </c>
    </row>
    <row r="107">
      <c r="A107" s="4" t="inlineStr">
        <is>
          <t>[2]</t>
        </is>
      </c>
      <c r="B107" s="4" t="inlineStr">
        <is>
          <t>Net of income tax expense of $1.6 million and $1.0 million for the three and nine months ended September 30, 2020, respectively, and income tax benefit of $1.1 million and $2.0 million for the three and nine months ended September 30, 2019, respectively.</t>
        </is>
      </c>
    </row>
  </sheetData>
  <mergeCells count="5">
    <mergeCell ref="A1:B1"/>
    <mergeCell ref="C1:D1"/>
    <mergeCell ref="A105:I105"/>
    <mergeCell ref="B106:I106"/>
    <mergeCell ref="B107:I10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Investments In Unconsolidated Affiliates - Summarized Financial Information (Details) - USD ($) $ in Millions</t>
        </is>
      </c>
      <c r="B1" s="2" t="inlineStr">
        <is>
          <t>3 Months Ended</t>
        </is>
      </c>
      <c r="D1" s="2" t="inlineStr">
        <is>
          <t>5 Months Ended</t>
        </is>
      </c>
      <c r="E1" s="2" t="inlineStr">
        <is>
          <t>9 Months Ended</t>
        </is>
      </c>
    </row>
    <row r="2">
      <c r="B2" s="2" t="inlineStr">
        <is>
          <t>Sep. 30, 2020</t>
        </is>
      </c>
      <c r="C2" s="2" t="inlineStr">
        <is>
          <t>Sep. 30, 2019</t>
        </is>
      </c>
      <c r="D2" s="2" t="inlineStr">
        <is>
          <t>Jun. 30, 2019</t>
        </is>
      </c>
      <c r="E2" s="2" t="inlineStr">
        <is>
          <t>Sep. 30, 2020</t>
        </is>
      </c>
      <c r="F2" s="2" t="inlineStr">
        <is>
          <t>Sep. 30, 2019</t>
        </is>
      </c>
      <c r="G2" s="2" t="inlineStr">
        <is>
          <t>Dec. 31, 2019</t>
        </is>
      </c>
    </row>
    <row r="3">
      <c r="A3" s="3" t="inlineStr">
        <is>
          <t>Variable Interest Entity [Line Items]</t>
        </is>
      </c>
    </row>
    <row r="4">
      <c r="A4" s="4" t="inlineStr">
        <is>
          <t>Total assets</t>
        </is>
      </c>
      <c r="G4" s="6" t="n">
        <v>291.3</v>
      </c>
    </row>
    <row r="5">
      <c r="A5" s="4" t="inlineStr">
        <is>
          <t>Revenues</t>
        </is>
      </c>
      <c r="B5" s="6" t="n">
        <v>312.6</v>
      </c>
      <c r="C5" s="6" t="n">
        <v>299.1</v>
      </c>
      <c r="E5" s="6" t="n">
        <v>896.4</v>
      </c>
      <c r="F5" s="6" t="n">
        <v>877.1</v>
      </c>
    </row>
    <row r="6">
      <c r="A6" s="4" t="inlineStr">
        <is>
          <t>Loss before provision for income taxes and equity in net income of affiliates</t>
        </is>
      </c>
      <c r="B6" s="7" t="n">
        <v>43.9</v>
      </c>
      <c r="C6" s="7" t="n">
        <v>58.6</v>
      </c>
      <c r="E6" s="7" t="n">
        <v>178.9</v>
      </c>
      <c r="F6" s="7" t="n">
        <v>168.4</v>
      </c>
    </row>
    <row r="7">
      <c r="A7" s="4" t="inlineStr">
        <is>
          <t>Net earnings</t>
        </is>
      </c>
      <c r="B7" s="7" t="n">
        <v>114.6</v>
      </c>
      <c r="C7" s="7" t="n">
        <v>37.3</v>
      </c>
      <c r="E7" s="7" t="n">
        <v>203.8</v>
      </c>
      <c r="F7" s="7" t="n">
        <v>95.90000000000001</v>
      </c>
    </row>
    <row r="8">
      <c r="A8" s="4" t="inlineStr">
        <is>
          <t>Net earnings attributable to Black Knight</t>
        </is>
      </c>
      <c r="B8" s="7" t="n">
        <v>127.8</v>
      </c>
      <c r="C8" s="7" t="n">
        <v>37.3</v>
      </c>
      <c r="E8" s="5" t="n">
        <v>217</v>
      </c>
      <c r="F8" s="6" t="n">
        <v>95.90000000000001</v>
      </c>
    </row>
    <row r="9">
      <c r="A9" s="4" t="inlineStr">
        <is>
          <t>Variable Interest Entity, Not Primary Beneficiary [Member]</t>
        </is>
      </c>
    </row>
    <row r="10">
      <c r="A10" s="3" t="inlineStr">
        <is>
          <t>Variable Interest Entity [Line Items]</t>
        </is>
      </c>
    </row>
    <row r="11">
      <c r="A11" s="4" t="inlineStr">
        <is>
          <t>Current assets</t>
        </is>
      </c>
      <c r="B11" s="7" t="n">
        <v>723.4</v>
      </c>
      <c r="E11" s="7" t="n">
        <v>723.4</v>
      </c>
      <c r="G11" s="7" t="n">
        <v>417.9</v>
      </c>
    </row>
    <row r="12">
      <c r="A12" s="4" t="inlineStr">
        <is>
          <t>Non-current assets</t>
        </is>
      </c>
      <c r="B12" s="5" t="n">
        <v>8462</v>
      </c>
      <c r="E12" s="5" t="n">
        <v>8462</v>
      </c>
      <c r="G12" s="7" t="n">
        <v>8694.9</v>
      </c>
    </row>
    <row r="13">
      <c r="A13" s="4" t="inlineStr">
        <is>
          <t>Total assets</t>
        </is>
      </c>
      <c r="B13" s="7" t="n">
        <v>9185.4</v>
      </c>
      <c r="E13" s="7" t="n">
        <v>9185.4</v>
      </c>
      <c r="G13" s="7" t="n">
        <v>9112.799999999999</v>
      </c>
    </row>
    <row r="14">
      <c r="A14" s="4" t="inlineStr">
        <is>
          <t>Current liabilities, including short-term debt</t>
        </is>
      </c>
      <c r="B14" s="7" t="n">
        <v>785.7</v>
      </c>
      <c r="E14" s="7" t="n">
        <v>785.7</v>
      </c>
      <c r="G14" s="7" t="n">
        <v>1090.4</v>
      </c>
    </row>
    <row r="15">
      <c r="A15" s="4" t="inlineStr">
        <is>
          <t>Non-current liabilities</t>
        </is>
      </c>
      <c r="B15" s="5" t="n">
        <v>4736</v>
      </c>
      <c r="E15" s="5" t="n">
        <v>4736</v>
      </c>
      <c r="G15" s="7" t="n">
        <v>5412.9</v>
      </c>
    </row>
    <row r="16">
      <c r="A16" s="4" t="inlineStr">
        <is>
          <t>Cumulative preferred series A stock</t>
        </is>
      </c>
      <c r="B16" s="7" t="n">
        <v>5521.7</v>
      </c>
      <c r="E16" s="7" t="n">
        <v>5521.7</v>
      </c>
      <c r="G16" s="7" t="n">
        <v>6503.3</v>
      </c>
    </row>
    <row r="17">
      <c r="A17" s="4" t="inlineStr">
        <is>
          <t>Cumulative preferred series A stock</t>
        </is>
      </c>
      <c r="B17" s="5" t="n">
        <v>0</v>
      </c>
      <c r="E17" s="5" t="n">
        <v>0</v>
      </c>
      <c r="G17" s="7" t="n">
        <v>1030.6</v>
      </c>
    </row>
    <row r="18">
      <c r="A18" s="4" t="inlineStr">
        <is>
          <t>Total equity</t>
        </is>
      </c>
      <c r="B18" s="7" t="n">
        <v>3663.7</v>
      </c>
      <c r="E18" s="7" t="n">
        <v>3663.7</v>
      </c>
      <c r="G18" s="7" t="n">
        <v>1578.9</v>
      </c>
    </row>
    <row r="19">
      <c r="A19" s="4" t="inlineStr">
        <is>
          <t>Total liabilities and partners' capital</t>
        </is>
      </c>
      <c r="B19" s="7" t="n">
        <v>9185.4</v>
      </c>
      <c r="E19" s="7" t="n">
        <v>9185.4</v>
      </c>
      <c r="G19" s="6" t="n">
        <v>9112.799999999999</v>
      </c>
    </row>
    <row r="20">
      <c r="A20" s="4" t="inlineStr">
        <is>
          <t>Revenues</t>
        </is>
      </c>
      <c r="B20" s="7" t="n">
        <v>442.1</v>
      </c>
      <c r="C20" s="7" t="n">
        <v>408.2</v>
      </c>
      <c r="D20" s="6" t="n">
        <v>981.2</v>
      </c>
      <c r="E20" s="5" t="n">
        <v>1258</v>
      </c>
    </row>
    <row r="21">
      <c r="A21" s="4" t="inlineStr">
        <is>
          <t>Loss before provision for income taxes and equity in net income of affiliates</t>
        </is>
      </c>
      <c r="B21" s="7" t="n">
        <v>-24.9</v>
      </c>
      <c r="C21" s="7" t="n">
        <v>-79.8</v>
      </c>
      <c r="D21" s="7" t="n">
        <v>-278.1</v>
      </c>
      <c r="E21" s="7" t="n">
        <v>-227.8</v>
      </c>
    </row>
    <row r="22">
      <c r="A22" s="4" t="inlineStr">
        <is>
          <t>Net earnings</t>
        </is>
      </c>
      <c r="B22" s="7" t="n">
        <v>-14.9</v>
      </c>
      <c r="C22" s="7" t="n">
        <v>-55.3</v>
      </c>
      <c r="D22" s="7" t="n">
        <v>-197.2</v>
      </c>
      <c r="E22" s="7" t="n">
        <v>-114.8</v>
      </c>
    </row>
    <row r="23">
      <c r="A23" s="4" t="inlineStr">
        <is>
          <t>Net earnings attributable to Black Knight</t>
        </is>
      </c>
      <c r="B23" s="9" t="n">
        <v>-17</v>
      </c>
      <c r="C23" s="6" t="n">
        <v>-88.8</v>
      </c>
      <c r="D23" s="6" t="n">
        <v>-282.5</v>
      </c>
      <c r="E23" s="6" t="n">
        <v>-182.6</v>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In Unconsolidated Affiliates - D&amp;B IPO and Private Placement (Details) $ in Millions</t>
        </is>
      </c>
      <c r="B1" s="2" t="inlineStr">
        <is>
          <t>Jul. 06, 2020USD ($)</t>
        </is>
      </c>
    </row>
    <row r="2">
      <c r="A2" s="4" t="inlineStr">
        <is>
          <t>DNB Investment</t>
        </is>
      </c>
    </row>
    <row r="3">
      <c r="A3" s="3" t="inlineStr">
        <is>
          <t>Schedule of Equity Method Investments [Line Items]</t>
        </is>
      </c>
    </row>
    <row r="4">
      <c r="A4" s="4" t="inlineStr">
        <is>
          <t>Payments to acquire interest in affiliate</t>
        </is>
      </c>
      <c r="B4" s="9" t="n">
        <v>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Earnings Per Share - Computation of Basic and Diluted Earnings Per Share (Details) - USD ($) $ / shares in Units, shares in Millions, $ in Millions</t>
        </is>
      </c>
      <c r="B1" s="2" t="inlineStr">
        <is>
          <t>3 Months Ended</t>
        </is>
      </c>
      <c r="F1" s="2" t="inlineStr">
        <is>
          <t>9 Months Ended</t>
        </is>
      </c>
    </row>
    <row r="2">
      <c r="B2" s="2" t="inlineStr">
        <is>
          <t>Sep. 30, 2020</t>
        </is>
      </c>
      <c r="D2" s="2" t="inlineStr">
        <is>
          <t>Sep. 30, 2019</t>
        </is>
      </c>
      <c r="F2" s="2" t="inlineStr">
        <is>
          <t>Sep. 30, 2020</t>
        </is>
      </c>
      <c r="G2" s="2" t="inlineStr">
        <is>
          <t>Sep. 30, 2019</t>
        </is>
      </c>
    </row>
    <row r="3">
      <c r="A3" s="3" t="inlineStr">
        <is>
          <t>Basic:</t>
        </is>
      </c>
    </row>
    <row r="4">
      <c r="A4" s="4" t="inlineStr">
        <is>
          <t>Net earnings attributable to Black Knight</t>
        </is>
      </c>
      <c r="B4" s="6" t="n">
        <v>127.8</v>
      </c>
      <c r="D4" s="6" t="n">
        <v>37.3</v>
      </c>
      <c r="F4" s="9" t="n">
        <v>217</v>
      </c>
      <c r="G4" s="6" t="n">
        <v>95.90000000000001</v>
      </c>
    </row>
    <row r="5">
      <c r="A5" s="4" t="inlineStr">
        <is>
          <t>Weighted average shares of common stock outstanding (in shares)</t>
        </is>
      </c>
      <c r="B5" s="7" t="n">
        <v>155.4</v>
      </c>
      <c r="C5" s="4" t="inlineStr">
        <is>
          <t>[1]</t>
        </is>
      </c>
      <c r="D5" s="7" t="n">
        <v>147.7</v>
      </c>
      <c r="E5" s="4" t="inlineStr">
        <is>
          <t>[1]</t>
        </is>
      </c>
      <c r="F5" s="7" t="n">
        <v>150.9</v>
      </c>
      <c r="G5" s="7" t="n">
        <v>147.6</v>
      </c>
    </row>
    <row r="6">
      <c r="A6" s="4" t="inlineStr">
        <is>
          <t>Basic net earnings per share (in dollars per share)</t>
        </is>
      </c>
      <c r="B6" s="10" t="n">
        <v>0.82</v>
      </c>
      <c r="D6" s="10" t="n">
        <v>0.25</v>
      </c>
      <c r="F6" s="10" t="n">
        <v>1.44</v>
      </c>
      <c r="G6" s="10" t="n">
        <v>0.65</v>
      </c>
    </row>
    <row r="7">
      <c r="A7" s="3" t="inlineStr">
        <is>
          <t>Shares used for diluted net earnings per share:</t>
        </is>
      </c>
    </row>
    <row r="8">
      <c r="A8" s="4" t="inlineStr">
        <is>
          <t>Weighted average shares of common stock outstanding (in shares)</t>
        </is>
      </c>
      <c r="B8" s="7" t="n">
        <v>155.4</v>
      </c>
      <c r="C8" s="4" t="inlineStr">
        <is>
          <t>[1]</t>
        </is>
      </c>
      <c r="D8" s="7" t="n">
        <v>147.7</v>
      </c>
      <c r="E8" s="4" t="inlineStr">
        <is>
          <t>[1]</t>
        </is>
      </c>
      <c r="F8" s="7" t="n">
        <v>150.9</v>
      </c>
      <c r="G8" s="7" t="n">
        <v>147.6</v>
      </c>
    </row>
    <row r="9">
      <c r="A9" s="4" t="inlineStr">
        <is>
          <t>Weighted average shares of common stock, diluted (in shares)</t>
        </is>
      </c>
      <c r="B9" s="7" t="n">
        <v>156.3</v>
      </c>
      <c r="C9" s="4" t="inlineStr">
        <is>
          <t>[1]</t>
        </is>
      </c>
      <c r="D9" s="7" t="n">
        <v>148.5</v>
      </c>
      <c r="E9" s="4" t="inlineStr">
        <is>
          <t>[1]</t>
        </is>
      </c>
      <c r="F9" s="7" t="n">
        <v>151.7</v>
      </c>
      <c r="G9" s="7" t="n">
        <v>148.4</v>
      </c>
    </row>
    <row r="10">
      <c r="A10" s="4" t="inlineStr">
        <is>
          <t>Diluted net earnings per share (in dollars per share)</t>
        </is>
      </c>
      <c r="B10" s="10" t="n">
        <v>0.82</v>
      </c>
      <c r="D10" s="10" t="n">
        <v>0.25</v>
      </c>
      <c r="F10" s="10" t="n">
        <v>1.43</v>
      </c>
      <c r="G10" s="10" t="n">
        <v>0.65</v>
      </c>
    </row>
    <row r="11">
      <c r="A11" s="4" t="inlineStr">
        <is>
          <t>Common Class A</t>
        </is>
      </c>
    </row>
    <row r="12">
      <c r="A12" s="3" t="inlineStr">
        <is>
          <t>Basic:</t>
        </is>
      </c>
    </row>
    <row r="13">
      <c r="A13" s="4" t="inlineStr">
        <is>
          <t>Weighted average shares of common stock outstanding (in shares)</t>
        </is>
      </c>
      <c r="B13" s="7" t="n">
        <v>155.4</v>
      </c>
      <c r="D13" s="7" t="n">
        <v>147.7</v>
      </c>
      <c r="F13" s="7" t="n">
        <v>150.9</v>
      </c>
      <c r="G13" s="7" t="n">
        <v>147.6</v>
      </c>
    </row>
    <row r="14">
      <c r="A14" s="3" t="inlineStr">
        <is>
          <t>Shares used for diluted net earnings per share:</t>
        </is>
      </c>
    </row>
    <row r="15">
      <c r="A15" s="4" t="inlineStr">
        <is>
          <t>Weighted average shares of common stock outstanding (in shares)</t>
        </is>
      </c>
      <c r="B15" s="7" t="n">
        <v>155.4</v>
      </c>
      <c r="D15" s="7" t="n">
        <v>147.7</v>
      </c>
      <c r="F15" s="7" t="n">
        <v>150.9</v>
      </c>
      <c r="G15" s="7" t="n">
        <v>147.6</v>
      </c>
    </row>
    <row r="16">
      <c r="A16" s="4" t="inlineStr">
        <is>
          <t>Dilutive effect of unvested restricted shares of Class A common stock (in share)</t>
        </is>
      </c>
      <c r="B16" s="7" t="n">
        <v>0.9</v>
      </c>
      <c r="D16" s="7" t="n">
        <v>0.8</v>
      </c>
      <c r="F16" s="7" t="n">
        <v>0.8</v>
      </c>
      <c r="G16" s="7" t="n">
        <v>0.8</v>
      </c>
    </row>
    <row r="17"/>
    <row r="18">
      <c r="A18" s="4" t="inlineStr">
        <is>
          <t>[1]</t>
        </is>
      </c>
      <c r="B18" s="4" t="inlineStr">
        <is>
          <t>Net of income tax expense of $1.6 million and $1.0 million for the three and nine months ended September 30, 2020, respectively, and income tax benefit of $1.1 million and $2.0 million for the three and nine months ended September 30, 2019, respectively.</t>
        </is>
      </c>
    </row>
  </sheetData>
  <mergeCells count="7">
    <mergeCell ref="A1:A2"/>
    <mergeCell ref="B1:E1"/>
    <mergeCell ref="F1:G1"/>
    <mergeCell ref="B2:C2"/>
    <mergeCell ref="D2:E2"/>
    <mergeCell ref="A17:G17"/>
    <mergeCell ref="B18:G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Narrative (Details) - DNB Investment - USD ($) $ in Millions</t>
        </is>
      </c>
      <c r="B1" s="2" t="inlineStr">
        <is>
          <t>Jul. 06, 2020</t>
        </is>
      </c>
      <c r="C1" s="2" t="inlineStr">
        <is>
          <t>Sep. 30, 2020</t>
        </is>
      </c>
      <c r="D1" s="2" t="inlineStr">
        <is>
          <t>Dec. 31, 2019</t>
        </is>
      </c>
    </row>
    <row r="2">
      <c r="A2" s="3" t="inlineStr">
        <is>
          <t>Related Party Transaction [Line Items]</t>
        </is>
      </c>
    </row>
    <row r="3">
      <c r="A3" s="4" t="inlineStr">
        <is>
          <t>Payments to acquire interest in affiliate</t>
        </is>
      </c>
      <c r="B3" s="9" t="n">
        <v>100</v>
      </c>
    </row>
    <row r="4">
      <c r="A4" s="4" t="inlineStr">
        <is>
          <t>Related party receivables</t>
        </is>
      </c>
      <c r="C4" s="6" t="n">
        <v>0.1</v>
      </c>
      <c r="D4" s="6" t="n">
        <v>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Related Party Transactions - FNF (Details) - USD ($) $ in Millions</t>
        </is>
      </c>
      <c r="B1" s="2" t="inlineStr">
        <is>
          <t>3 Months Ended</t>
        </is>
      </c>
      <c r="C1" s="2" t="inlineStr">
        <is>
          <t>9 Months Ended</t>
        </is>
      </c>
    </row>
    <row r="2">
      <c r="B2" s="2" t="inlineStr">
        <is>
          <t>Sep. 30, 2019</t>
        </is>
      </c>
      <c r="C2" s="2" t="inlineStr">
        <is>
          <t>Sep. 30, 2019</t>
        </is>
      </c>
    </row>
    <row r="3">
      <c r="A3" s="3" t="inlineStr">
        <is>
          <t>Related Party Transaction [Line Items]</t>
        </is>
      </c>
    </row>
    <row r="4">
      <c r="A4" s="4" t="inlineStr">
        <is>
          <t>Revenues</t>
        </is>
      </c>
      <c r="B4" s="6" t="n">
        <v>18.1</v>
      </c>
      <c r="C4" s="6" t="n">
        <v>48.3</v>
      </c>
    </row>
    <row r="5">
      <c r="A5" s="4" t="inlineStr">
        <is>
          <t>Operating expenses</t>
        </is>
      </c>
      <c r="B5" s="7" t="n">
        <v>3.8</v>
      </c>
      <c r="C5" s="7" t="n">
        <v>9.699999999999999</v>
      </c>
    </row>
    <row r="6">
      <c r="A6" s="4" t="inlineStr">
        <is>
          <t>FNF [Member]</t>
        </is>
      </c>
    </row>
    <row r="7">
      <c r="A7" s="3" t="inlineStr">
        <is>
          <t>Related Party Transaction [Line Items]</t>
        </is>
      </c>
    </row>
    <row r="8">
      <c r="A8" s="4" t="inlineStr">
        <is>
          <t>Revenues</t>
        </is>
      </c>
      <c r="B8" s="7" t="n">
        <v>18.1</v>
      </c>
      <c r="C8" s="7" t="n">
        <v>48.3</v>
      </c>
    </row>
    <row r="9">
      <c r="A9" s="4" t="inlineStr">
        <is>
          <t>FNF [Member] | Operating Expenses [Member]</t>
        </is>
      </c>
    </row>
    <row r="10">
      <c r="A10" s="3" t="inlineStr">
        <is>
          <t>Related Party Transaction [Line Items]</t>
        </is>
      </c>
    </row>
    <row r="11">
      <c r="A11" s="4" t="inlineStr">
        <is>
          <t>Operating expenses</t>
        </is>
      </c>
      <c r="B11" s="6" t="n">
        <v>3.8</v>
      </c>
      <c r="C11" s="6" t="n">
        <v>9.6999999999999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Related Party Revenues (Details) - USD ($) $ in Millions</t>
        </is>
      </c>
      <c r="B1" s="2" t="inlineStr">
        <is>
          <t>3 Months Ended</t>
        </is>
      </c>
      <c r="C1" s="2" t="inlineStr">
        <is>
          <t>9 Months Ended</t>
        </is>
      </c>
    </row>
    <row r="2">
      <c r="B2" s="2" t="inlineStr">
        <is>
          <t>Sep. 30, 2019</t>
        </is>
      </c>
      <c r="C2" s="2" t="inlineStr">
        <is>
          <t>Sep. 30, 2019</t>
        </is>
      </c>
    </row>
    <row r="3">
      <c r="A3" s="3" t="inlineStr">
        <is>
          <t>Related Party Transaction [Line Items]</t>
        </is>
      </c>
    </row>
    <row r="4">
      <c r="A4" s="4" t="inlineStr">
        <is>
          <t>Revenues</t>
        </is>
      </c>
      <c r="B4" s="6" t="n">
        <v>18.1</v>
      </c>
      <c r="C4" s="6" t="n">
        <v>48.3</v>
      </c>
    </row>
    <row r="5">
      <c r="A5" s="4" t="inlineStr">
        <is>
          <t>Software Services</t>
        </is>
      </c>
    </row>
    <row r="6">
      <c r="A6" s="3" t="inlineStr">
        <is>
          <t>Related Party Transaction [Line Items]</t>
        </is>
      </c>
    </row>
    <row r="7">
      <c r="A7" s="4" t="inlineStr">
        <is>
          <t>Revenues</t>
        </is>
      </c>
      <c r="B7" s="7" t="n">
        <v>12.9</v>
      </c>
      <c r="C7" s="7" t="n">
        <v>32.4</v>
      </c>
    </row>
    <row r="8">
      <c r="A8" s="4" t="inlineStr">
        <is>
          <t>Data and Analytics Services</t>
        </is>
      </c>
    </row>
    <row r="9">
      <c r="A9" s="3" t="inlineStr">
        <is>
          <t>Related Party Transaction [Line Items]</t>
        </is>
      </c>
    </row>
    <row r="10">
      <c r="A10" s="4" t="inlineStr">
        <is>
          <t>Revenues</t>
        </is>
      </c>
      <c r="B10" s="6" t="n">
        <v>5.2</v>
      </c>
      <c r="C10" s="6" t="n">
        <v>15.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ed Party Expen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Operating expenses</t>
        </is>
      </c>
      <c r="C4" s="6" t="n">
        <v>3.8</v>
      </c>
      <c r="E4" s="6" t="n">
        <v>9.699999999999999</v>
      </c>
    </row>
    <row r="5">
      <c r="A5" s="4" t="inlineStr">
        <is>
          <t>Trasimene Capital Management, LLC</t>
        </is>
      </c>
    </row>
    <row r="6">
      <c r="A6" s="3" t="inlineStr">
        <is>
          <t>Related Party Transaction [Line Items]</t>
        </is>
      </c>
    </row>
    <row r="7">
      <c r="A7" s="4" t="inlineStr">
        <is>
          <t>Acquisition related fees</t>
        </is>
      </c>
      <c r="B7" s="6" t="n">
        <v>8.300000000000001</v>
      </c>
      <c r="D7" s="6" t="n">
        <v>8.300000000000001</v>
      </c>
    </row>
    <row r="8">
      <c r="A8" s="4" t="inlineStr">
        <is>
          <t>Related party payable</t>
        </is>
      </c>
      <c r="B8" s="6" t="n">
        <v>1.1</v>
      </c>
      <c r="D8" s="6" t="n">
        <v>1.1</v>
      </c>
    </row>
    <row r="9">
      <c r="A9" s="4" t="inlineStr">
        <is>
          <t>Data entry, indexing services and other operating expenses</t>
        </is>
      </c>
    </row>
    <row r="10">
      <c r="A10" s="3" t="inlineStr">
        <is>
          <t>Related Party Transaction [Line Items]</t>
        </is>
      </c>
    </row>
    <row r="11">
      <c r="A11" s="4" t="inlineStr">
        <is>
          <t>Operating expenses</t>
        </is>
      </c>
      <c r="C11" s="7" t="n">
        <v>2.6</v>
      </c>
      <c r="E11" s="7" t="n">
        <v>6.6</v>
      </c>
    </row>
    <row r="12">
      <c r="A12" s="4" t="inlineStr">
        <is>
          <t>Corporate services</t>
        </is>
      </c>
    </row>
    <row r="13">
      <c r="A13" s="3" t="inlineStr">
        <is>
          <t>Related Party Transaction [Line Items]</t>
        </is>
      </c>
    </row>
    <row r="14">
      <c r="A14" s="4" t="inlineStr">
        <is>
          <t>Operating expenses</t>
        </is>
      </c>
      <c r="C14" s="6" t="n">
        <v>1.2</v>
      </c>
      <c r="E14" s="6" t="n">
        <v>3.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Computer Software (Details) - USD ($) $ in Millions</t>
        </is>
      </c>
      <c r="B1" s="2" t="inlineStr">
        <is>
          <t>3 Months Ended</t>
        </is>
      </c>
      <c r="C1" s="2" t="inlineStr">
        <is>
          <t>9 Months Ended</t>
        </is>
      </c>
    </row>
    <row r="2">
      <c r="B2" s="2" t="inlineStr">
        <is>
          <t>Mar. 31, 2020</t>
        </is>
      </c>
      <c r="C2" s="2" t="inlineStr">
        <is>
          <t>Sep. 30, 2020</t>
        </is>
      </c>
      <c r="D2" s="2" t="inlineStr">
        <is>
          <t>Dec. 31, 2019</t>
        </is>
      </c>
    </row>
    <row r="3">
      <c r="A3" s="3" t="inlineStr">
        <is>
          <t>Finite-Lived Intangible Assets [Line Items]</t>
        </is>
      </c>
    </row>
    <row r="4">
      <c r="A4" s="4" t="inlineStr">
        <is>
          <t>Computer software</t>
        </is>
      </c>
      <c r="C4" s="6" t="n">
        <v>1062.3</v>
      </c>
      <c r="D4" s="6" t="n">
        <v>887.1</v>
      </c>
    </row>
    <row r="5">
      <c r="A5" s="4" t="inlineStr">
        <is>
          <t>Accumulated amortization</t>
        </is>
      </c>
      <c r="C5" s="7" t="n">
        <v>-559.3</v>
      </c>
      <c r="D5" s="7" t="n">
        <v>-481.1</v>
      </c>
    </row>
    <row r="6">
      <c r="A6" s="4" t="inlineStr">
        <is>
          <t>Computer software, net</t>
        </is>
      </c>
      <c r="C6" s="5" t="n">
        <v>503</v>
      </c>
      <c r="D6" s="5" t="n">
        <v>406</v>
      </c>
    </row>
    <row r="7">
      <c r="A7" s="4" t="inlineStr">
        <is>
          <t>Internally developed software</t>
        </is>
      </c>
    </row>
    <row r="8">
      <c r="A8" s="3" t="inlineStr">
        <is>
          <t>Finite-Lived Intangible Assets [Line Items]</t>
        </is>
      </c>
    </row>
    <row r="9">
      <c r="A9" s="4" t="inlineStr">
        <is>
          <t>Computer software</t>
        </is>
      </c>
      <c r="C9" s="7" t="n">
        <v>976.4</v>
      </c>
      <c r="D9" s="7" t="n">
        <v>808.2</v>
      </c>
    </row>
    <row r="10">
      <c r="A10" s="4" t="inlineStr">
        <is>
          <t>Purchased software</t>
        </is>
      </c>
    </row>
    <row r="11">
      <c r="A11" s="3" t="inlineStr">
        <is>
          <t>Finite-Lived Intangible Assets [Line Items]</t>
        </is>
      </c>
    </row>
    <row r="12">
      <c r="A12" s="4" t="inlineStr">
        <is>
          <t>Computer software</t>
        </is>
      </c>
      <c r="C12" s="7" t="n">
        <v>85.90000000000001</v>
      </c>
      <c r="D12" s="7" t="n">
        <v>78.90000000000001</v>
      </c>
    </row>
    <row r="13">
      <c r="A13" s="4" t="inlineStr">
        <is>
          <t>Software acquisition agreement</t>
        </is>
      </c>
      <c r="D13" s="9" t="n">
        <v>32</v>
      </c>
    </row>
    <row r="14">
      <c r="A14" s="4" t="inlineStr">
        <is>
          <t>Computer software received</t>
        </is>
      </c>
      <c r="B14" s="6" t="n">
        <v>25.5</v>
      </c>
    </row>
    <row r="15">
      <c r="A15" s="4" t="inlineStr">
        <is>
          <t>Noncash investing addition</t>
        </is>
      </c>
      <c r="C15" s="6" t="n">
        <v>1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Intangible Assets (Details) - USD ($) $ in Millions</t>
        </is>
      </c>
      <c r="B1" s="2" t="inlineStr">
        <is>
          <t>Sep. 30, 2020</t>
        </is>
      </c>
      <c r="C1" s="2" t="inlineStr">
        <is>
          <t>Dec. 31, 2019</t>
        </is>
      </c>
    </row>
    <row r="2">
      <c r="A2" s="3" t="inlineStr">
        <is>
          <t>Finite-Lived Intangible Assets [Line Items]</t>
        </is>
      </c>
    </row>
    <row r="3">
      <c r="A3" s="4" t="inlineStr">
        <is>
          <t>Gross carrying amount</t>
        </is>
      </c>
      <c r="B3" s="6" t="n">
        <v>1224.4</v>
      </c>
      <c r="C3" s="6" t="n">
        <v>596.2</v>
      </c>
    </row>
    <row r="4">
      <c r="A4" s="4" t="inlineStr">
        <is>
          <t>Accumulated amortization</t>
        </is>
      </c>
      <c r="B4" s="7" t="n">
        <v>-490.6</v>
      </c>
      <c r="C4" s="7" t="n">
        <v>-446.2</v>
      </c>
    </row>
    <row r="5">
      <c r="A5" s="4" t="inlineStr">
        <is>
          <t>Net carrying amount</t>
        </is>
      </c>
      <c r="B5" s="7" t="n">
        <v>733.8</v>
      </c>
      <c r="C5" s="5" t="n">
        <v>150</v>
      </c>
    </row>
    <row r="6">
      <c r="A6" s="4" t="inlineStr">
        <is>
          <t>Client relationships</t>
        </is>
      </c>
    </row>
    <row r="7">
      <c r="A7" s="3" t="inlineStr">
        <is>
          <t>Finite-Lived Intangible Assets [Line Items]</t>
        </is>
      </c>
    </row>
    <row r="8">
      <c r="A8" s="4" t="inlineStr">
        <is>
          <t>Gross carrying amount</t>
        </is>
      </c>
      <c r="B8" s="7" t="n">
        <v>1205.2</v>
      </c>
      <c r="C8" s="7" t="n">
        <v>587.1</v>
      </c>
    </row>
    <row r="9">
      <c r="A9" s="4" t="inlineStr">
        <is>
          <t>Accumulated amortization</t>
        </is>
      </c>
      <c r="B9" s="7" t="n">
        <v>-484.6</v>
      </c>
      <c r="C9" s="7" t="n">
        <v>-441.4</v>
      </c>
    </row>
    <row r="10">
      <c r="A10" s="4" t="inlineStr">
        <is>
          <t>Net carrying amount</t>
        </is>
      </c>
      <c r="B10" s="7" t="n">
        <v>720.6</v>
      </c>
      <c r="C10" s="7" t="n">
        <v>145.7</v>
      </c>
    </row>
    <row r="11">
      <c r="A11" s="4" t="inlineStr">
        <is>
          <t>Other</t>
        </is>
      </c>
    </row>
    <row r="12">
      <c r="A12" s="3" t="inlineStr">
        <is>
          <t>Finite-Lived Intangible Assets [Line Items]</t>
        </is>
      </c>
    </row>
    <row r="13">
      <c r="A13" s="4" t="inlineStr">
        <is>
          <t>Gross carrying amount</t>
        </is>
      </c>
      <c r="B13" s="7" t="n">
        <v>19.2</v>
      </c>
      <c r="C13" s="7" t="n">
        <v>9.1</v>
      </c>
    </row>
    <row r="14">
      <c r="A14" s="4" t="inlineStr">
        <is>
          <t>Accumulated amortization</t>
        </is>
      </c>
      <c r="B14" s="5" t="n">
        <v>-6</v>
      </c>
      <c r="C14" s="7" t="n">
        <v>-4.8</v>
      </c>
    </row>
    <row r="15">
      <c r="A15" s="4" t="inlineStr">
        <is>
          <t>Net carrying amount</t>
        </is>
      </c>
      <c r="B15" s="6" t="n">
        <v>13.2</v>
      </c>
      <c r="C15" s="6" t="n">
        <v>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1" customWidth="1" min="1" max="1"/>
    <col width="21" customWidth="1" min="2" max="2"/>
  </cols>
  <sheetData>
    <row r="1">
      <c r="A1" s="1" t="inlineStr">
        <is>
          <t>Goodwill (Details) $ in Millions</t>
        </is>
      </c>
      <c r="B1" s="2" t="inlineStr">
        <is>
          <t>9 Months Ended</t>
        </is>
      </c>
    </row>
    <row r="2">
      <c r="B2" s="2" t="inlineStr">
        <is>
          <t>Sep. 30, 2020USD ($)</t>
        </is>
      </c>
    </row>
    <row r="3">
      <c r="A3" s="3" t="inlineStr">
        <is>
          <t>Goodwill [Roll Forward]</t>
        </is>
      </c>
    </row>
    <row r="4">
      <c r="A4" s="4" t="inlineStr">
        <is>
          <t>Beginning balance</t>
        </is>
      </c>
      <c r="B4" s="6" t="n">
        <v>2361.4</v>
      </c>
    </row>
    <row r="5">
      <c r="A5" s="4" t="inlineStr">
        <is>
          <t>Ending balance</t>
        </is>
      </c>
      <c r="B5" s="7" t="n">
        <v>3617.6</v>
      </c>
    </row>
    <row r="6">
      <c r="A6" s="4" t="inlineStr">
        <is>
          <t>Measurement period adjustment</t>
        </is>
      </c>
      <c r="B6" s="7" t="n">
        <v>-0.9</v>
      </c>
    </row>
    <row r="7">
      <c r="A7" s="4" t="inlineStr">
        <is>
          <t>Optima Blue</t>
        </is>
      </c>
    </row>
    <row r="8">
      <c r="A8" s="3" t="inlineStr">
        <is>
          <t>Goodwill [Roll Forward]</t>
        </is>
      </c>
    </row>
    <row r="9">
      <c r="A9" s="4" t="inlineStr">
        <is>
          <t>Goodwill acquired</t>
        </is>
      </c>
      <c r="B9" s="7" t="n">
        <v>1210.2</v>
      </c>
    </row>
    <row r="10">
      <c r="A10" s="4" t="inlineStr">
        <is>
          <t>Other Acquisitions</t>
        </is>
      </c>
    </row>
    <row r="11">
      <c r="A11" s="3" t="inlineStr">
        <is>
          <t>Goodwill [Roll Forward]</t>
        </is>
      </c>
    </row>
    <row r="12">
      <c r="A12" s="4" t="inlineStr">
        <is>
          <t>Goodwill acquired</t>
        </is>
      </c>
      <c r="B12" s="5" t="n">
        <v>46</v>
      </c>
    </row>
    <row r="13">
      <c r="A13" s="4" t="inlineStr">
        <is>
          <t>Operating Segments | Software Solutions</t>
        </is>
      </c>
    </row>
    <row r="14">
      <c r="A14" s="3" t="inlineStr">
        <is>
          <t>Goodwill [Roll Forward]</t>
        </is>
      </c>
    </row>
    <row r="15">
      <c r="A15" s="4" t="inlineStr">
        <is>
          <t>Beginning balance</t>
        </is>
      </c>
      <c r="B15" s="7" t="n">
        <v>2189.3</v>
      </c>
    </row>
    <row r="16">
      <c r="A16" s="4" t="inlineStr">
        <is>
          <t>Ending balance</t>
        </is>
      </c>
      <c r="B16" s="5" t="n">
        <v>3420</v>
      </c>
    </row>
    <row r="17">
      <c r="A17" s="4" t="inlineStr">
        <is>
          <t>Operating Segments | Software Solutions | Optima Blue</t>
        </is>
      </c>
    </row>
    <row r="18">
      <c r="A18" s="3" t="inlineStr">
        <is>
          <t>Goodwill [Roll Forward]</t>
        </is>
      </c>
    </row>
    <row r="19">
      <c r="A19" s="4" t="inlineStr">
        <is>
          <t>Goodwill acquired</t>
        </is>
      </c>
      <c r="B19" s="7" t="n">
        <v>1210.2</v>
      </c>
    </row>
    <row r="20">
      <c r="A20" s="4" t="inlineStr">
        <is>
          <t>Operating Segments | Software Solutions | Other Acquisitions</t>
        </is>
      </c>
    </row>
    <row r="21">
      <c r="A21" s="3" t="inlineStr">
        <is>
          <t>Goodwill [Roll Forward]</t>
        </is>
      </c>
    </row>
    <row r="22">
      <c r="A22" s="4" t="inlineStr">
        <is>
          <t>Goodwill acquired</t>
        </is>
      </c>
      <c r="B22" s="7" t="n">
        <v>20.5</v>
      </c>
    </row>
    <row r="23">
      <c r="A23" s="4" t="inlineStr">
        <is>
          <t>Operating Segments | Data and Analytics</t>
        </is>
      </c>
    </row>
    <row r="24">
      <c r="A24" s="3" t="inlineStr">
        <is>
          <t>Goodwill [Roll Forward]</t>
        </is>
      </c>
    </row>
    <row r="25">
      <c r="A25" s="4" t="inlineStr">
        <is>
          <t>Beginning balance</t>
        </is>
      </c>
      <c r="B25" s="7" t="n">
        <v>172.1</v>
      </c>
    </row>
    <row r="26">
      <c r="A26" s="4" t="inlineStr">
        <is>
          <t>Ending balance</t>
        </is>
      </c>
      <c r="B26" s="7" t="n">
        <v>197.6</v>
      </c>
    </row>
    <row r="27">
      <c r="A27" s="4" t="inlineStr">
        <is>
          <t>Operating Segments | Data and Analytics | Optima Blue</t>
        </is>
      </c>
    </row>
    <row r="28">
      <c r="A28" s="3" t="inlineStr">
        <is>
          <t>Goodwill [Roll Forward]</t>
        </is>
      </c>
    </row>
    <row r="29">
      <c r="A29" s="4" t="inlineStr">
        <is>
          <t>Goodwill acquired</t>
        </is>
      </c>
      <c r="B29" s="5" t="n">
        <v>0</v>
      </c>
    </row>
    <row r="30">
      <c r="A30" s="4" t="inlineStr">
        <is>
          <t>Operating Segments | Data and Analytics | Other Acquisitions</t>
        </is>
      </c>
    </row>
    <row r="31">
      <c r="A31" s="3" t="inlineStr">
        <is>
          <t>Goodwill [Roll Forward]</t>
        </is>
      </c>
    </row>
    <row r="32">
      <c r="A32" s="4" t="inlineStr">
        <is>
          <t>Goodwill acquired</t>
        </is>
      </c>
      <c r="B32" s="7" t="n">
        <v>25.5</v>
      </c>
    </row>
    <row r="33">
      <c r="A33" s="4" t="inlineStr">
        <is>
          <t>Corporate and Other</t>
        </is>
      </c>
    </row>
    <row r="34">
      <c r="A34" s="3" t="inlineStr">
        <is>
          <t>Goodwill [Roll Forward]</t>
        </is>
      </c>
    </row>
    <row r="35">
      <c r="A35" s="4" t="inlineStr">
        <is>
          <t>Beginning balance</t>
        </is>
      </c>
      <c r="B35" s="5" t="n">
        <v>0</v>
      </c>
    </row>
    <row r="36">
      <c r="A36" s="4" t="inlineStr">
        <is>
          <t>Ending balance</t>
        </is>
      </c>
      <c r="B36" s="5" t="n">
        <v>0</v>
      </c>
    </row>
    <row r="37">
      <c r="A37" s="4" t="inlineStr">
        <is>
          <t>Corporate and Other | Optima Blue</t>
        </is>
      </c>
    </row>
    <row r="38">
      <c r="A38" s="3" t="inlineStr">
        <is>
          <t>Goodwill [Roll Forward]</t>
        </is>
      </c>
    </row>
    <row r="39">
      <c r="A39" s="4" t="inlineStr">
        <is>
          <t>Goodwill acquired</t>
        </is>
      </c>
      <c r="B39" s="5" t="n">
        <v>0</v>
      </c>
    </row>
    <row r="40">
      <c r="A40" s="4" t="inlineStr">
        <is>
          <t>Corporate and Other | Other Acquisitions</t>
        </is>
      </c>
    </row>
    <row r="41">
      <c r="A41" s="3" t="inlineStr">
        <is>
          <t>Goodwill [Roll Forward]</t>
        </is>
      </c>
    </row>
    <row r="42">
      <c r="A42" s="4" t="inlineStr">
        <is>
          <t>Goodwill acquired</t>
        </is>
      </c>
      <c r="B42" s="9"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earnings</t>
        </is>
      </c>
      <c r="B4" s="6" t="n">
        <v>203.8</v>
      </c>
      <c r="C4" s="6" t="n">
        <v>95.90000000000001</v>
      </c>
    </row>
    <row r="5">
      <c r="A5" s="3" t="inlineStr">
        <is>
          <t>Adjustments to reconcile net earnings to net cash provided by operating activities:</t>
        </is>
      </c>
    </row>
    <row r="6">
      <c r="A6" s="4" t="inlineStr">
        <is>
          <t>Depreciation and amortization</t>
        </is>
      </c>
      <c r="B6" s="7" t="n">
        <v>180.3</v>
      </c>
      <c r="C6" s="5" t="n">
        <v>174</v>
      </c>
    </row>
    <row r="7">
      <c r="A7" s="4" t="inlineStr">
        <is>
          <t>Amortization of debt issuance costs and original issue discount</t>
        </is>
      </c>
      <c r="B7" s="7" t="n">
        <v>2.4</v>
      </c>
      <c r="C7" s="7" t="n">
        <v>2.1</v>
      </c>
    </row>
    <row r="8">
      <c r="A8" s="4" t="inlineStr">
        <is>
          <t>Deferred income taxes, net</t>
        </is>
      </c>
      <c r="B8" s="7" t="n">
        <v>-0.9</v>
      </c>
      <c r="C8" s="7" t="n">
        <v>5.9</v>
      </c>
    </row>
    <row r="9">
      <c r="A9" s="4" t="inlineStr">
        <is>
          <t>Equity in (gains) losses of unconsolidated affiliates, net of tax</t>
        </is>
      </c>
      <c r="B9" s="7" t="n">
        <v>-66.2</v>
      </c>
      <c r="C9" s="7" t="n">
        <v>37.9</v>
      </c>
    </row>
    <row r="10">
      <c r="A10" s="4" t="inlineStr">
        <is>
          <t>Equity-based compensation</t>
        </is>
      </c>
      <c r="B10" s="7" t="n">
        <v>29.4</v>
      </c>
      <c r="C10" s="7" t="n">
        <v>39.8</v>
      </c>
    </row>
    <row r="11">
      <c r="A11" s="3" t="inlineStr">
        <is>
          <t>Changes in assets and liabilities, net of acquired assets and liabilities:</t>
        </is>
      </c>
    </row>
    <row r="12">
      <c r="A12" s="4" t="inlineStr">
        <is>
          <t>Trade and other receivables, including receivables from related parties</t>
        </is>
      </c>
      <c r="B12" s="7" t="n">
        <v>-7.9</v>
      </c>
      <c r="C12" s="7" t="n">
        <v>-7.9</v>
      </c>
    </row>
    <row r="13">
      <c r="A13" s="4" t="inlineStr">
        <is>
          <t>Prepaid expenses and other assets</t>
        </is>
      </c>
      <c r="B13" s="7" t="n">
        <v>-7.9</v>
      </c>
      <c r="C13" s="7" t="n">
        <v>1.8</v>
      </c>
    </row>
    <row r="14">
      <c r="A14" s="4" t="inlineStr">
        <is>
          <t>Deferred contract costs</t>
        </is>
      </c>
      <c r="B14" s="7" t="n">
        <v>-36.9</v>
      </c>
      <c r="C14" s="7" t="n">
        <v>-28.8</v>
      </c>
    </row>
    <row r="15">
      <c r="A15" s="4" t="inlineStr">
        <is>
          <t>Deferred revenues</t>
        </is>
      </c>
      <c r="B15" s="5" t="n">
        <v>-17</v>
      </c>
      <c r="C15" s="5" t="n">
        <v>-16</v>
      </c>
    </row>
    <row r="16">
      <c r="A16" s="4" t="inlineStr">
        <is>
          <t>Trade accounts payable and other liabilities</t>
        </is>
      </c>
      <c r="B16" s="7" t="n">
        <v>-13.2</v>
      </c>
      <c r="C16" s="7" t="n">
        <v>-83.3</v>
      </c>
    </row>
    <row r="17">
      <c r="A17" s="4" t="inlineStr">
        <is>
          <t>Net cash provided by operating activities</t>
        </is>
      </c>
      <c r="B17" s="7" t="n">
        <v>265.9</v>
      </c>
      <c r="C17" s="7" t="n">
        <v>221.4</v>
      </c>
    </row>
    <row r="18">
      <c r="A18" s="3" t="inlineStr">
        <is>
          <t>Cash flows from investing activities:</t>
        </is>
      </c>
    </row>
    <row r="19">
      <c r="A19" s="4" t="inlineStr">
        <is>
          <t>Additions to property and equipment</t>
        </is>
      </c>
      <c r="B19" s="7" t="n">
        <v>-19.5</v>
      </c>
      <c r="C19" s="7" t="n">
        <v>-11.3</v>
      </c>
    </row>
    <row r="20">
      <c r="A20" s="4" t="inlineStr">
        <is>
          <t>Additions to computer software</t>
        </is>
      </c>
      <c r="B20" s="7" t="n">
        <v>-63.2</v>
      </c>
      <c r="C20" s="7" t="n">
        <v>-57.2</v>
      </c>
    </row>
    <row r="21">
      <c r="A21" s="4" t="inlineStr">
        <is>
          <t>Business acquisitions, net of cash acquired</t>
        </is>
      </c>
      <c r="B21" s="7" t="n">
        <v>-1869.2</v>
      </c>
      <c r="C21" s="7" t="n">
        <v>-52.8</v>
      </c>
    </row>
    <row r="22">
      <c r="A22" s="4" t="inlineStr">
        <is>
          <t>Investments in unconsolidated affiliate</t>
        </is>
      </c>
      <c r="B22" s="5" t="n">
        <v>-100</v>
      </c>
      <c r="C22" s="7" t="n">
        <v>-392.6</v>
      </c>
    </row>
    <row r="23">
      <c r="A23" s="4" t="inlineStr">
        <is>
          <t>Proceeds from sale of investment in unconsolidated affiliate</t>
        </is>
      </c>
      <c r="B23" s="7" t="n">
        <v>8.4</v>
      </c>
      <c r="C23" s="5" t="n">
        <v>0</v>
      </c>
    </row>
    <row r="24">
      <c r="A24" s="4" t="inlineStr">
        <is>
          <t>Asset acquisition</t>
        </is>
      </c>
      <c r="B24" s="5" t="n">
        <v>15</v>
      </c>
      <c r="C24" s="5" t="n">
        <v>0</v>
      </c>
    </row>
    <row r="25">
      <c r="A25" s="4" t="inlineStr">
        <is>
          <t>Net cash used in investing activities</t>
        </is>
      </c>
      <c r="B25" s="7" t="n">
        <v>-2058.5</v>
      </c>
      <c r="C25" s="7" t="n">
        <v>-513.9</v>
      </c>
    </row>
    <row r="26">
      <c r="A26" s="3" t="inlineStr">
        <is>
          <t>Cash flows from financing activities:</t>
        </is>
      </c>
    </row>
    <row r="27">
      <c r="A27" s="4" t="inlineStr">
        <is>
          <t>Net proceeds from issuance of common stock, before offering expenses</t>
        </is>
      </c>
      <c r="B27" s="7" t="n">
        <v>484.6</v>
      </c>
      <c r="C27" s="5" t="n">
        <v>0</v>
      </c>
    </row>
    <row r="28">
      <c r="A28" s="4" t="inlineStr">
        <is>
          <t>Costs directly associated with issuance of common stock</t>
        </is>
      </c>
      <c r="B28" s="7" t="n">
        <v>-0.4</v>
      </c>
      <c r="C28" s="5" t="n">
        <v>0</v>
      </c>
    </row>
    <row r="29">
      <c r="A29" s="4" t="inlineStr">
        <is>
          <t>Issuance of senior unsecured notes, net of original issue discount</t>
        </is>
      </c>
      <c r="B29" s="5" t="n">
        <v>990</v>
      </c>
      <c r="C29" s="5" t="n">
        <v>0</v>
      </c>
    </row>
    <row r="30">
      <c r="A30" s="4" t="inlineStr">
        <is>
          <t>Debt issuance costs paid</t>
        </is>
      </c>
      <c r="B30" s="7" t="n">
        <v>-2.4</v>
      </c>
      <c r="C30" s="5" t="n">
        <v>0</v>
      </c>
    </row>
    <row r="31">
      <c r="A31" s="4" t="inlineStr">
        <is>
          <t>Revolver borrowings</t>
        </is>
      </c>
      <c r="B31" s="7" t="n">
        <v>574.6</v>
      </c>
      <c r="C31" s="7" t="n">
        <v>842.8</v>
      </c>
    </row>
    <row r="32">
      <c r="A32" s="4" t="inlineStr">
        <is>
          <t>Revolver payments</t>
        </is>
      </c>
      <c r="B32" s="7" t="n">
        <v>-746.6</v>
      </c>
      <c r="C32" s="5" t="n">
        <v>-509</v>
      </c>
    </row>
    <row r="33">
      <c r="A33" s="4" t="inlineStr">
        <is>
          <t>Term loan payments</t>
        </is>
      </c>
      <c r="B33" s="7" t="n">
        <v>-39.1</v>
      </c>
      <c r="C33" s="7" t="n">
        <v>-23.4</v>
      </c>
    </row>
    <row r="34">
      <c r="A34" s="4" t="inlineStr">
        <is>
          <t>Contributions received for redeemable noncontrolling interests</t>
        </is>
      </c>
      <c r="B34" s="5" t="n">
        <v>578</v>
      </c>
      <c r="C34" s="5" t="n">
        <v>0</v>
      </c>
    </row>
    <row r="35">
      <c r="A35" s="4" t="inlineStr">
        <is>
          <t>Purchases of treasury stock</t>
        </is>
      </c>
      <c r="B35" s="5" t="n">
        <v>0</v>
      </c>
      <c r="C35" s="7" t="n">
        <v>-11.9</v>
      </c>
    </row>
    <row r="36">
      <c r="A36" s="4" t="inlineStr">
        <is>
          <t>Finance lease payments</t>
        </is>
      </c>
      <c r="B36" s="7" t="n">
        <v>-9.4</v>
      </c>
      <c r="C36" s="5" t="n">
        <v>0</v>
      </c>
    </row>
    <row r="37">
      <c r="A37" s="4" t="inlineStr">
        <is>
          <t>Tax withholding payments for restricted share vesting</t>
        </is>
      </c>
      <c r="B37" s="7" t="n">
        <v>-20.9</v>
      </c>
      <c r="C37" s="7" t="n">
        <v>-15.9</v>
      </c>
    </row>
    <row r="38">
      <c r="A38" s="4" t="inlineStr">
        <is>
          <t>Other financing activities</t>
        </is>
      </c>
      <c r="B38" s="5" t="n">
        <v>0</v>
      </c>
      <c r="C38" s="7" t="n">
        <v>-0.6</v>
      </c>
    </row>
    <row r="39">
      <c r="A39" s="4" t="inlineStr">
        <is>
          <t>Net cash provided by financing activities</t>
        </is>
      </c>
      <c r="B39" s="7" t="n">
        <v>1808.4</v>
      </c>
      <c r="C39" s="5" t="n">
        <v>282</v>
      </c>
    </row>
    <row r="40">
      <c r="A40" s="4" t="inlineStr">
        <is>
          <t>Net increase (decrease) in cash and cash equivalents</t>
        </is>
      </c>
      <c r="B40" s="7" t="n">
        <v>15.8</v>
      </c>
      <c r="C40" s="7" t="n">
        <v>-10.5</v>
      </c>
    </row>
    <row r="41">
      <c r="A41" s="4" t="inlineStr">
        <is>
          <t>Cash and cash equivalents, beginning of period</t>
        </is>
      </c>
      <c r="B41" s="7" t="n">
        <v>15.4</v>
      </c>
      <c r="C41" s="7" t="n">
        <v>20.3</v>
      </c>
    </row>
    <row r="42">
      <c r="A42" s="4" t="inlineStr">
        <is>
          <t>Cash and cash equivalents, end of period</t>
        </is>
      </c>
      <c r="B42" s="7" t="n">
        <v>31.2</v>
      </c>
      <c r="C42" s="7" t="n">
        <v>9.800000000000001</v>
      </c>
    </row>
    <row r="43">
      <c r="A43" s="3" t="inlineStr">
        <is>
          <t>Supplemental cash flow information:</t>
        </is>
      </c>
    </row>
    <row r="44">
      <c r="A44" s="4" t="inlineStr">
        <is>
          <t>Interest paid, net</t>
        </is>
      </c>
      <c r="B44" s="7" t="n">
        <v>-36.4</v>
      </c>
      <c r="C44" s="7" t="n">
        <v>-45.3</v>
      </c>
    </row>
    <row r="45">
      <c r="A45" s="4" t="inlineStr">
        <is>
          <t>Income taxes paid, net</t>
        </is>
      </c>
      <c r="B45" s="6" t="n">
        <v>-48.1</v>
      </c>
      <c r="C45" s="6" t="n">
        <v>-4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Other Non-Current Assets (Details) - USD ($) $ in Millions</t>
        </is>
      </c>
      <c r="B1" s="2" t="inlineStr">
        <is>
          <t>9 Months Ended</t>
        </is>
      </c>
    </row>
    <row r="2">
      <c r="B2" s="2" t="inlineStr">
        <is>
          <t>Sep. 30, 2020</t>
        </is>
      </c>
      <c r="C2" s="2" t="inlineStr">
        <is>
          <t>Sep. 30, 2019</t>
        </is>
      </c>
      <c r="D2" s="2" t="inlineStr">
        <is>
          <t>Dec. 31, 2019</t>
        </is>
      </c>
    </row>
    <row r="3">
      <c r="A3" s="3" t="inlineStr">
        <is>
          <t>Deferred Costs, Capitalized, Prepaid, and Other Assets Disclosure [Abstract]</t>
        </is>
      </c>
    </row>
    <row r="4">
      <c r="A4" s="4" t="inlineStr">
        <is>
          <t>Property records database</t>
        </is>
      </c>
      <c r="B4" s="6" t="n">
        <v>60.2</v>
      </c>
      <c r="D4" s="6" t="n">
        <v>60.1</v>
      </c>
    </row>
    <row r="5">
      <c r="A5" s="4" t="inlineStr">
        <is>
          <t>Contract assets, net</t>
        </is>
      </c>
      <c r="B5" s="5" t="n">
        <v>53</v>
      </c>
      <c r="D5" s="7" t="n">
        <v>37.8</v>
      </c>
    </row>
    <row r="6">
      <c r="A6" s="4" t="inlineStr">
        <is>
          <t>Right-of-use assets(1)</t>
        </is>
      </c>
      <c r="B6" s="7" t="n">
        <v>27.8</v>
      </c>
      <c r="D6" s="7" t="n">
        <v>26.4</v>
      </c>
    </row>
    <row r="7">
      <c r="A7" s="4" t="inlineStr">
        <is>
          <t>Deferred compensation plan related assets</t>
        </is>
      </c>
      <c r="B7" s="7" t="n">
        <v>17.6</v>
      </c>
      <c r="D7" s="7" t="n">
        <v>15.2</v>
      </c>
    </row>
    <row r="8">
      <c r="A8" s="4" t="inlineStr">
        <is>
          <t>Prepaid expenses</t>
        </is>
      </c>
      <c r="B8" s="7" t="n">
        <v>4.4</v>
      </c>
      <c r="D8" s="7" t="n">
        <v>8.1</v>
      </c>
    </row>
    <row r="9">
      <c r="A9" s="4" t="inlineStr">
        <is>
          <t>Unbilled receivables, net</t>
        </is>
      </c>
      <c r="B9" s="7" t="n">
        <v>1.7</v>
      </c>
      <c r="D9" s="7" t="n">
        <v>3.5</v>
      </c>
    </row>
    <row r="10">
      <c r="A10" s="4" t="inlineStr">
        <is>
          <t>Other</t>
        </is>
      </c>
      <c r="B10" s="7" t="n">
        <v>9.699999999999999</v>
      </c>
      <c r="D10" s="7" t="n">
        <v>7.7</v>
      </c>
    </row>
    <row r="11">
      <c r="A11" s="4" t="inlineStr">
        <is>
          <t>Other non-current assets</t>
        </is>
      </c>
      <c r="B11" s="7" t="n">
        <v>174.4</v>
      </c>
      <c r="D11" s="6" t="n">
        <v>158.8</v>
      </c>
    </row>
    <row r="12">
      <c r="A12" s="4" t="inlineStr">
        <is>
          <t>Non-cash additions for right-of-use assets, net of modifications</t>
        </is>
      </c>
      <c r="B12" s="6" t="n">
        <v>4.9</v>
      </c>
      <c r="C12" s="6" t="n">
        <v>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Long-term Debt Components (Details) - USD ($) $ in Millions</t>
        </is>
      </c>
      <c r="B1" s="2" t="inlineStr">
        <is>
          <t>Sep. 30, 2020</t>
        </is>
      </c>
      <c r="C1" s="2" t="inlineStr">
        <is>
          <t>Dec. 31, 2019</t>
        </is>
      </c>
    </row>
    <row r="2">
      <c r="A2" s="3" t="inlineStr">
        <is>
          <t>Debt Instrument [Line Items]</t>
        </is>
      </c>
    </row>
    <row r="3">
      <c r="A3" s="4" t="inlineStr">
        <is>
          <t>Total long-term debt</t>
        </is>
      </c>
      <c r="B3" s="6" t="n">
        <v>2323.2</v>
      </c>
      <c r="C3" s="6" t="n">
        <v>1554.8</v>
      </c>
    </row>
    <row r="4">
      <c r="A4" s="4" t="inlineStr">
        <is>
          <t>Less: current portion of long-term debt</t>
        </is>
      </c>
      <c r="B4" s="7" t="n">
        <v>-76.5</v>
      </c>
      <c r="C4" s="7" t="n">
        <v>-79.09999999999999</v>
      </c>
    </row>
    <row r="5">
      <c r="A5" s="4" t="inlineStr">
        <is>
          <t>Long-term debt before debt issuance costs and discount</t>
        </is>
      </c>
      <c r="B5" s="7" t="n">
        <v>2246.7</v>
      </c>
      <c r="C5" s="7" t="n">
        <v>1475.7</v>
      </c>
    </row>
    <row r="6">
      <c r="A6" s="4" t="inlineStr">
        <is>
          <t>Less: debt issuance costs and discount</t>
        </is>
      </c>
      <c r="B6" s="5" t="n">
        <v>-20</v>
      </c>
      <c r="C6" s="7" t="n">
        <v>-10.6</v>
      </c>
    </row>
    <row r="7">
      <c r="A7" s="4" t="inlineStr">
        <is>
          <t>Long-term debt, net of current portion</t>
        </is>
      </c>
      <c r="B7" s="7" t="n">
        <v>2226.7</v>
      </c>
      <c r="C7" s="7" t="n">
        <v>1465.1</v>
      </c>
    </row>
    <row r="8">
      <c r="A8" s="4" t="inlineStr">
        <is>
          <t>Other Debt [Member]</t>
        </is>
      </c>
    </row>
    <row r="9">
      <c r="A9" s="3" t="inlineStr">
        <is>
          <t>Debt Instrument [Line Items]</t>
        </is>
      </c>
    </row>
    <row r="10">
      <c r="A10" s="4" t="inlineStr">
        <is>
          <t>Total long-term debt</t>
        </is>
      </c>
      <c r="B10" s="7" t="n">
        <v>21.1</v>
      </c>
      <c r="C10" s="7" t="n">
        <v>41.7</v>
      </c>
    </row>
    <row r="11">
      <c r="A11" s="4" t="inlineStr">
        <is>
          <t>Medium-term Notes [Member] | Term Loan A [Member]</t>
        </is>
      </c>
    </row>
    <row r="12">
      <c r="A12" s="3" t="inlineStr">
        <is>
          <t>Debt Instrument [Line Items]</t>
        </is>
      </c>
    </row>
    <row r="13">
      <c r="A13" s="4" t="inlineStr">
        <is>
          <t>Total long-term debt</t>
        </is>
      </c>
      <c r="B13" s="7" t="n">
        <v>1164.1</v>
      </c>
      <c r="C13" s="7" t="n">
        <v>1203.1</v>
      </c>
    </row>
    <row r="14">
      <c r="A14" s="4" t="inlineStr">
        <is>
          <t>Line of Credit [Member] | Revolving Credit Facility [Member]</t>
        </is>
      </c>
    </row>
    <row r="15">
      <c r="A15" s="3" t="inlineStr">
        <is>
          <t>Debt Instrument [Line Items]</t>
        </is>
      </c>
    </row>
    <row r="16">
      <c r="A16" s="4" t="inlineStr">
        <is>
          <t>Total long-term debt</t>
        </is>
      </c>
      <c r="B16" s="5" t="n">
        <v>138</v>
      </c>
      <c r="C16" s="5" t="n">
        <v>310</v>
      </c>
    </row>
    <row r="17">
      <c r="A17" s="4" t="inlineStr">
        <is>
          <t>Senior Notes [Member]</t>
        </is>
      </c>
    </row>
    <row r="18">
      <c r="A18" s="3" t="inlineStr">
        <is>
          <t>Debt Instrument [Line Items]</t>
        </is>
      </c>
    </row>
    <row r="19">
      <c r="A19" s="4" t="inlineStr">
        <is>
          <t>Total long-term debt</t>
        </is>
      </c>
      <c r="B19" s="9" t="n">
        <v>1000</v>
      </c>
      <c r="C19" s="9"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Schedule of Maturities (Details) - USD ($) $ in Millions</t>
        </is>
      </c>
      <c r="B1" s="2" t="inlineStr">
        <is>
          <t>Sep. 30, 2020</t>
        </is>
      </c>
      <c r="C1" s="2" t="inlineStr">
        <is>
          <t>Dec. 31, 2019</t>
        </is>
      </c>
    </row>
    <row r="2">
      <c r="A2" s="3" t="inlineStr">
        <is>
          <t>Debt Disclosure [Abstract]</t>
        </is>
      </c>
    </row>
    <row r="3">
      <c r="A3" s="4" t="inlineStr">
        <is>
          <t>2020 (remaining)</t>
        </is>
      </c>
      <c r="B3" s="6" t="n">
        <v>20.4</v>
      </c>
    </row>
    <row r="4">
      <c r="A4" s="4" t="inlineStr">
        <is>
          <t>2021</t>
        </is>
      </c>
      <c r="B4" s="7" t="n">
        <v>72.3</v>
      </c>
    </row>
    <row r="5">
      <c r="A5" s="4" t="inlineStr">
        <is>
          <t>2022</t>
        </is>
      </c>
      <c r="B5" s="7" t="n">
        <v>111.7</v>
      </c>
    </row>
    <row r="6">
      <c r="A6" s="4" t="inlineStr">
        <is>
          <t>2023</t>
        </is>
      </c>
      <c r="B6" s="7" t="n">
        <v>1118.8</v>
      </c>
    </row>
    <row r="7">
      <c r="A7" s="4" t="inlineStr">
        <is>
          <t>2024</t>
        </is>
      </c>
      <c r="B7" s="5" t="n">
        <v>0</v>
      </c>
    </row>
    <row r="8">
      <c r="A8" s="4" t="inlineStr">
        <is>
          <t>Thereafter</t>
        </is>
      </c>
      <c r="B8" s="5" t="n">
        <v>1000</v>
      </c>
    </row>
    <row r="9">
      <c r="A9" s="4" t="inlineStr">
        <is>
          <t>Total long-term debt</t>
        </is>
      </c>
      <c r="B9" s="6" t="n">
        <v>2323.2</v>
      </c>
      <c r="C9" s="6" t="n">
        <v>155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Credit Agreement (Details) - USD ($) $ in Millions</t>
        </is>
      </c>
      <c r="B1" s="2" t="inlineStr">
        <is>
          <t>9 Months Ended</t>
        </is>
      </c>
    </row>
    <row r="2">
      <c r="B2" s="2" t="inlineStr">
        <is>
          <t>Sep. 30, 2020</t>
        </is>
      </c>
      <c r="C2" s="2" t="inlineStr">
        <is>
          <t>Apr. 30, 2018</t>
        </is>
      </c>
    </row>
    <row r="3">
      <c r="A3" s="4" t="inlineStr">
        <is>
          <t>Amended And Restated Credit Agreement [Member] | Eurodollar [Member]</t>
        </is>
      </c>
    </row>
    <row r="4">
      <c r="A4" s="3" t="inlineStr">
        <is>
          <t>Debt Instrument [Line Items]</t>
        </is>
      </c>
    </row>
    <row r="5">
      <c r="A5" s="4" t="inlineStr">
        <is>
          <t>Basis spread on variable rate</t>
        </is>
      </c>
      <c r="B5" s="4" t="inlineStr">
        <is>
          <t>1.25%</t>
        </is>
      </c>
    </row>
    <row r="6">
      <c r="A6" s="4" t="inlineStr">
        <is>
          <t>Medium-term Notes [Member] | Term Loan A [Member]</t>
        </is>
      </c>
    </row>
    <row r="7">
      <c r="A7" s="3" t="inlineStr">
        <is>
          <t>Debt Instrument [Line Items]</t>
        </is>
      </c>
    </row>
    <row r="8">
      <c r="A8" s="4" t="inlineStr">
        <is>
          <t>Interest rate at period end</t>
        </is>
      </c>
      <c r="B8" s="4" t="inlineStr">
        <is>
          <t>1.40%</t>
        </is>
      </c>
    </row>
    <row r="9">
      <c r="A9" s="4" t="inlineStr">
        <is>
          <t>Revolving Credit Facility [Member]</t>
        </is>
      </c>
    </row>
    <row r="10">
      <c r="A10" s="3" t="inlineStr">
        <is>
          <t>Debt Instrument [Line Items]</t>
        </is>
      </c>
    </row>
    <row r="11">
      <c r="A11" s="4" t="inlineStr">
        <is>
          <t>Amount unused on the Revolving Credit Facility</t>
        </is>
      </c>
      <c r="B11" s="9" t="n">
        <v>612</v>
      </c>
    </row>
    <row r="12">
      <c r="A12" s="4" t="inlineStr">
        <is>
          <t>Revolving Credit Facility [Member] | Amended And Restated Credit Agreement [Member]</t>
        </is>
      </c>
    </row>
    <row r="13">
      <c r="A13" s="3" t="inlineStr">
        <is>
          <t>Debt Instrument [Line Items]</t>
        </is>
      </c>
    </row>
    <row r="14">
      <c r="A14" s="4" t="inlineStr">
        <is>
          <t>Maximum borrowing capacity</t>
        </is>
      </c>
      <c r="C14" s="9" t="n">
        <v>750</v>
      </c>
    </row>
    <row r="15">
      <c r="A15" s="4" t="inlineStr">
        <is>
          <t>Revolving Credit Facility [Member] | Line of Credit [Member]</t>
        </is>
      </c>
    </row>
    <row r="16">
      <c r="A16" s="3" t="inlineStr">
        <is>
          <t>Debt Instrument [Line Items]</t>
        </is>
      </c>
    </row>
    <row r="17">
      <c r="A17" s="4" t="inlineStr">
        <is>
          <t>Unused commitment fee</t>
        </is>
      </c>
      <c r="B17" s="4" t="inlineStr">
        <is>
          <t>0.15%</t>
        </is>
      </c>
    </row>
    <row r="18">
      <c r="A18" s="4" t="inlineStr">
        <is>
          <t>Term Loan A [Member] | Amended And Restated Credit Agreement [Member]</t>
        </is>
      </c>
    </row>
    <row r="19">
      <c r="A19" s="3" t="inlineStr">
        <is>
          <t>Debt Instrument [Line Items]</t>
        </is>
      </c>
    </row>
    <row r="20">
      <c r="A20" s="4" t="inlineStr">
        <is>
          <t>Maximum borrowing capacity</t>
        </is>
      </c>
      <c r="C20" s="9" t="n">
        <v>125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ng-Term Debt - Senior Notes (Details) - Senior Notes [Member]</t>
        </is>
      </c>
      <c r="B1" s="2" t="inlineStr">
        <is>
          <t>Aug. 26, 2020USD ($)</t>
        </is>
      </c>
    </row>
    <row r="2">
      <c r="A2" s="3" t="inlineStr">
        <is>
          <t>Debt Instrument [Line Items]</t>
        </is>
      </c>
    </row>
    <row r="3">
      <c r="A3" s="4" t="inlineStr">
        <is>
          <t>Debt issued</t>
        </is>
      </c>
      <c r="B3" s="9" t="n">
        <v>1000000000</v>
      </c>
    </row>
    <row r="4">
      <c r="A4" s="4" t="inlineStr">
        <is>
          <t>Stated rate</t>
        </is>
      </c>
      <c r="B4" s="4" t="inlineStr">
        <is>
          <t>3.625%</t>
        </is>
      </c>
    </row>
    <row r="5">
      <c r="A5" s="4" t="inlineStr">
        <is>
          <t>Redemption using Proceeds of Certain Equity Offerings before September 1, 2023 [Member]</t>
        </is>
      </c>
    </row>
    <row r="6">
      <c r="A6" s="3" t="inlineStr">
        <is>
          <t>Debt Instrument [Line Items]</t>
        </is>
      </c>
    </row>
    <row r="7">
      <c r="A7" s="4" t="inlineStr">
        <is>
          <t>Notes redeemable using proceeds of certain equity offerings (percent)</t>
        </is>
      </c>
      <c r="B7" s="4" t="inlineStr">
        <is>
          <t>40.00%</t>
        </is>
      </c>
    </row>
    <row r="8">
      <c r="A8" s="4" t="inlineStr">
        <is>
          <t>Redemption price of notes as percentage of principal amount (percent)</t>
        </is>
      </c>
      <c r="B8" s="4" t="inlineStr">
        <is>
          <t>103.625%</t>
        </is>
      </c>
    </row>
    <row r="9">
      <c r="A9" s="4" t="inlineStr">
        <is>
          <t>Redemption including Make-whole Payment before September 1, 2023 [Member]</t>
        </is>
      </c>
    </row>
    <row r="10">
      <c r="A10" s="3" t="inlineStr">
        <is>
          <t>Debt Instrument [Line Items]</t>
        </is>
      </c>
    </row>
    <row r="11">
      <c r="A11" s="4" t="inlineStr">
        <is>
          <t>Redemption price of notes as percentage of principal amount (percent)</t>
        </is>
      </c>
      <c r="B11" s="4" t="inlineStr">
        <is>
          <t>100.00%</t>
        </is>
      </c>
    </row>
    <row r="12">
      <c r="A12" s="4" t="inlineStr">
        <is>
          <t>Redemption price of notes as percentage of principal in the event of a change in control (percent)</t>
        </is>
      </c>
      <c r="B12" s="4" t="inlineStr">
        <is>
          <t>101.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Long-Term Debt - Other Debt and FV (Details) - USD ($) $ in Millions</t>
        </is>
      </c>
      <c r="B1" s="2" t="inlineStr">
        <is>
          <t>Dec. 31, 2019</t>
        </is>
      </c>
      <c r="C1" s="2" t="inlineStr">
        <is>
          <t>Apr. 01, 2018</t>
        </is>
      </c>
      <c r="D1" s="2" t="inlineStr">
        <is>
          <t>Sep. 30, 2020</t>
        </is>
      </c>
      <c r="E1" s="2" t="inlineStr">
        <is>
          <t>Aug. 26, 2020</t>
        </is>
      </c>
    </row>
    <row r="2">
      <c r="A2" s="3" t="inlineStr">
        <is>
          <t>Debt Instrument [Line Items]</t>
        </is>
      </c>
    </row>
    <row r="3">
      <c r="A3" s="4" t="inlineStr">
        <is>
          <t>Other debt borrowings</t>
        </is>
      </c>
      <c r="C3" s="6" t="n">
        <v>32.9</v>
      </c>
    </row>
    <row r="4">
      <c r="A4" s="4" t="inlineStr">
        <is>
          <t>Other Debt, Current</t>
        </is>
      </c>
      <c r="D4" s="6" t="n">
        <v>9.4</v>
      </c>
    </row>
    <row r="5">
      <c r="A5" s="4" t="inlineStr">
        <is>
          <t>Other Debt, Noncurrent</t>
        </is>
      </c>
      <c r="D5" s="6" t="n">
        <v>6.3</v>
      </c>
    </row>
    <row r="6">
      <c r="A6" s="4" t="inlineStr">
        <is>
          <t>Other Debt [Member]</t>
        </is>
      </c>
    </row>
    <row r="7">
      <c r="A7" s="3" t="inlineStr">
        <is>
          <t>Debt Instrument [Line Items]</t>
        </is>
      </c>
    </row>
    <row r="8">
      <c r="A8" s="4" t="inlineStr">
        <is>
          <t>Other debt borrowings</t>
        </is>
      </c>
      <c r="B8" s="6" t="n">
        <v>16.3</v>
      </c>
    </row>
    <row r="9">
      <c r="A9" s="4" t="inlineStr">
        <is>
          <t>Stated rate</t>
        </is>
      </c>
      <c r="D9" s="4" t="inlineStr">
        <is>
          <t>0.00%</t>
        </is>
      </c>
    </row>
    <row r="10">
      <c r="A10" s="4" t="inlineStr">
        <is>
          <t>Imputed rate</t>
        </is>
      </c>
      <c r="B10" s="4" t="inlineStr">
        <is>
          <t>3.30%</t>
        </is>
      </c>
      <c r="C10" s="4" t="inlineStr">
        <is>
          <t>3.40%</t>
        </is>
      </c>
    </row>
    <row r="11">
      <c r="A11" s="4" t="inlineStr">
        <is>
          <t>Senior Notes [Member]</t>
        </is>
      </c>
    </row>
    <row r="12">
      <c r="A12" s="3" t="inlineStr">
        <is>
          <t>Debt Instrument [Line Items]</t>
        </is>
      </c>
    </row>
    <row r="13">
      <c r="A13" s="4" t="inlineStr">
        <is>
          <t>Stated rate</t>
        </is>
      </c>
      <c r="E13" s="4" t="inlineStr">
        <is>
          <t>3.625%</t>
        </is>
      </c>
    </row>
    <row r="14">
      <c r="A14" s="4" t="inlineStr">
        <is>
          <t>Fair value of long-term debt</t>
        </is>
      </c>
      <c r="D14" s="6" t="n">
        <v>1013.9</v>
      </c>
    </row>
    <row r="15">
      <c r="A15" s="4" t="inlineStr">
        <is>
          <t>Long-term debt</t>
        </is>
      </c>
      <c r="D15" s="6" t="n">
        <v>98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Long-Term Debt - Interest Rate Swaps Additional Information (Details) - USD ($) $ in Millions</t>
        </is>
      </c>
      <c r="B1" s="2" t="inlineStr">
        <is>
          <t>3 Months Ended</t>
        </is>
      </c>
      <c r="C1" s="2" t="inlineStr">
        <is>
          <t>9 Months Ended</t>
        </is>
      </c>
    </row>
    <row r="2">
      <c r="B2" s="2" t="inlineStr">
        <is>
          <t>Mar. 31, 2020</t>
        </is>
      </c>
      <c r="C2" s="2" t="inlineStr">
        <is>
          <t>Sep. 30, 2020</t>
        </is>
      </c>
      <c r="D2" s="2" t="inlineStr">
        <is>
          <t>Jan. 31, 2019</t>
        </is>
      </c>
      <c r="E2" s="2" t="inlineStr">
        <is>
          <t>Apr. 30, 2018</t>
        </is>
      </c>
      <c r="F2" s="2" t="inlineStr">
        <is>
          <t>Sep. 29, 2017</t>
        </is>
      </c>
      <c r="G2" s="2" t="inlineStr">
        <is>
          <t>Jun. 30, 2017</t>
        </is>
      </c>
    </row>
    <row r="3">
      <c r="A3" s="3" t="inlineStr">
        <is>
          <t>Derivative [Line Items]</t>
        </is>
      </c>
    </row>
    <row r="4">
      <c r="A4" s="4" t="inlineStr">
        <is>
          <t>Reclassification in next 12 months, gross</t>
        </is>
      </c>
      <c r="C4" s="9" t="n">
        <v>21</v>
      </c>
    </row>
    <row r="5">
      <c r="A5" s="4" t="inlineStr">
        <is>
          <t>Reclassification in next 12 months, net</t>
        </is>
      </c>
      <c r="C5" s="7" t="n">
        <v>15.7</v>
      </c>
    </row>
    <row r="6">
      <c r="A6" s="4" t="inlineStr">
        <is>
          <t>Interest Rate Swap [Member]</t>
        </is>
      </c>
    </row>
    <row r="7">
      <c r="A7" s="3" t="inlineStr">
        <is>
          <t>Derivative [Line Items]</t>
        </is>
      </c>
    </row>
    <row r="8">
      <c r="A8" s="4" t="inlineStr">
        <is>
          <t>Fixed rate</t>
        </is>
      </c>
      <c r="D8" s="4" t="inlineStr">
        <is>
          <t>2.65%</t>
        </is>
      </c>
      <c r="E8" s="4" t="inlineStr">
        <is>
          <t>2.61%</t>
        </is>
      </c>
      <c r="F8" s="4" t="inlineStr">
        <is>
          <t>1.69%</t>
        </is>
      </c>
    </row>
    <row r="9">
      <c r="A9" s="4" t="inlineStr">
        <is>
          <t>Gain (loss) on derivative</t>
        </is>
      </c>
      <c r="B9" s="6" t="n">
        <v>-21.9</v>
      </c>
      <c r="C9" s="7" t="n">
        <v>-43.1</v>
      </c>
    </row>
    <row r="10">
      <c r="A10" s="4" t="inlineStr">
        <is>
          <t>Gain recognized in other comprehensive income (loss)</t>
        </is>
      </c>
      <c r="B10" s="6" t="n">
        <v>-16.4</v>
      </c>
      <c r="C10" s="6" t="n">
        <v>-32.2</v>
      </c>
    </row>
    <row r="11">
      <c r="A11" s="4" t="inlineStr">
        <is>
          <t>London Interbank Offered Rate (LIBOR) [Member] | Interest Rate Swap [Member]</t>
        </is>
      </c>
    </row>
    <row r="12">
      <c r="A12" s="3" t="inlineStr">
        <is>
          <t>Derivative [Line Items]</t>
        </is>
      </c>
    </row>
    <row r="13">
      <c r="A13" s="4" t="inlineStr">
        <is>
          <t>Notional amount per derivative instrument</t>
        </is>
      </c>
      <c r="D13" s="9" t="n">
        <v>300</v>
      </c>
      <c r="E13" s="9" t="n">
        <v>250</v>
      </c>
      <c r="F13" s="9" t="n">
        <v>200</v>
      </c>
      <c r="G13" s="9" t="n">
        <v>200</v>
      </c>
    </row>
    <row r="14">
      <c r="A14" s="4" t="inlineStr">
        <is>
          <t>Fixed rate</t>
        </is>
      </c>
      <c r="G14" s="4" t="inlineStr">
        <is>
          <t>2.08%</t>
        </is>
      </c>
    </row>
    <row r="15">
      <c r="A15" s="4" t="inlineStr">
        <is>
          <t>Basis spread on derivative</t>
        </is>
      </c>
      <c r="C15" s="4" t="inlineStr">
        <is>
          <t>0.1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wap Agreements in the Balance Sheets (Unaudited) (Details) - Interest Rate Swap [Member] - Designated as Hedging Instrument [Member] - USD ($) $ in Millions</t>
        </is>
      </c>
      <c r="B1" s="2" t="inlineStr">
        <is>
          <t>Sep. 30, 2020</t>
        </is>
      </c>
      <c r="C1" s="2" t="inlineStr">
        <is>
          <t>Dec. 31, 2019</t>
        </is>
      </c>
    </row>
    <row r="2">
      <c r="A2" s="4" t="inlineStr">
        <is>
          <t>Other Current Liabilities [Member]</t>
        </is>
      </c>
    </row>
    <row r="3">
      <c r="A3" s="3" t="inlineStr">
        <is>
          <t>Derivatives, Fair Value [Line Items]</t>
        </is>
      </c>
    </row>
    <row r="4">
      <c r="A4" s="4" t="inlineStr">
        <is>
          <t>Derivative Liability, Fair Value, Gross Liability</t>
        </is>
      </c>
      <c r="B4" s="6" t="n">
        <v>3.1</v>
      </c>
      <c r="C4" s="9" t="n">
        <v>0</v>
      </c>
    </row>
    <row r="5">
      <c r="A5" s="4" t="inlineStr">
        <is>
          <t>Other Noncurrent Liabilities [Member]</t>
        </is>
      </c>
    </row>
    <row r="6">
      <c r="A6" s="3" t="inlineStr">
        <is>
          <t>Derivatives, Fair Value [Line Items]</t>
        </is>
      </c>
    </row>
    <row r="7">
      <c r="A7" s="4" t="inlineStr">
        <is>
          <t>Derivative Liability, Fair Value, Gross Liability</t>
        </is>
      </c>
      <c r="B7" s="9" t="n">
        <v>40</v>
      </c>
      <c r="C7" s="6" t="n">
        <v>2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Finance Leases (Details) - USD ($) $ in Millions</t>
        </is>
      </c>
      <c r="B1" s="2" t="inlineStr">
        <is>
          <t>Dec. 31, 2019</t>
        </is>
      </c>
      <c r="C1" s="2" t="inlineStr">
        <is>
          <t>Mar. 31, 2020</t>
        </is>
      </c>
      <c r="D1" s="2" t="inlineStr">
        <is>
          <t>Sep. 30, 2020</t>
        </is>
      </c>
    </row>
    <row r="2">
      <c r="A2" s="3" t="inlineStr">
        <is>
          <t>Debt Disclosure [Abstract]</t>
        </is>
      </c>
    </row>
    <row r="3">
      <c r="A3" s="4" t="inlineStr">
        <is>
          <t>Imputed interest rate (percent)</t>
        </is>
      </c>
      <c r="B3" s="4" t="inlineStr">
        <is>
          <t>3.30%</t>
        </is>
      </c>
    </row>
    <row r="4">
      <c r="A4" s="4" t="inlineStr">
        <is>
          <t>Weighted Average Estimated Life (in Years)</t>
        </is>
      </c>
      <c r="C4" s="4" t="inlineStr">
        <is>
          <t>5 years</t>
        </is>
      </c>
    </row>
    <row r="5">
      <c r="A5" s="4" t="inlineStr">
        <is>
          <t>Finance lease liabilities</t>
        </is>
      </c>
      <c r="D5" s="6" t="n">
        <v>4.8</v>
      </c>
    </row>
    <row r="6">
      <c r="A6" s="4" t="inlineStr">
        <is>
          <t>Noncash investing and financing activity, unpaid portion, finance lease arrangements</t>
        </is>
      </c>
      <c r="D6" s="6" t="n">
        <v>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Derivative Instruments Recognized in AOCI (Details) - Attributable to Black Knight Financial Services, Inc. [Member] - Interest Rate Swap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Amount of Gain Recognized in OCE</t>
        </is>
      </c>
      <c r="B4" s="6" t="n">
        <v>0.1</v>
      </c>
      <c r="C4" s="9" t="n">
        <v>-3</v>
      </c>
      <c r="D4" s="6" t="n">
        <v>-24.1</v>
      </c>
      <c r="E4" s="9" t="n">
        <v>-21</v>
      </c>
    </row>
    <row r="5">
      <c r="A5" s="4" t="inlineStr">
        <is>
          <t>Amount of loss reclassified from Accumulated OCE into Net earnings</t>
        </is>
      </c>
      <c r="B5" s="6" t="n">
        <v>3.9</v>
      </c>
      <c r="C5" s="6" t="n">
        <v>0.1</v>
      </c>
      <c r="D5" s="6" t="n">
        <v>8.300000000000001</v>
      </c>
      <c r="E5" s="6" t="n">
        <v>-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Unaudited) of Black Knight, Inc. and its subsidiaries (" Black Knight," the "Company," "we," "us" or "our" ) were prepared in accordance with U.S. generally accepted accounting principles ("GAAP"), and all adjustments considered necessary for a fair presentation have been included. All significant intercompany accounts and transactions have been eliminated. The preparation of these Condensed Consolidated Financial Statements (Unaudited)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Unaudited), as well as the reported amounts of revenues and expenses during the reporting periods. Actual results could differ from those estimates. This Quarterly Report on Form 10-Q should be read in conjunction with our Annual Report on Form 10-K for the year ended December 31, 2019 filed with the Securities and Exchange Commission ("SEC") on February 28, 2020 and other filings with the SEC. Description of Business We are a leading provider of integrated software, data and analytics solutions to the mortgage and consumer loan, real estate and capital markets verticals. Our solutions facilitate and automate many of the mission-critical business processes across the homeownership lifecycle. We are committed to being a premier business partner that clients rely on to achieve their strategic goals, realize greater success and better serve their customers by delivering best-in-class software, services and insights with a relentless commitment to excellence, innovation, integrity and leadership. Principles of Consolidation On July 26, 2020, we entered into a definitive equity purchase agreement with affiliates of private equity firm GTCR, LLC, to purchase Optimal Blue, LLC ("Optimal Blue"), a leading provider of secondary market solutions and actionable data services. We also entered into forward purchase agreements with Cannae Holdings, LLC ("Cannae") and affiliates of Thomas H. Lee Partners, L.P. (“THL”) (collectively, the "FPAs"), whereby Cannae and affiliates of THL agreed to each acquire 20% of the equity interests of a newly formed entity, Optimal Blue Holdco, LLC ("Optimal Blue Holdco"), for a purchase price of $289.0 million. Optimal Blue Holdco was formed for the purpose of acquiring Optimal Blue and certain affiliates. On September 15, 2020, we completed a series of transactions and completed the acquisition of Optimal Blue. In connection with the acquisition of Optimal Blue, we contributed $762.0 million in cash and our Compass Analytics business to Optimal Blue Holdco. In addition, Black Knight InfoServ, LLC ("BKIS"), our indirect, wholly-owned subsidiary, provided $500.0 million in cash in exchange for a note with Optimal Blue Holdco (the "OB Holdco Note"). The OB Holdco Note bears interest at a rate of 6.125%, which is payable on a semi-annual basis beginning March 1, 2021, and matures on September 1, 2028. Immediately prior to the closing of the Optimal Blue acquisition, we, together with Black Knight Technologies, LLC ("BKT"), our indirect, wholly-owned subsidiary, Optimal Blue Holdco, Cannae and THL, entered into an Amended and Restated Limited Liability Company Agreement of Optimal Blue Holdco (the "OB Holdco LLC Agreement"). As of September 30, 2020, we own 60% of Optimal Blue Holdco. Optimal Blue Holdco is subject to the consolidation guidance related to variable interest entities as set forth in Accounting Standards Codification ("ASC") Topic 810, Consolidation ("ASC 810"). We are the primary beneficiary of Optimal Blue Holdco through our controlling interest and possess the rights established in the OB Holdco LLC Agreement. As such, we control Optimal Blue Holdco and its subsidiaries and consolidate its financial position and results of operations. Intercompany transactions between us and Optimal Blue Holdco and its subsidiaries are eliminated in consolidation. Refer to the "Redeemable Noncontrolling Interests" section below and Note 2 — Business Acquisitions for additional information. Reporting Segments We conduct our operations through two reporting segments: (1) Software Solutions and (2) Data and Analytics. See further discussion in Note 16 — Segment Information . Share Repurchase Program On February 12, 2020, our Board of Directors approved a three-year share repurchase program authorizing us to repurchase up to 10.0 million shares of our outstanding common stock through February 12, 2023, through open market purchases, negotiated transactions or other means, in accordance with applicable securities laws and other restrictions. This share repurchase program replaces our previous share repurchase program that expired on February 2, 2020. There were no share repurchases during the nine months ended September 30, 2020. During the nine months ended September 30, 2019, we repurchased 0.2 million shares of our common stock for $11.9 million, or an average of $57.94 per share. Common Stock Offering On June 19, 2020, we issued and sold 7,130,000 shares of our common stock in an underwritten public offering pursuant to a registration statement filed with the SEC. We received net proceeds of approximately $484.6 million after deducting the underwriters' discount of $16.3 million. We also incurred costs directly related to the offering of $0.4 million. Cash and Cash Equivalents Highly liquid instruments purchased with original maturities of three months or less are considered cash equivalents. Cash equivalents are invested with high credit quality financial institutions and consist of short-term investments, such as demand deposit accounts, money market accounts, money market funds and time deposits. The carrying amounts of these instruments reported in the Condensed Consolidated Balance Sheets (Unaudited) approximate their fair value because of their immediate or short-term maturities. Cash and cash equivalents are unrestricted and include the following (in millions): September 30, 2020 December 31, 2019 Cash $ 25.7 $ 8.2 Cash equivalents 5.5 7.2 Cash and cash equivalents $ 31.2 $ 15.4 Trade Receivables, Net The carrying amounts reported in the Condensed Consolidated Balance Sheets (Unaudited) for Trade receivables, net approximate their fair value because of their short-term nature. A summary of Trade receivables, net of allowance for credit losses is as follows (in millions): September 30, 2020 December 31, 2019 Trade receivables — billed $ 146.4 $ 136.6 Trade receivables — unbilled 48.4 39.8 Trade receivables 194.8 176.4 Allowance for credit losses (2.0) (1.3) Trade receivables, net $ 192.8 $ 175.1 In addition to the amounts above, we have unbilled receivables that we do not expect to collect within the next year included in Other non-current assets in our Condensed Consolidated Balance Sheets (Unaudited). Billings for these receivables are based on contractual terms. Refer to Note 9 — Other Non-Current Assets . Prepaid Expenses and Other Current Assets Prepaid expenses and other current assets consist of the following (in millions): September 30, 2020 December 31, 2019 Prepaid expenses $ 45.8 $ 37.1 Contract assets, net 21.0 19.5 Other current assets 14.4 8.2 Prepaid expenses and other current assets $ 81.2 $ 64.8 Contract Assets Our short-term contract assets are included in Prepaid expenses and other current assets in our Condensed Consolidated Balance Sheets (Unaudited). Our long-term contract assets are included in Other non-current assets in our Condensed Consolidated Balance Sheets (Unaudited). Refer to Note 9 — Other Non-Current Assets . Allowance for Credit Losses We record our billed and unbilled trade receivables and contract assets at their amortized cost less an allowance for expected credit losses that are not expected to be recovered. We recognize an allowance for the remaining lifetime expected credit losses based on management’s expectation of collectability. We base our estimate on multiple factors including historical experience with bad debts, our relationship with our clients and their credit quality, the aging of respective asset balances, current macroeconomic conditions and management’s expectations of conditions in the future. Our allowance for expected credit losses is based on management’s assessment of the collectability of assets with similar risk characteristics. We pool our respective asset balances based on risk characteristics primarily related to financial asset type, extent of client relationship, product/solution, business division and delinquency status. Subsequent changes are recorded as an adjustment in Operating expenses. We write off trade receivables in the period when the likelihood of collection of a trade receivable balance is considered remote. Investments in Unconsolidated Affiliates We account for our investments in unconsolidated affiliates using the equity method of accounting when we determine we have significant influence over our investee. We record our share of equity-based compensation expense from equity method investments as an adjustment to our investment with a related adjustment to our equity. Deferred Revenues Deferred revenues represent our obligations to transfer solutions or services to our clients for which we have received consideration, or an amount of consideration is due, from the client. During the three months ended September 30, 2020 and 2019, revenues recognized related to the amount included in the Deferred revenues balance at the beginning of each year were $11.6 million and $12.8 million, respectively. During the nine months ended September 30, 2020 and 2019, revenues recognized related to the amount included in the Deferred revenues balance at the beginning of each year were $39.9 million and $45.4 million, respectively. Redeemable Noncontrolling Interests Redeemable noncontrolling interests represent the collective 40% equity interest owned by Cannae and THL in Optimal Blue Holdco. We have call rights on THL's and Cannae’s equity interests in Optimal Blue Holdco that are exercisable beginning September 15, 2023 at a call price equal to the greater of (i) the fair market value of such interests and (ii) an amount that would result in the multiple of THL’s or Cannae’s return on investment to equal 2.0, as applicable. In addition, THL and Cannae have the right to put their respective interests in Optimal Blue Holdco to (i) Optimal Blue Holdco if there is a change of control of Black Knight or (ii) Optimal Blue Holdco, BKT or Black Knight that are exercisable beginning September 15, 2023. We have the option to satisfy the purchase price, which shall be equal to the fair market value of such interest, in connection with the exercise of any put or call right either in cash or Black Knight common stock other than a put in connection with a change of control of Black Knight, in which case the purchase price is payable only in cash. The equity interests will be settled at the current fair value at the time we receive notice of the put election as determined by the parties or by a third party appraisal under the terms of OB Holdco LLC Agreement. As these redeemable noncontrolling interests provide for redemption features not solely within our control, they are presented on our Condensed Consolidated Balance Sheets (Unaudited) outside of shareholders' equity. We recognize any changes in the redemption price related to these redeemable noncontrolling interests as they occur through Additional paid-in capital. Equity-Based Compensation We expense employee equity-based payments in accordance with Accounting Standards Codification ("ASC") Topic 718, Compensation — Stock Compensation , which requires compensation cost measured using the grant date fair value of equity-based payments to be recognized over the requisite service period, which generally equals the vesting period. For awards with a performance condition, we recognize compensation cost under the graded vesting method over the requisite service period of the award, which at times results in accelerated recognition of the cost. We do not recognize compensation cost if the performance condition is not considered probable of achievement. If at any point we determine that the performance condition is improbable of achievement, we reverse any previously recognized compensation cost for that award. The fair value of our restricted stock awards is measured based on the closing market price of our stock on the grant date. Income tax effects of awards are recorded in our Condensed Consolidated Statements of Earnings and Comprehensive Earnings (Unaudited) when the awards vest or are settled. We account for forfeitures as they occur. Depreciation and Amortization Depreciation and amortization includes the following (in millions): Three months ended September 30, Nine months ended September 30, 2020 2019 2020 2019 Computer software $ 27.5 $ 23.9 $ 79.7 $ 71.0 Other intangible assets 17.9 14.7 44.3 43.8 Deferred contract costs 8.8 11.9 26.4 32.6 Property and equipment 9.8 9.1 29.9 26.6 Total $ 64.0 $ 59.6 $ 180.3 $ 174.0 Deferred contract costs amortization for the three and nine months ended September 30, 2019 includes accelerated amortization of $2.5 million and $6.1 million, respectively. We did not recognize any accelerated amortization during the 2020 periods. Transition and Integration Costs Transition and integration costs for the three and nine months ended September 30, 2020 and 2019 primarily consisted of costs associated with acquisitions and expense reduction initiatives. Refer to Note 2 — Business Acquisitions for additional information related to transaction costs incurred related to the Optimal Blue acquisition. Recent Accounting Pronouncements Current Expected Credit Losses ("CECL") (ASC Topic 326, Financial Instruments - Credit Losses ("ASC 326")) In June 2016, the FASB issued ASU 2016-13, Financial Instruments — Credit Losses, as well as several other related updates, which were codified as ASC 326. This update changes how companies measure and recognize credit losses for many financial assets. The new standard requires companies to immediately recognize an estimate of credit losses expected to occur over the remaining life of the financial assets included in the scope of this standard. Our financial assets that are included in the scope of ASC 326 are primarily receivables and contract assets. We applied an integrated approach to analyzing the effects of adopting ASC 326, including developing accounting policies and positions, evaluating differences from applying the requirements of the new standard to our previous business practices and assessing the need for any changes in our processes and design of internal controls. The primary effect of adopting the new standard relates to the changes in our estimated credit losses and providing additional disclosures about our financial assets that are included in the scope of this new standard. Based on our assessment, we did not identify a material change in our financial condition, results of operation or business practices. We adopted ASC 326 on January 1, 2020 using a modified retrospective approach. The effect of adoption was an adjustment of $1.1 million, net of tax to opening Retained earnings on our Condensed Consolidated Statements of Equity (Unaudited). Other Accounting Pronouncements In March 2020, the FASB issued ASU 2020-04, Reference Rate Reform (Topic 848): Facilitation of the Effects of Reference Rate Reform on Financial Reporting . This update provides for optional financial reporting alternatives to reduce the cost and complexity associated with the accounting for contracts and hedging relationships affected by reference rate reform. The accommodations are effective for all entities through December 31, 2022. They may be applied from the beginning of the interim period that includes the issuance of this update. We do not expect the adoption of this update to have a material effect on our Condensed Consolidated Financial Statements (Unaudited) and related disclosures. In January 2020, the FASB issued ASU 2020-01, Investments—Equity Securities (Topic 321), Investments—Equity Method and Joint Ventures (Topic 323), and Derivatives and Hedging (Topic 815) .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is update also clarifies certain interactions between the guidance to account for certain equity securities, equity method investments and the guidance in Topic 815, including measuring certain purchased options and forward contracts to acquire investments. This update is effective prospectively for fiscal years beginning after December 15, 2020, with early adoption permitted. We do not expect the adoption of this update to have a material effect on our Condensed Consolidated Financial Statements (Unaudited) and related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Sep. 30, 2020</t>
        </is>
      </c>
      <c r="C1" s="2" t="inlineStr">
        <is>
          <t>Dec. 31, 2019</t>
        </is>
      </c>
    </row>
    <row r="2">
      <c r="A2" s="3" t="inlineStr">
        <is>
          <t>Assets:</t>
        </is>
      </c>
    </row>
    <row r="3">
      <c r="A3" s="4" t="inlineStr">
        <is>
          <t>Cash and cash equivalents</t>
        </is>
      </c>
      <c r="B3" s="6" t="n">
        <v>31.2</v>
      </c>
      <c r="C3" s="6" t="n">
        <v>15.4</v>
      </c>
    </row>
    <row r="4">
      <c r="A4" s="3" t="inlineStr">
        <is>
          <t>Liabilities:</t>
        </is>
      </c>
    </row>
    <row r="5">
      <c r="A5" s="4" t="inlineStr">
        <is>
          <t>Interest rate swaps</t>
        </is>
      </c>
      <c r="B5" s="7" t="n">
        <v>43.1</v>
      </c>
      <c r="C5" s="7" t="n">
        <v>21.9</v>
      </c>
    </row>
    <row r="6">
      <c r="A6" s="4" t="inlineStr">
        <is>
          <t>Contingent consideration</t>
        </is>
      </c>
      <c r="B6" s="7" t="n">
        <v>3.1</v>
      </c>
      <c r="C6" s="5" t="n">
        <v>9</v>
      </c>
    </row>
    <row r="7">
      <c r="A7" s="4" t="inlineStr">
        <is>
          <t>Redeemable noncontrolling interests</t>
        </is>
      </c>
      <c r="B7" s="5" t="n">
        <v>578</v>
      </c>
      <c r="C7" s="5" t="n">
        <v>0</v>
      </c>
    </row>
    <row r="8">
      <c r="A8" s="4" t="inlineStr">
        <is>
          <t>Level 1</t>
        </is>
      </c>
    </row>
    <row r="9">
      <c r="A9" s="3" t="inlineStr">
        <is>
          <t>Assets:</t>
        </is>
      </c>
    </row>
    <row r="10">
      <c r="A10" s="4" t="inlineStr">
        <is>
          <t>Cash and cash equivalents</t>
        </is>
      </c>
      <c r="B10" s="7" t="n">
        <v>31.2</v>
      </c>
      <c r="C10" s="7" t="n">
        <v>15.4</v>
      </c>
    </row>
    <row r="11">
      <c r="A11" s="3" t="inlineStr">
        <is>
          <t>Liabilities:</t>
        </is>
      </c>
    </row>
    <row r="12">
      <c r="A12" s="4" t="inlineStr">
        <is>
          <t>Interest rate swaps</t>
        </is>
      </c>
      <c r="B12" s="5" t="n">
        <v>0</v>
      </c>
      <c r="C12" s="5" t="n">
        <v>0</v>
      </c>
    </row>
    <row r="13">
      <c r="A13" s="4" t="inlineStr">
        <is>
          <t>Contingent consideration</t>
        </is>
      </c>
      <c r="B13" s="5" t="n">
        <v>0</v>
      </c>
      <c r="C13" s="5" t="n">
        <v>0</v>
      </c>
    </row>
    <row r="14">
      <c r="A14" s="4" t="inlineStr">
        <is>
          <t>Redeemable noncontrolling interests</t>
        </is>
      </c>
      <c r="B14" s="5" t="n">
        <v>0</v>
      </c>
      <c r="C14" s="5" t="n">
        <v>0</v>
      </c>
    </row>
    <row r="15">
      <c r="A15" s="4" t="inlineStr">
        <is>
          <t>Level 2</t>
        </is>
      </c>
    </row>
    <row r="16">
      <c r="A16" s="3" t="inlineStr">
        <is>
          <t>Assets:</t>
        </is>
      </c>
    </row>
    <row r="17">
      <c r="A17" s="4" t="inlineStr">
        <is>
          <t>Cash and cash equivalents</t>
        </is>
      </c>
      <c r="B17" s="5" t="n">
        <v>0</v>
      </c>
      <c r="C17" s="5" t="n">
        <v>0</v>
      </c>
    </row>
    <row r="18">
      <c r="A18" s="3" t="inlineStr">
        <is>
          <t>Liabilities:</t>
        </is>
      </c>
    </row>
    <row r="19">
      <c r="A19" s="4" t="inlineStr">
        <is>
          <t>Interest rate swaps</t>
        </is>
      </c>
      <c r="B19" s="7" t="n">
        <v>43.1</v>
      </c>
      <c r="C19" s="7" t="n">
        <v>21.9</v>
      </c>
    </row>
    <row r="20">
      <c r="A20" s="4" t="inlineStr">
        <is>
          <t>Contingent consideration</t>
        </is>
      </c>
      <c r="B20" s="5" t="n">
        <v>0</v>
      </c>
      <c r="C20" s="5" t="n">
        <v>0</v>
      </c>
    </row>
    <row r="21">
      <c r="A21" s="4" t="inlineStr">
        <is>
          <t>Redeemable noncontrolling interests</t>
        </is>
      </c>
      <c r="B21" s="5" t="n">
        <v>0</v>
      </c>
      <c r="C21" s="5" t="n">
        <v>0</v>
      </c>
    </row>
    <row r="22">
      <c r="A22" s="4" t="inlineStr">
        <is>
          <t>Level 3</t>
        </is>
      </c>
    </row>
    <row r="23">
      <c r="A23" s="3" t="inlineStr">
        <is>
          <t>Assets:</t>
        </is>
      </c>
    </row>
    <row r="24">
      <c r="A24" s="4" t="inlineStr">
        <is>
          <t>Cash and cash equivalents</t>
        </is>
      </c>
      <c r="B24" s="5" t="n">
        <v>0</v>
      </c>
      <c r="C24" s="5" t="n">
        <v>0</v>
      </c>
    </row>
    <row r="25">
      <c r="A25" s="3" t="inlineStr">
        <is>
          <t>Liabilities:</t>
        </is>
      </c>
    </row>
    <row r="26">
      <c r="A26" s="4" t="inlineStr">
        <is>
          <t>Interest rate swaps</t>
        </is>
      </c>
      <c r="B26" s="5" t="n">
        <v>0</v>
      </c>
      <c r="C26" s="5" t="n">
        <v>0</v>
      </c>
    </row>
    <row r="27">
      <c r="A27" s="4" t="inlineStr">
        <is>
          <t>Contingent consideration</t>
        </is>
      </c>
      <c r="B27" s="7" t="n">
        <v>3.1</v>
      </c>
      <c r="C27" s="5" t="n">
        <v>9</v>
      </c>
    </row>
    <row r="28">
      <c r="A28" s="4" t="inlineStr">
        <is>
          <t>Redeemable noncontrolling interests</t>
        </is>
      </c>
      <c r="B28" s="9" t="n">
        <v>578</v>
      </c>
      <c r="C28" s="9"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Fair Value of Contingent Consideration (Details) $ in Millions</t>
        </is>
      </c>
      <c r="B1" s="2" t="inlineStr">
        <is>
          <t>9 Months Ended</t>
        </is>
      </c>
    </row>
    <row r="2">
      <c r="B2" s="2" t="inlineStr">
        <is>
          <t>Sep. 30, 2020USD ($)</t>
        </is>
      </c>
    </row>
    <row r="3">
      <c r="A3" s="3" t="inlineStr">
        <is>
          <t>Contingent Consideration Liability [Roll Forward]</t>
        </is>
      </c>
    </row>
    <row r="4">
      <c r="A4" s="4" t="inlineStr">
        <is>
          <t>Beginning balance, December 31, 2019</t>
        </is>
      </c>
      <c r="B4" s="9" t="n">
        <v>9</v>
      </c>
    </row>
    <row r="5">
      <c r="A5" s="4" t="inlineStr">
        <is>
          <t>Ending balance, September 30, 2020</t>
        </is>
      </c>
      <c r="B5" s="7" t="n">
        <v>3.1</v>
      </c>
    </row>
    <row r="6">
      <c r="A6" s="4" t="inlineStr">
        <is>
          <t>Level 3</t>
        </is>
      </c>
    </row>
    <row r="7">
      <c r="A7" s="3" t="inlineStr">
        <is>
          <t>Contingent Consideration Liability [Roll Forward]</t>
        </is>
      </c>
    </row>
    <row r="8">
      <c r="A8" s="4" t="inlineStr">
        <is>
          <t>Beginning balance, December 31, 2019</t>
        </is>
      </c>
      <c r="B8" s="5" t="n">
        <v>9</v>
      </c>
    </row>
    <row r="9">
      <c r="A9" s="4" t="inlineStr">
        <is>
          <t>Ending balance, September 30, 2020</t>
        </is>
      </c>
      <c r="B9" s="7" t="n">
        <v>3.1</v>
      </c>
    </row>
    <row r="10">
      <c r="A10" s="4" t="inlineStr">
        <is>
          <t>Compass Analytics | Level 3</t>
        </is>
      </c>
    </row>
    <row r="11">
      <c r="A11" s="3" t="inlineStr">
        <is>
          <t>Contingent Consideration Liability [Roll Forward]</t>
        </is>
      </c>
    </row>
    <row r="12">
      <c r="A12" s="4" t="inlineStr">
        <is>
          <t>Change in contingent consideration</t>
        </is>
      </c>
      <c r="B12" s="5" t="n">
        <v>-9</v>
      </c>
    </row>
    <row r="13">
      <c r="A13" s="4" t="inlineStr">
        <is>
          <t>Collateral Analytics and DocVerify | Level 3</t>
        </is>
      </c>
    </row>
    <row r="14">
      <c r="A14" s="3" t="inlineStr">
        <is>
          <t>Contingent Consideration Liability [Roll Forward]</t>
        </is>
      </c>
    </row>
    <row r="15">
      <c r="A15" s="4" t="inlineStr">
        <is>
          <t>Change in contingent consideration</t>
        </is>
      </c>
      <c r="B15" s="6" t="n">
        <v>3.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tax rate (as a percent)</t>
        </is>
      </c>
      <c r="B4" s="4" t="inlineStr">
        <is>
          <t>36.20%</t>
        </is>
      </c>
      <c r="C4" s="4" t="inlineStr">
        <is>
          <t>16.00%</t>
        </is>
      </c>
      <c r="D4" s="4" t="inlineStr">
        <is>
          <t>23.10%</t>
        </is>
      </c>
      <c r="E4" s="4" t="inlineStr">
        <is>
          <t>20.5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Reconciliation of Effectoive Income Tax Rate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Federal statutory rate</t>
        </is>
      </c>
      <c r="B4" s="4" t="inlineStr">
        <is>
          <t>21.00%</t>
        </is>
      </c>
      <c r="C4" s="4" t="inlineStr">
        <is>
          <t>21.00%</t>
        </is>
      </c>
      <c r="D4" s="4" t="inlineStr">
        <is>
          <t>21.00%</t>
        </is>
      </c>
      <c r="E4" s="4" t="inlineStr">
        <is>
          <t>21.00%</t>
        </is>
      </c>
    </row>
    <row r="5">
      <c r="A5" s="4" t="inlineStr">
        <is>
          <t>State income taxes, net of federal benefit</t>
        </is>
      </c>
      <c r="B5" s="4" t="inlineStr">
        <is>
          <t>4.20%</t>
        </is>
      </c>
      <c r="C5" s="4" t="inlineStr">
        <is>
          <t>3.80%</t>
        </is>
      </c>
      <c r="D5" s="4" t="inlineStr">
        <is>
          <t>4.10%</t>
        </is>
      </c>
      <c r="E5" s="4" t="inlineStr">
        <is>
          <t>4.60%</t>
        </is>
      </c>
    </row>
    <row r="6">
      <c r="A6" s="4" t="inlineStr">
        <is>
          <t>Redeemable noncontrolling interests</t>
        </is>
      </c>
      <c r="B6" s="4" t="inlineStr">
        <is>
          <t>7.60%</t>
        </is>
      </c>
      <c r="C6" s="4" t="inlineStr">
        <is>
          <t>0.00%</t>
        </is>
      </c>
      <c r="D6" s="4" t="inlineStr">
        <is>
          <t>1.90%</t>
        </is>
      </c>
      <c r="E6" s="4" t="inlineStr">
        <is>
          <t>0.00%</t>
        </is>
      </c>
    </row>
    <row r="7">
      <c r="A7" s="4" t="inlineStr">
        <is>
          <t>Tax credits</t>
        </is>
      </c>
      <c r="B7" s="4" t="inlineStr">
        <is>
          <t>6.90%</t>
        </is>
      </c>
      <c r="C7" s="4" t="inlineStr">
        <is>
          <t>3.80%</t>
        </is>
      </c>
      <c r="D7" s="4" t="inlineStr">
        <is>
          <t>4.30%</t>
        </is>
      </c>
      <c r="E7" s="4" t="inlineStr">
        <is>
          <t>2.40%</t>
        </is>
      </c>
    </row>
    <row r="8">
      <c r="A8" s="4" t="inlineStr">
        <is>
          <t>Restricted share vesting</t>
        </is>
      </c>
      <c r="B8" s="4" t="inlineStr">
        <is>
          <t>(1.00%)</t>
        </is>
      </c>
      <c r="C8" s="4" t="inlineStr">
        <is>
          <t>(1.30%)</t>
        </is>
      </c>
      <c r="D8" s="4" t="inlineStr">
        <is>
          <t>(3.10%)</t>
        </is>
      </c>
      <c r="E8" s="4" t="inlineStr">
        <is>
          <t>(1.80%)</t>
        </is>
      </c>
    </row>
    <row r="9">
      <c r="A9" s="4" t="inlineStr">
        <is>
          <t>Effect of deferred revaluation related to lower blended state tax rate</t>
        </is>
      </c>
      <c r="B9" s="4" t="inlineStr">
        <is>
          <t>0.00%</t>
        </is>
      </c>
      <c r="C9" s="4" t="inlineStr">
        <is>
          <t>(3.80%)</t>
        </is>
      </c>
      <c r="D9" s="4" t="inlineStr">
        <is>
          <t>0.00%</t>
        </is>
      </c>
      <c r="E9" s="4" t="inlineStr">
        <is>
          <t>(1.30%)</t>
        </is>
      </c>
    </row>
    <row r="10">
      <c r="A10" s="4" t="inlineStr">
        <is>
          <t>Effect of Optimal Blue acquisition and related transactions</t>
        </is>
      </c>
      <c r="B10" s="4" t="inlineStr">
        <is>
          <t>9.50%</t>
        </is>
      </c>
      <c r="C10" s="4" t="inlineStr">
        <is>
          <t>0.00%</t>
        </is>
      </c>
      <c r="D10" s="4" t="inlineStr">
        <is>
          <t>2.30%</t>
        </is>
      </c>
      <c r="E10" s="4" t="inlineStr">
        <is>
          <t>0.00%</t>
        </is>
      </c>
    </row>
    <row r="11">
      <c r="A11" s="4" t="inlineStr">
        <is>
          <t>Non-deductible executive compensation</t>
        </is>
      </c>
      <c r="B11" s="4" t="inlineStr">
        <is>
          <t>1.50%</t>
        </is>
      </c>
      <c r="C11" s="4" t="inlineStr">
        <is>
          <t>0.00%</t>
        </is>
      </c>
      <c r="D11" s="4" t="inlineStr">
        <is>
          <t>1.00%</t>
        </is>
      </c>
      <c r="E11" s="4" t="inlineStr">
        <is>
          <t>0.00%</t>
        </is>
      </c>
    </row>
    <row r="12">
      <c r="A12" s="4" t="inlineStr">
        <is>
          <t>Other</t>
        </is>
      </c>
      <c r="B12" s="4" t="inlineStr">
        <is>
          <t>0.30%</t>
        </is>
      </c>
      <c r="C12" s="4" t="inlineStr">
        <is>
          <t>0.10%</t>
        </is>
      </c>
      <c r="D12" s="4" t="inlineStr">
        <is>
          <t>0.20%</t>
        </is>
      </c>
      <c r="E12" s="4" t="inlineStr">
        <is>
          <t>0.40%</t>
        </is>
      </c>
    </row>
    <row r="13">
      <c r="A13" s="4" t="inlineStr">
        <is>
          <t>Effective tax rate (as a percent)</t>
        </is>
      </c>
      <c r="B13" s="4" t="inlineStr">
        <is>
          <t>36.20%</t>
        </is>
      </c>
      <c r="C13" s="4" t="inlineStr">
        <is>
          <t>16.00%</t>
        </is>
      </c>
      <c r="D13" s="4" t="inlineStr">
        <is>
          <t>23.10%</t>
        </is>
      </c>
      <c r="E13" s="4" t="inlineStr">
        <is>
          <t>20.5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Commitment and Contingencies (Details) $ in Millions</t>
        </is>
      </c>
      <c r="B1" s="2" t="inlineStr">
        <is>
          <t>9 Months Ended</t>
        </is>
      </c>
    </row>
    <row r="2">
      <c r="B2" s="2" t="inlineStr">
        <is>
          <t>Sep. 30, 2020USD ($)</t>
        </is>
      </c>
    </row>
    <row r="3">
      <c r="A3" s="3" t="inlineStr">
        <is>
          <t>Commitments and Contingencies Disclosure [Abstract]</t>
        </is>
      </c>
    </row>
    <row r="4">
      <c r="A4" s="4" t="inlineStr">
        <is>
          <t>Gain on resolution of legacy legal matter</t>
        </is>
      </c>
      <c r="B4" s="6" t="n">
        <v>18.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312.6</v>
      </c>
      <c r="C4" s="6" t="n">
        <v>299.1</v>
      </c>
      <c r="D4" s="6" t="n">
        <v>896.4</v>
      </c>
      <c r="E4" s="6" t="n">
        <v>877.1</v>
      </c>
    </row>
    <row r="5">
      <c r="A5" s="4" t="inlineStr">
        <is>
          <t>Software and hosting solutions</t>
        </is>
      </c>
    </row>
    <row r="6">
      <c r="A6" s="3" t="inlineStr">
        <is>
          <t>Disaggregation of Revenue [Line Items]</t>
        </is>
      </c>
    </row>
    <row r="7">
      <c r="A7" s="4" t="inlineStr">
        <is>
          <t>Revenues</t>
        </is>
      </c>
      <c r="B7" s="7" t="n">
        <v>231.6</v>
      </c>
      <c r="C7" s="7" t="n">
        <v>226.2</v>
      </c>
      <c r="D7" s="7" t="n">
        <v>672.9</v>
      </c>
      <c r="E7" s="7" t="n">
        <v>666.5</v>
      </c>
    </row>
    <row r="8">
      <c r="A8" s="4" t="inlineStr">
        <is>
          <t>Professional services</t>
        </is>
      </c>
    </row>
    <row r="9">
      <c r="A9" s="3" t="inlineStr">
        <is>
          <t>Disaggregation of Revenue [Line Items]</t>
        </is>
      </c>
    </row>
    <row r="10">
      <c r="A10" s="4" t="inlineStr">
        <is>
          <t>Revenues</t>
        </is>
      </c>
      <c r="B10" s="7" t="n">
        <v>32.4</v>
      </c>
      <c r="C10" s="7" t="n">
        <v>33.2</v>
      </c>
      <c r="D10" s="7" t="n">
        <v>91.59999999999999</v>
      </c>
      <c r="E10" s="5" t="n">
        <v>98</v>
      </c>
    </row>
    <row r="11">
      <c r="A11" s="4" t="inlineStr">
        <is>
          <t>Data solutions</t>
        </is>
      </c>
    </row>
    <row r="12">
      <c r="A12" s="3" t="inlineStr">
        <is>
          <t>Disaggregation of Revenue [Line Items]</t>
        </is>
      </c>
    </row>
    <row r="13">
      <c r="A13" s="4" t="inlineStr">
        <is>
          <t>Revenues</t>
        </is>
      </c>
      <c r="B13" s="7" t="n">
        <v>44.1</v>
      </c>
      <c r="C13" s="5" t="n">
        <v>33</v>
      </c>
      <c r="D13" s="7" t="n">
        <v>119.8</v>
      </c>
      <c r="E13" s="7" t="n">
        <v>94.59999999999999</v>
      </c>
    </row>
    <row r="14">
      <c r="A14" s="4" t="inlineStr">
        <is>
          <t>Other</t>
        </is>
      </c>
    </row>
    <row r="15">
      <c r="A15" s="3" t="inlineStr">
        <is>
          <t>Disaggregation of Revenue [Line Items]</t>
        </is>
      </c>
    </row>
    <row r="16">
      <c r="A16" s="4" t="inlineStr">
        <is>
          <t>Revenues</t>
        </is>
      </c>
      <c r="B16" s="7" t="n">
        <v>4.5</v>
      </c>
      <c r="C16" s="7" t="n">
        <v>6.7</v>
      </c>
      <c r="D16" s="7" t="n">
        <v>12.1</v>
      </c>
      <c r="E16" s="5" t="n">
        <v>18</v>
      </c>
    </row>
    <row r="17">
      <c r="A17" s="4" t="inlineStr">
        <is>
          <t>Reportable Legal Entities | Software Services</t>
        </is>
      </c>
    </row>
    <row r="18">
      <c r="A18" s="3" t="inlineStr">
        <is>
          <t>Disaggregation of Revenue [Line Items]</t>
        </is>
      </c>
    </row>
    <row r="19">
      <c r="A19" s="4" t="inlineStr">
        <is>
          <t>Revenues</t>
        </is>
      </c>
      <c r="B19" s="7" t="n">
        <v>194.2</v>
      </c>
      <c r="C19" s="7" t="n">
        <v>202.9</v>
      </c>
      <c r="D19" s="7" t="n">
        <v>574.2</v>
      </c>
      <c r="E19" s="7" t="n">
        <v>615.4</v>
      </c>
    </row>
    <row r="20">
      <c r="A20" s="4" t="inlineStr">
        <is>
          <t>Reportable Legal Entities | Software Services | Software and hosting solutions</t>
        </is>
      </c>
    </row>
    <row r="21">
      <c r="A21" s="3" t="inlineStr">
        <is>
          <t>Disaggregation of Revenue [Line Items]</t>
        </is>
      </c>
    </row>
    <row r="22">
      <c r="A22" s="4" t="inlineStr">
        <is>
          <t>Revenues</t>
        </is>
      </c>
      <c r="B22" s="7" t="n">
        <v>174.4</v>
      </c>
      <c r="C22" s="7" t="n">
        <v>182.4</v>
      </c>
      <c r="D22" s="7" t="n">
        <v>517.9</v>
      </c>
      <c r="E22" s="7" t="n">
        <v>546.9</v>
      </c>
    </row>
    <row r="23">
      <c r="A23" s="4" t="inlineStr">
        <is>
          <t>Reportable Legal Entities | Software Services | Professional services</t>
        </is>
      </c>
    </row>
    <row r="24">
      <c r="A24" s="3" t="inlineStr">
        <is>
          <t>Disaggregation of Revenue [Line Items]</t>
        </is>
      </c>
    </row>
    <row r="25">
      <c r="A25" s="4" t="inlineStr">
        <is>
          <t>Revenues</t>
        </is>
      </c>
      <c r="B25" s="7" t="n">
        <v>19.8</v>
      </c>
      <c r="C25" s="7" t="n">
        <v>20.5</v>
      </c>
      <c r="D25" s="7" t="n">
        <v>56.3</v>
      </c>
      <c r="E25" s="7" t="n">
        <v>63.4</v>
      </c>
    </row>
    <row r="26">
      <c r="A26" s="4" t="inlineStr">
        <is>
          <t>Reportable Legal Entities | Software Services | Data solutions</t>
        </is>
      </c>
    </row>
    <row r="27">
      <c r="A27" s="3" t="inlineStr">
        <is>
          <t>Disaggregation of Revenue [Line Items]</t>
        </is>
      </c>
    </row>
    <row r="28">
      <c r="A28" s="4" t="inlineStr">
        <is>
          <t>Revenues</t>
        </is>
      </c>
      <c r="B28" s="5" t="n">
        <v>0</v>
      </c>
      <c r="C28" s="5" t="n">
        <v>0</v>
      </c>
      <c r="D28" s="5" t="n">
        <v>0</v>
      </c>
      <c r="E28" s="5" t="n">
        <v>0</v>
      </c>
    </row>
    <row r="29">
      <c r="A29" s="4" t="inlineStr">
        <is>
          <t>Reportable Legal Entities | Software Services | Other</t>
        </is>
      </c>
    </row>
    <row r="30">
      <c r="A30" s="3" t="inlineStr">
        <is>
          <t>Disaggregation of Revenue [Line Items]</t>
        </is>
      </c>
    </row>
    <row r="31">
      <c r="A31" s="4" t="inlineStr">
        <is>
          <t>Revenues</t>
        </is>
      </c>
      <c r="B31" s="5" t="n">
        <v>0</v>
      </c>
      <c r="C31" s="5" t="n">
        <v>0</v>
      </c>
      <c r="D31" s="5" t="n">
        <v>0</v>
      </c>
      <c r="E31" s="7" t="n">
        <v>5.1</v>
      </c>
    </row>
    <row r="32">
      <c r="A32" s="4" t="inlineStr">
        <is>
          <t>Reportable Legal Entities | Origination Software</t>
        </is>
      </c>
    </row>
    <row r="33">
      <c r="A33" s="3" t="inlineStr">
        <is>
          <t>Disaggregation of Revenue [Line Items]</t>
        </is>
      </c>
    </row>
    <row r="34">
      <c r="A34" s="4" t="inlineStr">
        <is>
          <t>Revenues</t>
        </is>
      </c>
      <c r="B34" s="7" t="n">
        <v>65.3</v>
      </c>
      <c r="C34" s="7" t="n">
        <v>54.4</v>
      </c>
      <c r="D34" s="7" t="n">
        <v>175.1</v>
      </c>
      <c r="E34" s="7" t="n">
        <v>140.8</v>
      </c>
    </row>
    <row r="35">
      <c r="A35" s="4" t="inlineStr">
        <is>
          <t>Reportable Legal Entities | Origination Software | Software and hosting solutions</t>
        </is>
      </c>
    </row>
    <row r="36">
      <c r="A36" s="3" t="inlineStr">
        <is>
          <t>Disaggregation of Revenue [Line Items]</t>
        </is>
      </c>
    </row>
    <row r="37">
      <c r="A37" s="4" t="inlineStr">
        <is>
          <t>Revenues</t>
        </is>
      </c>
      <c r="B37" s="7" t="n">
        <v>48.6</v>
      </c>
      <c r="C37" s="7" t="n">
        <v>35.7</v>
      </c>
      <c r="D37" s="7" t="n">
        <v>129.5</v>
      </c>
      <c r="E37" s="7" t="n">
        <v>95.8</v>
      </c>
    </row>
    <row r="38">
      <c r="A38" s="4" t="inlineStr">
        <is>
          <t>Reportable Legal Entities | Origination Software | Professional services</t>
        </is>
      </c>
    </row>
    <row r="39">
      <c r="A39" s="3" t="inlineStr">
        <is>
          <t>Disaggregation of Revenue [Line Items]</t>
        </is>
      </c>
    </row>
    <row r="40">
      <c r="A40" s="4" t="inlineStr">
        <is>
          <t>Revenues</t>
        </is>
      </c>
      <c r="B40" s="7" t="n">
        <v>12.6</v>
      </c>
      <c r="C40" s="7" t="n">
        <v>12.6</v>
      </c>
      <c r="D40" s="7" t="n">
        <v>35.1</v>
      </c>
      <c r="E40" s="5" t="n">
        <v>34</v>
      </c>
    </row>
    <row r="41">
      <c r="A41" s="4" t="inlineStr">
        <is>
          <t>Reportable Legal Entities | Origination Software | Data solutions</t>
        </is>
      </c>
    </row>
    <row r="42">
      <c r="A42" s="3" t="inlineStr">
        <is>
          <t>Disaggregation of Revenue [Line Items]</t>
        </is>
      </c>
    </row>
    <row r="43">
      <c r="A43" s="4" t="inlineStr">
        <is>
          <t>Revenues</t>
        </is>
      </c>
      <c r="B43" s="7" t="n">
        <v>0.2</v>
      </c>
      <c r="C43" s="5" t="n">
        <v>0</v>
      </c>
      <c r="D43" s="7" t="n">
        <v>0.2</v>
      </c>
      <c r="E43" s="5" t="n">
        <v>0</v>
      </c>
    </row>
    <row r="44">
      <c r="A44" s="4" t="inlineStr">
        <is>
          <t>Reportable Legal Entities | Origination Software | Other</t>
        </is>
      </c>
    </row>
    <row r="45">
      <c r="A45" s="3" t="inlineStr">
        <is>
          <t>Disaggregation of Revenue [Line Items]</t>
        </is>
      </c>
    </row>
    <row r="46">
      <c r="A46" s="4" t="inlineStr">
        <is>
          <t>Revenues</t>
        </is>
      </c>
      <c r="B46" s="7" t="n">
        <v>3.9</v>
      </c>
      <c r="C46" s="7" t="n">
        <v>6.1</v>
      </c>
      <c r="D46" s="7" t="n">
        <v>10.3</v>
      </c>
      <c r="E46" s="5" t="n">
        <v>11</v>
      </c>
    </row>
    <row r="47">
      <c r="A47" s="4" t="inlineStr">
        <is>
          <t>Operating Segments | Software Solutions</t>
        </is>
      </c>
    </row>
    <row r="48">
      <c r="A48" s="3" t="inlineStr">
        <is>
          <t>Disaggregation of Revenue [Line Items]</t>
        </is>
      </c>
    </row>
    <row r="49">
      <c r="A49" s="4" t="inlineStr">
        <is>
          <t>Revenues</t>
        </is>
      </c>
      <c r="B49" s="7" t="n">
        <v>259.5</v>
      </c>
      <c r="C49" s="7" t="n">
        <v>257.3</v>
      </c>
      <c r="D49" s="7" t="n">
        <v>749.3</v>
      </c>
      <c r="E49" s="7" t="n">
        <v>756.2</v>
      </c>
    </row>
    <row r="50">
      <c r="A50" s="4" t="inlineStr">
        <is>
          <t>Operating Segments | Software Solutions | Software and hosting solutions</t>
        </is>
      </c>
    </row>
    <row r="51">
      <c r="A51" s="3" t="inlineStr">
        <is>
          <t>Disaggregation of Revenue [Line Items]</t>
        </is>
      </c>
    </row>
    <row r="52">
      <c r="A52" s="4" t="inlineStr">
        <is>
          <t>Revenues</t>
        </is>
      </c>
      <c r="B52" s="5" t="n">
        <v>223</v>
      </c>
      <c r="C52" s="7" t="n">
        <v>218.1</v>
      </c>
      <c r="D52" s="7" t="n">
        <v>647.4</v>
      </c>
      <c r="E52" s="7" t="n">
        <v>642.7</v>
      </c>
    </row>
    <row r="53">
      <c r="A53" s="4" t="inlineStr">
        <is>
          <t>Operating Segments | Software Solutions | Professional services</t>
        </is>
      </c>
    </row>
    <row r="54">
      <c r="A54" s="3" t="inlineStr">
        <is>
          <t>Disaggregation of Revenue [Line Items]</t>
        </is>
      </c>
    </row>
    <row r="55">
      <c r="A55" s="4" t="inlineStr">
        <is>
          <t>Revenues</t>
        </is>
      </c>
      <c r="B55" s="7" t="n">
        <v>32.4</v>
      </c>
      <c r="C55" s="7" t="n">
        <v>33.1</v>
      </c>
      <c r="D55" s="7" t="n">
        <v>91.40000000000001</v>
      </c>
      <c r="E55" s="7" t="n">
        <v>97.40000000000001</v>
      </c>
    </row>
    <row r="56">
      <c r="A56" s="4" t="inlineStr">
        <is>
          <t>Operating Segments | Software Solutions | Data solutions</t>
        </is>
      </c>
    </row>
    <row r="57">
      <c r="A57" s="3" t="inlineStr">
        <is>
          <t>Disaggregation of Revenue [Line Items]</t>
        </is>
      </c>
    </row>
    <row r="58">
      <c r="A58" s="4" t="inlineStr">
        <is>
          <t>Revenues</t>
        </is>
      </c>
      <c r="B58" s="7" t="n">
        <v>0.2</v>
      </c>
      <c r="C58" s="5" t="n">
        <v>0</v>
      </c>
      <c r="D58" s="7" t="n">
        <v>0.2</v>
      </c>
      <c r="E58" s="5" t="n">
        <v>0</v>
      </c>
    </row>
    <row r="59">
      <c r="A59" s="4" t="inlineStr">
        <is>
          <t>Operating Segments | Software Solutions | Other</t>
        </is>
      </c>
    </row>
    <row r="60">
      <c r="A60" s="3" t="inlineStr">
        <is>
          <t>Disaggregation of Revenue [Line Items]</t>
        </is>
      </c>
    </row>
    <row r="61">
      <c r="A61" s="4" t="inlineStr">
        <is>
          <t>Revenues</t>
        </is>
      </c>
      <c r="B61" s="7" t="n">
        <v>3.9</v>
      </c>
      <c r="C61" s="7" t="n">
        <v>6.1</v>
      </c>
      <c r="D61" s="7" t="n">
        <v>10.3</v>
      </c>
      <c r="E61" s="7" t="n">
        <v>16.1</v>
      </c>
    </row>
    <row r="62">
      <c r="A62" s="4" t="inlineStr">
        <is>
          <t>Operating Segments | Data and Analytics</t>
        </is>
      </c>
    </row>
    <row r="63">
      <c r="A63" s="3" t="inlineStr">
        <is>
          <t>Disaggregation of Revenue [Line Items]</t>
        </is>
      </c>
    </row>
    <row r="64">
      <c r="A64" s="4" t="inlineStr">
        <is>
          <t>Revenues</t>
        </is>
      </c>
      <c r="B64" s="7" t="n">
        <v>53.1</v>
      </c>
      <c r="C64" s="7" t="n">
        <v>41.9</v>
      </c>
      <c r="D64" s="7" t="n">
        <v>147.4</v>
      </c>
      <c r="E64" s="7" t="n">
        <v>121.3</v>
      </c>
    </row>
    <row r="65">
      <c r="A65" s="4" t="inlineStr">
        <is>
          <t>Operating Segments | Data and Analytics | Software and hosting solutions</t>
        </is>
      </c>
    </row>
    <row r="66">
      <c r="A66" s="3" t="inlineStr">
        <is>
          <t>Disaggregation of Revenue [Line Items]</t>
        </is>
      </c>
    </row>
    <row r="67">
      <c r="A67" s="4" t="inlineStr">
        <is>
          <t>Revenues</t>
        </is>
      </c>
      <c r="B67" s="7" t="n">
        <v>8.6</v>
      </c>
      <c r="C67" s="7" t="n">
        <v>8.1</v>
      </c>
      <c r="D67" s="7" t="n">
        <v>25.5</v>
      </c>
      <c r="E67" s="7" t="n">
        <v>23.8</v>
      </c>
    </row>
    <row r="68">
      <c r="A68" s="4" t="inlineStr">
        <is>
          <t>Operating Segments | Data and Analytics | Professional services</t>
        </is>
      </c>
    </row>
    <row r="69">
      <c r="A69" s="3" t="inlineStr">
        <is>
          <t>Disaggregation of Revenue [Line Items]</t>
        </is>
      </c>
    </row>
    <row r="70">
      <c r="A70" s="4" t="inlineStr">
        <is>
          <t>Revenues</t>
        </is>
      </c>
      <c r="B70" s="5" t="n">
        <v>0</v>
      </c>
      <c r="C70" s="7" t="n">
        <v>0.2</v>
      </c>
      <c r="D70" s="7" t="n">
        <v>0.5</v>
      </c>
      <c r="E70" s="5" t="n">
        <v>1</v>
      </c>
    </row>
    <row r="71">
      <c r="A71" s="4" t="inlineStr">
        <is>
          <t>Operating Segments | Data and Analytics | Data solutions</t>
        </is>
      </c>
    </row>
    <row r="72">
      <c r="A72" s="3" t="inlineStr">
        <is>
          <t>Disaggregation of Revenue [Line Items]</t>
        </is>
      </c>
    </row>
    <row r="73">
      <c r="A73" s="4" t="inlineStr">
        <is>
          <t>Revenues</t>
        </is>
      </c>
      <c r="B73" s="7" t="n">
        <v>43.9</v>
      </c>
      <c r="C73" s="5" t="n">
        <v>33</v>
      </c>
      <c r="D73" s="7" t="n">
        <v>119.6</v>
      </c>
      <c r="E73" s="7" t="n">
        <v>94.59999999999999</v>
      </c>
    </row>
    <row r="74">
      <c r="A74" s="4" t="inlineStr">
        <is>
          <t>Operating Segments | Data and Analytics | Other</t>
        </is>
      </c>
    </row>
    <row r="75">
      <c r="A75" s="3" t="inlineStr">
        <is>
          <t>Disaggregation of Revenue [Line Items]</t>
        </is>
      </c>
    </row>
    <row r="76">
      <c r="A76" s="4" t="inlineStr">
        <is>
          <t>Revenues</t>
        </is>
      </c>
      <c r="B76" s="7" t="n">
        <v>0.6</v>
      </c>
      <c r="C76" s="7" t="n">
        <v>0.6</v>
      </c>
      <c r="D76" s="7" t="n">
        <v>1.8</v>
      </c>
      <c r="E76" s="7" t="n">
        <v>1.9</v>
      </c>
    </row>
    <row r="77">
      <c r="A77" s="4" t="inlineStr">
        <is>
          <t>Corporate and Other</t>
        </is>
      </c>
    </row>
    <row r="78">
      <c r="A78" s="3" t="inlineStr">
        <is>
          <t>Disaggregation of Revenue [Line Items]</t>
        </is>
      </c>
    </row>
    <row r="79">
      <c r="A79" s="4" t="inlineStr">
        <is>
          <t>Revenues</t>
        </is>
      </c>
      <c r="B79" s="5" t="n">
        <v>0</v>
      </c>
      <c r="C79" s="7" t="n">
        <v>-0.1</v>
      </c>
      <c r="D79" s="7" t="n">
        <v>-0.3</v>
      </c>
      <c r="E79" s="7" t="n">
        <v>-0.4</v>
      </c>
    </row>
    <row r="80">
      <c r="A80" s="4" t="inlineStr">
        <is>
          <t>Corporate and Other | Software and hosting solutions</t>
        </is>
      </c>
    </row>
    <row r="81">
      <c r="A81" s="3" t="inlineStr">
        <is>
          <t>Disaggregation of Revenue [Line Items]</t>
        </is>
      </c>
    </row>
    <row r="82">
      <c r="A82" s="4" t="inlineStr">
        <is>
          <t>Revenues</t>
        </is>
      </c>
      <c r="B82" s="5" t="n">
        <v>0</v>
      </c>
      <c r="C82" s="5" t="n">
        <v>0</v>
      </c>
      <c r="D82" s="5" t="n">
        <v>0</v>
      </c>
      <c r="E82" s="5" t="n">
        <v>0</v>
      </c>
    </row>
    <row r="83">
      <c r="A83" s="4" t="inlineStr">
        <is>
          <t>Corporate and Other | Professional services</t>
        </is>
      </c>
    </row>
    <row r="84">
      <c r="A84" s="3" t="inlineStr">
        <is>
          <t>Disaggregation of Revenue [Line Items]</t>
        </is>
      </c>
    </row>
    <row r="85">
      <c r="A85" s="4" t="inlineStr">
        <is>
          <t>Revenues</t>
        </is>
      </c>
      <c r="B85" s="5" t="n">
        <v>0</v>
      </c>
      <c r="C85" s="7" t="n">
        <v>-0.1</v>
      </c>
      <c r="D85" s="7" t="n">
        <v>-0.3</v>
      </c>
      <c r="E85" s="7" t="n">
        <v>-0.4</v>
      </c>
    </row>
    <row r="86">
      <c r="A86" s="4" t="inlineStr">
        <is>
          <t>Corporate and Other | Data solutions</t>
        </is>
      </c>
    </row>
    <row r="87">
      <c r="A87" s="3" t="inlineStr">
        <is>
          <t>Disaggregation of Revenue [Line Items]</t>
        </is>
      </c>
    </row>
    <row r="88">
      <c r="A88" s="4" t="inlineStr">
        <is>
          <t>Revenues</t>
        </is>
      </c>
      <c r="B88" s="5" t="n">
        <v>0</v>
      </c>
      <c r="C88" s="5" t="n">
        <v>0</v>
      </c>
      <c r="D88" s="5" t="n">
        <v>0</v>
      </c>
      <c r="E88" s="5" t="n">
        <v>0</v>
      </c>
    </row>
    <row r="89">
      <c r="A89" s="4" t="inlineStr">
        <is>
          <t>Corporate and Other | Other</t>
        </is>
      </c>
    </row>
    <row r="90">
      <c r="A90" s="3" t="inlineStr">
        <is>
          <t>Disaggregation of Revenue [Line Items]</t>
        </is>
      </c>
    </row>
    <row r="91">
      <c r="A91" s="4" t="inlineStr">
        <is>
          <t>Revenues</t>
        </is>
      </c>
      <c r="B91" s="9" t="n">
        <v>0</v>
      </c>
      <c r="C91" s="9" t="n">
        <v>0</v>
      </c>
      <c r="D91" s="9" t="n">
        <v>0</v>
      </c>
      <c r="E91" s="9"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s - Narrative (Details) $ in Billions</t>
        </is>
      </c>
      <c r="B1" s="2" t="inlineStr">
        <is>
          <t>Sep. 30, 2020USD ($)</t>
        </is>
      </c>
    </row>
    <row r="2">
      <c r="A2" s="3" t="inlineStr">
        <is>
          <t>Revenue from Contract with Customer [Abstract]</t>
        </is>
      </c>
    </row>
    <row r="3">
      <c r="A3" s="4" t="inlineStr">
        <is>
          <t>Remaining performance obligation</t>
        </is>
      </c>
      <c r="B3" s="6" t="n">
        <v>2.5</v>
      </c>
    </row>
    <row r="4">
      <c r="A4" s="4" t="inlineStr">
        <is>
          <t>Revenue, Remaining Performance Obligation, Expected Timing of Satisfaction, Start Date [Axis]: 2020-10-01</t>
        </is>
      </c>
    </row>
    <row r="5">
      <c r="A5" s="3" t="inlineStr">
        <is>
          <t>Revenue from Contract with Customer [Abstract]</t>
        </is>
      </c>
    </row>
    <row r="6">
      <c r="A6" s="4" t="inlineStr">
        <is>
          <t>Remaining performance obligation, percent</t>
        </is>
      </c>
      <c r="B6" s="4" t="inlineStr">
        <is>
          <t>6.00%</t>
        </is>
      </c>
    </row>
    <row r="7">
      <c r="A7" s="4" t="inlineStr">
        <is>
          <t>Expected timing of satisfaction</t>
        </is>
      </c>
      <c r="B7" s="4" t="inlineStr">
        <is>
          <t>6 months</t>
        </is>
      </c>
    </row>
    <row r="8">
      <c r="A8" s="4" t="inlineStr">
        <is>
          <t>Revenue, Remaining Performance Obligation, Expected Timing of Satisfaction, Start Date [Axis]: 2021-01-01</t>
        </is>
      </c>
    </row>
    <row r="9">
      <c r="A9" s="3" t="inlineStr">
        <is>
          <t>Revenue from Contract with Customer [Abstract]</t>
        </is>
      </c>
    </row>
    <row r="10">
      <c r="A10" s="4" t="inlineStr">
        <is>
          <t>Remaining performance obligation, percent</t>
        </is>
      </c>
      <c r="B10" s="4" t="inlineStr">
        <is>
          <t>50.00%</t>
        </is>
      </c>
    </row>
    <row r="11">
      <c r="A11" s="4" t="inlineStr">
        <is>
          <t>Expected timing of satisfaction</t>
        </is>
      </c>
      <c r="B11" s="4" t="inlineStr">
        <is>
          <t>2 years</t>
        </is>
      </c>
    </row>
    <row r="12">
      <c r="A12" s="4" t="inlineStr">
        <is>
          <t>Revenue, Remaining Performance Obligation, Expected Timing of Satisfaction, Start Date [Axis]: 2023-01-01</t>
        </is>
      </c>
    </row>
    <row r="13">
      <c r="A13" s="3" t="inlineStr">
        <is>
          <t>Revenue from Contract with Customer [Abstract]</t>
        </is>
      </c>
    </row>
    <row r="14">
      <c r="A14" s="4" t="inlineStr">
        <is>
          <t>Remaining performance obligation, percent</t>
        </is>
      </c>
      <c r="B14" s="4" t="inlineStr">
        <is>
          <t>81.00%</t>
        </is>
      </c>
    </row>
    <row r="15">
      <c r="A15" s="4" t="inlineStr">
        <is>
          <t>Expected timing of satisfaction</t>
        </is>
      </c>
      <c r="B15" s="4" t="inlineStr">
        <is>
          <t>2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Based Compensation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Share-based compensation expense</t>
        </is>
      </c>
      <c r="B4" s="6" t="n">
        <v>9.199999999999999</v>
      </c>
      <c r="C4" s="6" t="n">
        <v>14.4</v>
      </c>
      <c r="D4" s="6" t="n">
        <v>29.4</v>
      </c>
      <c r="E4" s="6" t="n">
        <v>39.8</v>
      </c>
    </row>
    <row r="5">
      <c r="A5" s="4" t="inlineStr">
        <is>
          <t>Accelerated cost recognized</t>
        </is>
      </c>
      <c r="B5" s="7" t="n">
        <v>0.2</v>
      </c>
      <c r="C5" s="9" t="n">
        <v>1</v>
      </c>
      <c r="D5" s="7" t="n">
        <v>0.4</v>
      </c>
      <c r="E5" s="6" t="n">
        <v>2.9</v>
      </c>
    </row>
    <row r="6">
      <c r="A6" s="4" t="inlineStr">
        <is>
          <t>Compensation costs not yet recognized</t>
        </is>
      </c>
      <c r="B6" s="6" t="n">
        <v>45.4</v>
      </c>
      <c r="D6" s="6" t="n">
        <v>45.4</v>
      </c>
    </row>
    <row r="7">
      <c r="A7" s="4" t="inlineStr">
        <is>
          <t>Recognition period</t>
        </is>
      </c>
      <c r="D7" s="4" t="inlineStr">
        <is>
          <t>1 year 10 months 24 days</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30" customWidth="1" min="2" max="2"/>
    <col width="30" customWidth="1" min="3" max="3"/>
    <col width="29" customWidth="1" min="4" max="4"/>
    <col width="30" customWidth="1" min="5" max="5"/>
    <col width="30" customWidth="1" min="6" max="6"/>
    <col width="48" customWidth="1" min="7" max="7"/>
  </cols>
  <sheetData>
    <row r="1">
      <c r="A1" s="1" t="inlineStr">
        <is>
          <t>Equity-Based Compensation - Restricted Stock Grant (Details)</t>
        </is>
      </c>
      <c r="B1" s="2" t="inlineStr">
        <is>
          <t>Aug. 24, 2020$ / sharesshares</t>
        </is>
      </c>
      <c r="C1" s="2" t="inlineStr">
        <is>
          <t>Aug. 11, 2020$ / sharesshares</t>
        </is>
      </c>
      <c r="D1" s="2" t="inlineStr">
        <is>
          <t>May 06, 2020$ / sharesshares</t>
        </is>
      </c>
      <c r="E1" s="2" t="inlineStr">
        <is>
          <t>Mar. 18, 2020$ / sharesshares</t>
        </is>
      </c>
      <c r="F1" s="2" t="inlineStr">
        <is>
          <t>Mar. 11, 2020$ / sharesshares</t>
        </is>
      </c>
      <c r="G1" s="2" t="inlineStr">
        <is>
          <t>Feb. 18, 2020performance_period$ / sharesshares</t>
        </is>
      </c>
    </row>
    <row r="2">
      <c r="A2" s="4" t="inlineStr">
        <is>
          <t>Restricted Stock</t>
        </is>
      </c>
    </row>
    <row r="3">
      <c r="A3" s="3" t="inlineStr">
        <is>
          <t>Share-based Compensation Arrangement by Share-based Payment Award [Line Items]</t>
        </is>
      </c>
    </row>
    <row r="4">
      <c r="A4" s="4" t="inlineStr">
        <is>
          <t>Number of shares granted | shares</t>
        </is>
      </c>
      <c r="B4" s="5" t="n">
        <v>1533</v>
      </c>
      <c r="E4" s="5" t="n">
        <v>3366</v>
      </c>
      <c r="F4" s="5" t="n">
        <v>11865</v>
      </c>
      <c r="G4" s="5" t="n">
        <v>16689</v>
      </c>
    </row>
    <row r="5">
      <c r="A5" s="4" t="inlineStr">
        <is>
          <t>Weighted Averaged Grant Date Fair Value (in dollars per share) | $ / shares</t>
        </is>
      </c>
      <c r="B5" s="10" t="n">
        <v>81.54000000000001</v>
      </c>
      <c r="E5" s="10" t="n">
        <v>59.45</v>
      </c>
      <c r="F5" s="10" t="n">
        <v>63.26</v>
      </c>
      <c r="G5" s="10" t="n">
        <v>74.91</v>
      </c>
    </row>
    <row r="6">
      <c r="A6" s="4" t="inlineStr">
        <is>
          <t>Vesting period</t>
        </is>
      </c>
      <c r="B6" s="4" t="inlineStr">
        <is>
          <t>1 year</t>
        </is>
      </c>
      <c r="E6" s="4" t="inlineStr">
        <is>
          <t>2 years</t>
        </is>
      </c>
      <c r="F6" s="4" t="inlineStr">
        <is>
          <t>3 years</t>
        </is>
      </c>
      <c r="G6" s="4" t="inlineStr">
        <is>
          <t>1 year</t>
        </is>
      </c>
    </row>
    <row r="7">
      <c r="A7" s="4" t="inlineStr">
        <is>
          <t>Restricted Stock | 3-year Vesting</t>
        </is>
      </c>
    </row>
    <row r="8">
      <c r="A8" s="3" t="inlineStr">
        <is>
          <t>Share-based Compensation Arrangement by Share-based Payment Award [Line Items]</t>
        </is>
      </c>
    </row>
    <row r="9">
      <c r="A9" s="4" t="inlineStr">
        <is>
          <t>Number of shares granted | shares</t>
        </is>
      </c>
      <c r="C9" s="5" t="n">
        <v>1902</v>
      </c>
    </row>
    <row r="10">
      <c r="A10" s="4" t="inlineStr">
        <is>
          <t>Weighted Averaged Grant Date Fair Value (in dollars per share) | $ / shares</t>
        </is>
      </c>
      <c r="C10" s="10" t="n">
        <v>78.88</v>
      </c>
    </row>
    <row r="11">
      <c r="A11" s="4" t="inlineStr">
        <is>
          <t>Vesting period</t>
        </is>
      </c>
      <c r="C11" s="4" t="inlineStr">
        <is>
          <t>3 years</t>
        </is>
      </c>
    </row>
    <row r="12">
      <c r="A12" s="4" t="inlineStr">
        <is>
          <t>Restricted Stock | 1-year Vesting</t>
        </is>
      </c>
    </row>
    <row r="13">
      <c r="A13" s="3" t="inlineStr">
        <is>
          <t>Share-based Compensation Arrangement by Share-based Payment Award [Line Items]</t>
        </is>
      </c>
    </row>
    <row r="14">
      <c r="A14" s="4" t="inlineStr">
        <is>
          <t>Number of shares granted | shares</t>
        </is>
      </c>
      <c r="C14" s="5" t="n">
        <v>761</v>
      </c>
    </row>
    <row r="15">
      <c r="A15" s="4" t="inlineStr">
        <is>
          <t>Weighted Averaged Grant Date Fair Value (in dollars per share) | $ / shares</t>
        </is>
      </c>
      <c r="C15" s="10" t="n">
        <v>78.88</v>
      </c>
    </row>
    <row r="16">
      <c r="A16" s="4" t="inlineStr">
        <is>
          <t>Vesting period</t>
        </is>
      </c>
      <c r="C16" s="4" t="inlineStr">
        <is>
          <t>1 year</t>
        </is>
      </c>
    </row>
    <row r="17">
      <c r="A17" s="4" t="inlineStr">
        <is>
          <t>Performance-based Restricted Stock</t>
        </is>
      </c>
    </row>
    <row r="18">
      <c r="A18" s="3" t="inlineStr">
        <is>
          <t>Share-based Compensation Arrangement by Share-based Payment Award [Line Items]</t>
        </is>
      </c>
    </row>
    <row r="19">
      <c r="A19" s="4" t="inlineStr">
        <is>
          <t>Number of Target Performance Periods | performance_period</t>
        </is>
      </c>
      <c r="G19" s="5" t="n">
        <v>3</v>
      </c>
    </row>
    <row r="20">
      <c r="A20" s="4" t="inlineStr">
        <is>
          <t>Number of shares granted | shares</t>
        </is>
      </c>
      <c r="D20" s="5" t="n">
        <v>3101</v>
      </c>
      <c r="G20" s="5" t="n">
        <v>487096</v>
      </c>
    </row>
    <row r="21">
      <c r="A21" s="4" t="inlineStr">
        <is>
          <t>Weighted Averaged Grant Date Fair Value (in dollars per share) | $ / shares</t>
        </is>
      </c>
      <c r="D21" s="10" t="n">
        <v>72.56999999999999</v>
      </c>
      <c r="G21" s="10" t="n">
        <v>74.91</v>
      </c>
    </row>
    <row r="22">
      <c r="A22" s="4" t="inlineStr">
        <is>
          <t>Vesting period</t>
        </is>
      </c>
      <c r="D22" s="4" t="inlineStr">
        <is>
          <t>3 years</t>
        </is>
      </c>
      <c r="G22" s="4" t="inlineStr">
        <is>
          <t>3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Based Compensation - Restricted Stock Transactions (Details) - Restricted Stock - $ / shares</t>
        </is>
      </c>
      <c r="B1" s="2" t="inlineStr">
        <is>
          <t>Aug. 24, 2020</t>
        </is>
      </c>
      <c r="C1" s="2" t="inlineStr">
        <is>
          <t>Mar. 18, 2020</t>
        </is>
      </c>
      <c r="D1" s="2" t="inlineStr">
        <is>
          <t>Mar. 11, 2020</t>
        </is>
      </c>
      <c r="E1" s="2" t="inlineStr">
        <is>
          <t>Feb. 18, 2020</t>
        </is>
      </c>
      <c r="F1" s="2" t="inlineStr">
        <is>
          <t>Sep. 30, 2020</t>
        </is>
      </c>
    </row>
    <row r="2">
      <c r="A2" s="3" t="inlineStr">
        <is>
          <t>Shares</t>
        </is>
      </c>
    </row>
    <row r="3">
      <c r="A3" s="4" t="inlineStr">
        <is>
          <t>Granted (in shares)</t>
        </is>
      </c>
      <c r="B3" s="5" t="n">
        <v>1533</v>
      </c>
      <c r="C3" s="5" t="n">
        <v>3366</v>
      </c>
      <c r="D3" s="5" t="n">
        <v>11865</v>
      </c>
      <c r="E3" s="5" t="n">
        <v>16689</v>
      </c>
    </row>
    <row r="4">
      <c r="A4" s="3" t="inlineStr">
        <is>
          <t>Share-based Compensation Arrangement by Share-based Payment Award, Equity Instruments Other than Options, Nonvested, Weighted Average Grant Date Fair Value [Abstract]</t>
        </is>
      </c>
    </row>
    <row r="5">
      <c r="A5" s="4" t="inlineStr">
        <is>
          <t>Weighted Averaged Grant Date Fair Value (in dollars per share)</t>
        </is>
      </c>
      <c r="B5" s="10" t="n">
        <v>81.54000000000001</v>
      </c>
      <c r="C5" s="10" t="n">
        <v>59.45</v>
      </c>
      <c r="D5" s="10" t="n">
        <v>63.26</v>
      </c>
      <c r="E5" s="10" t="n">
        <v>74.91</v>
      </c>
    </row>
    <row r="6">
      <c r="A6" s="4" t="inlineStr">
        <is>
          <t>Common Class A</t>
        </is>
      </c>
    </row>
    <row r="7">
      <c r="A7" s="3" t="inlineStr">
        <is>
          <t>Shares</t>
        </is>
      </c>
    </row>
    <row r="8">
      <c r="A8" s="4" t="inlineStr">
        <is>
          <t>Beginning balance (in shares)</t>
        </is>
      </c>
      <c r="F8" s="5" t="n">
        <v>2014983</v>
      </c>
    </row>
    <row r="9">
      <c r="A9" s="4" t="inlineStr">
        <is>
          <t>Granted (in shares)</t>
        </is>
      </c>
      <c r="F9" s="5" t="n">
        <v>526313</v>
      </c>
    </row>
    <row r="10">
      <c r="A10" s="4" t="inlineStr">
        <is>
          <t>Forfeited (in shares)</t>
        </is>
      </c>
      <c r="F10" s="5" t="n">
        <v>-11811</v>
      </c>
    </row>
    <row r="11">
      <c r="A11" s="4" t="inlineStr">
        <is>
          <t>Vested (in shares)</t>
        </is>
      </c>
      <c r="F11" s="5" t="n">
        <v>-936720</v>
      </c>
    </row>
    <row r="12">
      <c r="A12" s="4" t="inlineStr">
        <is>
          <t>Ending balance (in shares)</t>
        </is>
      </c>
      <c r="F12" s="5" t="n">
        <v>1592765</v>
      </c>
    </row>
    <row r="13">
      <c r="A13" s="3" t="inlineStr">
        <is>
          <t>Share-based Compensation Arrangement by Share-based Payment Award, Equity Instruments Other than Options, Nonvested, Weighted Average Grant Date Fair Value [Abstract]</t>
        </is>
      </c>
    </row>
    <row r="14">
      <c r="A14" s="4" t="inlineStr">
        <is>
          <t>Weighted Average Grant Date Fair Value, Beginning (in dollars per share)</t>
        </is>
      </c>
      <c r="F14" s="10" t="n">
        <v>46.99</v>
      </c>
    </row>
    <row r="15">
      <c r="A15" s="4" t="inlineStr">
        <is>
          <t>Weighted Averaged Grant Date Fair Value (in dollars per share)</t>
        </is>
      </c>
      <c r="F15" s="11" t="n">
        <v>74.56999999999999</v>
      </c>
    </row>
    <row r="16">
      <c r="A16" s="4" t="inlineStr">
        <is>
          <t>Weighted Averaged Grant Date Fair Value (in dollars per share)</t>
        </is>
      </c>
      <c r="F16" s="11" t="n">
        <v>63.12</v>
      </c>
    </row>
    <row r="17">
      <c r="A17" s="4" t="inlineStr">
        <is>
          <t>Weighted Average Grant Date Fair Value, Vested (in dollars per share)</t>
        </is>
      </c>
      <c r="F17" s="11" t="n">
        <v>43.64</v>
      </c>
    </row>
    <row r="18">
      <c r="A18" s="4" t="inlineStr">
        <is>
          <t>Weighted Average Grant Date Fair Value, Ending (in dollars per share)</t>
        </is>
      </c>
      <c r="F18" s="10" t="n">
        <v>57.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9 Months Ended</t>
        </is>
      </c>
    </row>
    <row r="2">
      <c r="B2" s="2" t="inlineStr">
        <is>
          <t>Sep. 30, 2020</t>
        </is>
      </c>
    </row>
    <row r="3">
      <c r="A3" s="3" t="inlineStr">
        <is>
          <t>Business Combinations [Abstract]</t>
        </is>
      </c>
    </row>
    <row r="4">
      <c r="A4" s="4" t="inlineStr">
        <is>
          <t>Business Acquisition</t>
        </is>
      </c>
      <c r="B4" s="4" t="inlineStr">
        <is>
          <t>Business Acquisitions We include the results of operations of acquired businesses beginning on the respective acquisition dates. The purchase price is allocated to the tangible and intangible assets acquired and the liabilities assumed based on their estimated fair values, with the excess recorded as goodwill. Measurement period adjustments to provisional purchase price allocations are recognized in the period in which they are determined, with the effect on earnings of changes in depreciation, amortization or other income resulting from such changes calculated as if the accounting had been completed on the acquisition date. Acquisition-related costs are expensed as incurred. During the nine months ended September 30, 2020, we completed the acquisitions of the equity interests of Collateral Analytics, LLC ("Collateral Analytics"), the technology assets and business of DocVerify and the equity interests of Optimal Blue and certain affiliates. None of these acquisitions met the definition of "significant" pursuant to Article 3 of Regulation S-X (§210.3-05) either individually or in the aggregate. Further details of each acquisition are discussed below. Allocation of purchase price The purchase prices of the acquisitions were allocated to the assets acquired and liabilities assumed based on their estimated fair value at the acquisition date. The fair value of the acquired Computer software and Other intangible assets were primarily determined using a third-party valuation based on significant estimates and assumptions, including Level 3 inputs, which are judgmental in nature. These estimates and assumptions include the projected timing and amount of future cash flows and discount rates reflecting the risk inherent in the future cash flows. Collateral Analytics and DocVerify Acquisitions On March 3, 2020, we completed the acquisition of Collateral Analytics, a provider of real estate products and tools to support appraisers, appraisal management companies, lenders, investors and government agencies. Collateral Analytics is reported within our Data and Analytics segment because it enhances our real estate solutions and automated valuation model offerings. On August 27, 2020, we completed the acquisition of DocVerify, a solution that provides proof of the integrity of digital documents, enabling organizations across a wide range of industries to streamline processes, safeguard sensitive information and reduce costs. DocVerify is reported within our Software Solutions segment and helps accelerate Black Knight’s goal of digitizing the entirety of the real estate and mortgage continuum as DocVerify’s trusted and proven digital document verification capabilities are integrated with Expedite Close, our digital closing platform. These acquisitions were not material individually or in the aggregate to our condensed consolidated financial statements. Total consideration, net of cash acquired, was $73.5 million in the aggregate for Collateral Analytics and DocVerify. The total consideration was as follows (in millions): Cash paid $ 74.1 Contingent consideration 3.1 Less: cash acquired (3.7) Total consideration, net $ 73.5 The following table summarizes the total purchase price consideration and the fair value amounts recognized for the assets acquired and liabilities assumed (in millions): Total consideration, net $ 73.5 Computer software $ 8.2 Other intangible assets 18.1 Goodwill 46.9 Other current and non-current assets 4.1 Total assets acquired 77.3 Total liabilities assumed 3.8 Net assets acquired $ 73.5 These estimates are preliminary and subject to adjustments as we complete our valuation process with respect to Computer software, Other intangible assets, Goodwill and contingent consideration. During the three and nine months ended September 30, 2020, we recorded measurement period adjustments for Collateral Analytics. There was no material effect on earnings as a result of measurement period adjustments recorded. The Collateral Analytics purchase agreement requires us to pay additional cash consideration based on EBITDA over a three-year period beginning April 1, 2020. The DocVerify purchase agreement requires us to pay additional cash consideration based on revenues recognized over a two-year period beginning January 1, 2021. In accordance with ASC Topic 805, Business Combinations , we will recognize the majority of this consideration as compensation cost over the related period due to ongoing employment requirements. Refer to Note 11 — Fair Value Measurements for additional information. Estimated Useful Lives of Computer Software and Other Intangible Assets Acquired As of the acquisition dates, the preliminary gross carrying value and weighted average estimated useful lives of Computer software and Other intangible assets acquired consisted of the following (dollars in millions): Gross carrying value Weighted average Computer software $ 8.2 5 Other intangible assets: Client relationships 16.4 10 Trade names 1.1 3 Non-compete agreements 0.6 4 Other intangible assets 18.1 Total gross carrying value $ 26.3 Optimal Blue Acquisition On September 15, 2020, we completed the acquisition of Optimal Blue, a leading provider of secondary market solutions and actionable data services, funded with cash on hand, debt financing and investments from co-investors Cannae and THL. Optimal Blue is reported within our Software Solutions segment because it enhances our robust set of software solutions and includes additional product, pricing and eligibility capabilities. Total consideration, net of cash acquired was approximately $1.8 billion for 100% of the equity interests in Optimal Blue and certain affiliates. The total consideration was as follows (in millions): Cash paid $ 1,828.1 Less: cash acquired (29.3) Total consideration, net $ 1,798.8 The following table summarizes the total purchase price consideration and the preliminary fair value amounts recognized for the assets acquired and liabilities assumed (in millions): Total consideration, net $ 1,798.8 Trade receivables $ 11.3 Computer software 79.8 Other intangible assets 610.0 Goodwill (Note 8) 1,210.2 Other current and non-current assets 13.7 Total assets acquired 1,925.0 Deferred income taxes 106.5 Current and other non-current liabilities 19.7 Total liabilities assumed 126.2 Net assets acquired $ 1,798.8 All these estimates are preliminary and subject to adjustments as we complete our valuation process. For the three and nine months ended September 30, 2020, we incurred direct transaction costs of $14.6 million in connection with the acquisition of Optimal Blue. Transaction costs are included in Transition and integration costs on the Consolidated Statements of Earnings and Comprehensive Earnings (Unaudited). Estimated Useful Lives of Computer Software and Other Intangible Assets Acquired As of the acquisition date, the preliminary gross carrying value and weighted average estimated useful lives of Computer software and Other intangible assets acquired consisted of the following (dollars in millions): Gross carrying value Weighted average Computer software $ 79.8 5 Other intangible assets: Client relationships 601.7 10 Trade names 5.2 3 Non-compete agreements 3.1 5 Other intangible assets 610.0 Total gross carrying value $ 689.8 Unaudited Pro Forma Results Pursuant to ASC 805, unaudited pro forma results of operations for the three and nine months ended September 30, 2020 and 2019, assuming the acquisition had occurred as of January 1, 2019, are presented below (in millions, except per share amounts): Three months ended September 30, Nine months ended September 30, 2020 2019 2020 2019 Revenue $ 337.7 $ 322.1 $ 977.9 $ 942.8 Net earnings $ 106.9 $ 11.0 $ 155.4 $ 16.7 The unaudited pro forma results include certain pro forma adjustments that were directly attributable to the acquisition, assuming the acquisition had occurred on January 1, 2019, including the following: • additional amortization expense that would have been recognized relating to the acquired intangible assets; • adjustments to interest expense to reflect the additional debt we incurred related to partially finance the acquisition; and • a reduction of expenses for acquisition-related transaction costs of $14.6 million for the three and nine months ended September 30,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 Summarized Financial Information (Details) $ in Million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Information [Line Items]</t>
        </is>
      </c>
    </row>
    <row r="4">
      <c r="A4" s="4" t="inlineStr">
        <is>
          <t>Number of reporting segments | segment</t>
        </is>
      </c>
      <c r="D4" s="5" t="n">
        <v>2</v>
      </c>
    </row>
    <row r="5">
      <c r="A5" s="4" t="inlineStr">
        <is>
          <t>Revenues</t>
        </is>
      </c>
      <c r="B5" s="6" t="n">
        <v>312.6</v>
      </c>
      <c r="C5" s="6" t="n">
        <v>299.1</v>
      </c>
      <c r="D5" s="6" t="n">
        <v>896.4</v>
      </c>
      <c r="E5" s="6" t="n">
        <v>877.1</v>
      </c>
    </row>
    <row r="6">
      <c r="A6" s="3" t="inlineStr">
        <is>
          <t>Expenses:</t>
        </is>
      </c>
    </row>
    <row r="7">
      <c r="A7" s="4" t="inlineStr">
        <is>
          <t>Operating expenses</t>
        </is>
      </c>
      <c r="B7" s="7" t="n">
        <v>167.2</v>
      </c>
      <c r="C7" s="7" t="n">
        <v>163.9</v>
      </c>
      <c r="D7" s="7" t="n">
        <v>485.1</v>
      </c>
      <c r="E7" s="7" t="n">
        <v>483.3</v>
      </c>
    </row>
    <row r="8">
      <c r="A8" s="4" t="inlineStr">
        <is>
          <t>Transition and integration costs</t>
        </is>
      </c>
      <c r="B8" s="7" t="n">
        <v>21.9</v>
      </c>
      <c r="C8" s="7" t="n">
        <v>0.4</v>
      </c>
      <c r="D8" s="7" t="n">
        <v>26.8</v>
      </c>
      <c r="E8" s="7" t="n">
        <v>2.3</v>
      </c>
    </row>
    <row r="9">
      <c r="A9" s="4" t="inlineStr">
        <is>
          <t>EBITDA</t>
        </is>
      </c>
      <c r="B9" s="7" t="n">
        <v>123.5</v>
      </c>
      <c r="C9" s="7" t="n">
        <v>134.8</v>
      </c>
      <c r="D9" s="7" t="n">
        <v>384.5</v>
      </c>
      <c r="E9" s="7" t="n">
        <v>391.5</v>
      </c>
    </row>
    <row r="10">
      <c r="A10" s="4" t="inlineStr">
        <is>
          <t>Depreciation and amortization</t>
        </is>
      </c>
      <c r="B10" s="5" t="n">
        <v>64</v>
      </c>
      <c r="C10" s="7" t="n">
        <v>59.6</v>
      </c>
      <c r="D10" s="7" t="n">
        <v>180.3</v>
      </c>
      <c r="E10" s="5" t="n">
        <v>174</v>
      </c>
    </row>
    <row r="11">
      <c r="A11" s="4" t="inlineStr">
        <is>
          <t>Operating income (loss)</t>
        </is>
      </c>
      <c r="B11" s="7" t="n">
        <v>59.5</v>
      </c>
      <c r="C11" s="7" t="n">
        <v>75.2</v>
      </c>
      <c r="D11" s="7" t="n">
        <v>204.2</v>
      </c>
      <c r="E11" s="7" t="n">
        <v>217.5</v>
      </c>
    </row>
    <row r="12">
      <c r="A12" s="4" t="inlineStr">
        <is>
          <t>Interest expense</t>
        </is>
      </c>
      <c r="B12" s="7" t="n">
        <v>-14.7</v>
      </c>
      <c r="C12" s="7" t="n">
        <v>-16.5</v>
      </c>
      <c r="D12" s="7" t="n">
        <v>-42.4</v>
      </c>
      <c r="E12" s="7" t="n">
        <v>-48.2</v>
      </c>
    </row>
    <row r="13">
      <c r="A13" s="4" t="inlineStr">
        <is>
          <t>Other (expense) income, net</t>
        </is>
      </c>
      <c r="B13" s="7" t="n">
        <v>-0.9</v>
      </c>
      <c r="C13" s="7" t="n">
        <v>-0.1</v>
      </c>
      <c r="D13" s="7" t="n">
        <v>17.1</v>
      </c>
      <c r="E13" s="7" t="n">
        <v>-0.9</v>
      </c>
    </row>
    <row r="14">
      <c r="A14" s="4" t="inlineStr">
        <is>
          <t>Earnings before income taxes and equity in earnings (losses) of unconsolidated affiliates</t>
        </is>
      </c>
      <c r="B14" s="7" t="n">
        <v>43.9</v>
      </c>
      <c r="C14" s="7" t="n">
        <v>58.6</v>
      </c>
      <c r="D14" s="7" t="n">
        <v>178.9</v>
      </c>
      <c r="E14" s="7" t="n">
        <v>168.4</v>
      </c>
    </row>
    <row r="15">
      <c r="A15" s="4" t="inlineStr">
        <is>
          <t>Income tax expense</t>
        </is>
      </c>
      <c r="B15" s="7" t="n">
        <v>15.9</v>
      </c>
      <c r="C15" s="7" t="n">
        <v>9.4</v>
      </c>
      <c r="D15" s="7" t="n">
        <v>41.3</v>
      </c>
      <c r="E15" s="7" t="n">
        <v>34.6</v>
      </c>
    </row>
    <row r="16">
      <c r="A16" s="4" t="inlineStr">
        <is>
          <t>Earnings before equity in earnings (losses) of unconsolidated affiliates</t>
        </is>
      </c>
      <c r="B16" s="5" t="n">
        <v>28</v>
      </c>
      <c r="C16" s="7" t="n">
        <v>49.2</v>
      </c>
      <c r="D16" s="7" t="n">
        <v>137.6</v>
      </c>
      <c r="E16" s="7" t="n">
        <v>133.8</v>
      </c>
    </row>
    <row r="17">
      <c r="A17" s="4" t="inlineStr">
        <is>
          <t>Equity in earnings (losses) of unconsolidated affiliates, net of tax</t>
        </is>
      </c>
      <c r="B17" s="7" t="n">
        <v>86.59999999999999</v>
      </c>
      <c r="C17" s="7" t="n">
        <v>-11.9</v>
      </c>
      <c r="D17" s="7" t="n">
        <v>66.2</v>
      </c>
      <c r="E17" s="7" t="n">
        <v>-37.9</v>
      </c>
    </row>
    <row r="18">
      <c r="A18" s="4" t="inlineStr">
        <is>
          <t>Net earnings</t>
        </is>
      </c>
      <c r="B18" s="7" t="n">
        <v>114.6</v>
      </c>
      <c r="C18" s="7" t="n">
        <v>37.3</v>
      </c>
      <c r="D18" s="7" t="n">
        <v>203.8</v>
      </c>
      <c r="E18" s="7" t="n">
        <v>95.90000000000001</v>
      </c>
    </row>
    <row r="19">
      <c r="A19" s="4" t="inlineStr">
        <is>
          <t>Net losses attributable to redeemable noncontrolling interests</t>
        </is>
      </c>
      <c r="B19" s="7" t="n">
        <v>13.2</v>
      </c>
      <c r="C19" s="5" t="n">
        <v>0</v>
      </c>
      <c r="D19" s="7" t="n">
        <v>13.2</v>
      </c>
      <c r="E19" s="5" t="n">
        <v>0</v>
      </c>
    </row>
    <row r="20">
      <c r="A20" s="4" t="inlineStr">
        <is>
          <t>Net earnings attributable to Black Knight</t>
        </is>
      </c>
      <c r="B20" s="7" t="n">
        <v>127.8</v>
      </c>
      <c r="C20" s="7" t="n">
        <v>37.3</v>
      </c>
      <c r="D20" s="5" t="n">
        <v>217</v>
      </c>
      <c r="E20" s="7" t="n">
        <v>95.90000000000001</v>
      </c>
    </row>
    <row r="21">
      <c r="A21" s="4" t="inlineStr">
        <is>
          <t>Share-based compensation expense</t>
        </is>
      </c>
      <c r="B21" s="7" t="n">
        <v>9.199999999999999</v>
      </c>
      <c r="C21" s="7" t="n">
        <v>14.4</v>
      </c>
      <c r="D21" s="7" t="n">
        <v>29.4</v>
      </c>
      <c r="E21" s="7" t="n">
        <v>39.8</v>
      </c>
    </row>
    <row r="22">
      <c r="A22" s="4" t="inlineStr">
        <is>
          <t>Operating Segments | Software Solutions</t>
        </is>
      </c>
    </row>
    <row r="23">
      <c r="A23" s="3" t="inlineStr">
        <is>
          <t>Segment Reporting Information [Line Items]</t>
        </is>
      </c>
    </row>
    <row r="24">
      <c r="A24" s="4" t="inlineStr">
        <is>
          <t>Revenues</t>
        </is>
      </c>
      <c r="B24" s="7" t="n">
        <v>259.5</v>
      </c>
      <c r="C24" s="7" t="n">
        <v>257.3</v>
      </c>
      <c r="D24" s="7" t="n">
        <v>749.3</v>
      </c>
      <c r="E24" s="7" t="n">
        <v>756.2</v>
      </c>
    </row>
    <row r="25">
      <c r="A25" s="3" t="inlineStr">
        <is>
          <t>Expenses:</t>
        </is>
      </c>
    </row>
    <row r="26">
      <c r="A26" s="4" t="inlineStr">
        <is>
          <t>Operating expenses</t>
        </is>
      </c>
      <c r="B26" s="7" t="n">
        <v>107.9</v>
      </c>
      <c r="C26" s="7" t="n">
        <v>104.1</v>
      </c>
      <c r="D26" s="7" t="n">
        <v>312.1</v>
      </c>
      <c r="E26" s="7" t="n">
        <v>308.4</v>
      </c>
    </row>
    <row r="27">
      <c r="A27" s="4" t="inlineStr">
        <is>
          <t>Transition and integration costs</t>
        </is>
      </c>
      <c r="C27" s="5" t="n">
        <v>0</v>
      </c>
      <c r="D27" s="5" t="n">
        <v>0</v>
      </c>
      <c r="E27" s="5" t="n">
        <v>0</v>
      </c>
    </row>
    <row r="28">
      <c r="A28" s="4" t="inlineStr">
        <is>
          <t>EBITDA</t>
        </is>
      </c>
      <c r="B28" s="7" t="n">
        <v>151.6</v>
      </c>
      <c r="C28" s="7" t="n">
        <v>153.2</v>
      </c>
      <c r="D28" s="7" t="n">
        <v>437.2</v>
      </c>
      <c r="E28" s="7" t="n">
        <v>447.8</v>
      </c>
    </row>
    <row r="29">
      <c r="A29" s="4" t="inlineStr">
        <is>
          <t>Depreciation and amortization</t>
        </is>
      </c>
      <c r="B29" s="7" t="n">
        <v>30.6</v>
      </c>
      <c r="C29" s="7" t="n">
        <v>31.4</v>
      </c>
      <c r="D29" s="7" t="n">
        <v>91.09999999999999</v>
      </c>
      <c r="E29" s="7" t="n">
        <v>91.40000000000001</v>
      </c>
    </row>
    <row r="30">
      <c r="A30" s="4" t="inlineStr">
        <is>
          <t>Operating income (loss)</t>
        </is>
      </c>
      <c r="B30" s="5" t="n">
        <v>121</v>
      </c>
      <c r="C30" s="7" t="n">
        <v>121.8</v>
      </c>
      <c r="D30" s="7" t="n">
        <v>346.1</v>
      </c>
      <c r="E30" s="7" t="n">
        <v>356.4</v>
      </c>
    </row>
    <row r="31">
      <c r="A31" s="4" t="inlineStr">
        <is>
          <t>Operating Segments | Data and Analytics</t>
        </is>
      </c>
    </row>
    <row r="32">
      <c r="A32" s="3" t="inlineStr">
        <is>
          <t>Segment Reporting Information [Line Items]</t>
        </is>
      </c>
    </row>
    <row r="33">
      <c r="A33" s="4" t="inlineStr">
        <is>
          <t>Revenues</t>
        </is>
      </c>
      <c r="B33" s="7" t="n">
        <v>53.1</v>
      </c>
      <c r="C33" s="7" t="n">
        <v>41.9</v>
      </c>
      <c r="D33" s="7" t="n">
        <v>147.4</v>
      </c>
      <c r="E33" s="7" t="n">
        <v>121.3</v>
      </c>
    </row>
    <row r="34">
      <c r="A34" s="3" t="inlineStr">
        <is>
          <t>Expenses:</t>
        </is>
      </c>
    </row>
    <row r="35">
      <c r="A35" s="4" t="inlineStr">
        <is>
          <t>Operating expenses</t>
        </is>
      </c>
      <c r="B35" s="7" t="n">
        <v>34.8</v>
      </c>
      <c r="C35" s="7" t="n">
        <v>31.4</v>
      </c>
      <c r="D35" s="7" t="n">
        <v>98.40000000000001</v>
      </c>
      <c r="E35" s="7" t="n">
        <v>91.5</v>
      </c>
    </row>
    <row r="36">
      <c r="A36" s="4" t="inlineStr">
        <is>
          <t>Transition and integration costs</t>
        </is>
      </c>
      <c r="C36" s="5" t="n">
        <v>0</v>
      </c>
      <c r="D36" s="5" t="n">
        <v>0</v>
      </c>
      <c r="E36" s="5" t="n">
        <v>0</v>
      </c>
    </row>
    <row r="37">
      <c r="A37" s="4" t="inlineStr">
        <is>
          <t>EBITDA</t>
        </is>
      </c>
      <c r="B37" s="7" t="n">
        <v>18.3</v>
      </c>
      <c r="C37" s="7" t="n">
        <v>10.5</v>
      </c>
      <c r="D37" s="5" t="n">
        <v>49</v>
      </c>
      <c r="E37" s="7" t="n">
        <v>29.8</v>
      </c>
    </row>
    <row r="38">
      <c r="A38" s="4" t="inlineStr">
        <is>
          <t>Depreciation and amortization</t>
        </is>
      </c>
      <c r="B38" s="7" t="n">
        <v>3.6</v>
      </c>
      <c r="C38" s="7" t="n">
        <v>3.9</v>
      </c>
      <c r="D38" s="7" t="n">
        <v>11.4</v>
      </c>
      <c r="E38" s="7" t="n">
        <v>11.6</v>
      </c>
    </row>
    <row r="39">
      <c r="A39" s="4" t="inlineStr">
        <is>
          <t>Operating income (loss)</t>
        </is>
      </c>
      <c r="B39" s="7" t="n">
        <v>14.7</v>
      </c>
      <c r="C39" s="7" t="n">
        <v>6.6</v>
      </c>
      <c r="D39" s="7" t="n">
        <v>37.6</v>
      </c>
      <c r="E39" s="7" t="n">
        <v>18.2</v>
      </c>
    </row>
    <row r="40">
      <c r="A40" s="4" t="inlineStr">
        <is>
          <t>Corporate and Other</t>
        </is>
      </c>
    </row>
    <row r="41">
      <c r="A41" s="3" t="inlineStr">
        <is>
          <t>Segment Reporting Information [Line Items]</t>
        </is>
      </c>
    </row>
    <row r="42">
      <c r="A42" s="4" t="inlineStr">
        <is>
          <t>Revenues</t>
        </is>
      </c>
      <c r="B42" s="5" t="n">
        <v>0</v>
      </c>
      <c r="C42" s="7" t="n">
        <v>-0.1</v>
      </c>
      <c r="D42" s="7" t="n">
        <v>-0.3</v>
      </c>
      <c r="E42" s="7" t="n">
        <v>-0.4</v>
      </c>
    </row>
    <row r="43">
      <c r="A43" s="3" t="inlineStr">
        <is>
          <t>Expenses:</t>
        </is>
      </c>
    </row>
    <row r="44">
      <c r="A44" s="4" t="inlineStr">
        <is>
          <t>Operating expenses</t>
        </is>
      </c>
      <c r="B44" s="7" t="n">
        <v>24.5</v>
      </c>
      <c r="C44" s="7" t="n">
        <v>28.4</v>
      </c>
      <c r="D44" s="7" t="n">
        <v>74.59999999999999</v>
      </c>
      <c r="E44" s="7" t="n">
        <v>83.40000000000001</v>
      </c>
    </row>
    <row r="45">
      <c r="A45" s="4" t="inlineStr">
        <is>
          <t>Transition and integration costs</t>
        </is>
      </c>
      <c r="B45" s="7" t="n">
        <v>21.9</v>
      </c>
      <c r="C45" s="7" t="n">
        <v>0.4</v>
      </c>
      <c r="D45" s="7" t="n">
        <v>26.8</v>
      </c>
      <c r="E45" s="7" t="n">
        <v>2.3</v>
      </c>
    </row>
    <row r="46">
      <c r="A46" s="4" t="inlineStr">
        <is>
          <t>EBITDA</t>
        </is>
      </c>
      <c r="B46" s="7" t="n">
        <v>-46.4</v>
      </c>
      <c r="C46" s="7" t="n">
        <v>-28.9</v>
      </c>
      <c r="D46" s="7" t="n">
        <v>-101.7</v>
      </c>
      <c r="E46" s="7" t="n">
        <v>-86.09999999999999</v>
      </c>
    </row>
    <row r="47">
      <c r="A47" s="4" t="inlineStr">
        <is>
          <t>Depreciation and amortization</t>
        </is>
      </c>
      <c r="B47" s="7" t="n">
        <v>29.8</v>
      </c>
      <c r="C47" s="7" t="n">
        <v>24.3</v>
      </c>
      <c r="D47" s="7" t="n">
        <v>77.8</v>
      </c>
      <c r="E47" s="5" t="n">
        <v>71</v>
      </c>
    </row>
    <row r="48">
      <c r="A48" s="4" t="inlineStr">
        <is>
          <t>Operating income (loss)</t>
        </is>
      </c>
      <c r="B48" s="7" t="n">
        <v>-76.2</v>
      </c>
      <c r="C48" s="7" t="n">
        <v>-53.2</v>
      </c>
      <c r="D48" s="7" t="n">
        <v>-179.5</v>
      </c>
      <c r="E48" s="7" t="n">
        <v>-157.1</v>
      </c>
    </row>
    <row r="49">
      <c r="A49" s="4" t="inlineStr">
        <is>
          <t>Share-based compensation expense</t>
        </is>
      </c>
      <c r="B49" s="6" t="n">
        <v>9.300000000000001</v>
      </c>
      <c r="C49" s="6" t="n">
        <v>14.5</v>
      </c>
      <c r="D49" s="6" t="n">
        <v>30.5</v>
      </c>
      <c r="E49" s="6" t="n">
        <v>40.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Notes)</t>
        </is>
      </c>
      <c r="B1" s="2" t="inlineStr">
        <is>
          <t>9 Months Ended</t>
        </is>
      </c>
    </row>
    <row r="2">
      <c r="B2" s="2" t="inlineStr">
        <is>
          <t>Sep. 30, 2020</t>
        </is>
      </c>
    </row>
    <row r="3">
      <c r="A3" s="3" t="inlineStr">
        <is>
          <t>Equity Method Investments and Joint Ventures [Abstract]</t>
        </is>
      </c>
    </row>
    <row r="4">
      <c r="A4" s="4" t="inlineStr">
        <is>
          <t>Investments in Unconsolidated Affiliates</t>
        </is>
      </c>
      <c r="B4" s="4" t="inlineStr">
        <is>
          <t>Investments in Unconsolidated Affiliates DNB Investment In 2019, we invested an aggregate of $392.6 million in Star Parent, L.P., a Delaware limited partnership ("Star Parent"), related to its acquisition of The Dun &amp; Bradstreet Corporation, a Delaware corporation ("D&amp;B") and D&amp;B's acquisition of Lattice Engines, Inc. D&amp;B is a global leader in commercial data and analytics that provides various services helping companies improve their operational performance. In connection with this investment, we were issued certain limited partner interests in Star Parent, representing approximately 18.1% of the outstanding common equity of Star Parent. For the periods presented, our investment in Star Parent was an equity method investment. DNB IPO and Private Placement On July 6, 2020, Dun &amp; Bradstreet Holdings, Inc. ("DNB"), previously a wholly-owned subsidiary of Star Parent, closed its previously announced initial public offering of 90.0 million shares of common stock, which included 11.7 million shares of common stock issued pursuant to the exercise by the underwriters of their option to purchase additional shares in full (the "DNB IPO"). The DNB IPO was priced at $22.00 per share, resulting in gross proceeds to DNB of $2.4 billion when combined with $400.0 million of aggregate proceeds from a concurrent private placement offering (the "DNB Private Placement") and before deducting underwriting discounts and commissions and other offering expenses payable by DNB. Shares of DNB common stock began trading on the New York Stock Exchange ("NYSE") under the ticker symbol "DNB" on July 1, 2020. On July 6, 2020, we invested $100.0 million in the DNB Private Placement. In connection with the closing of the DNB IPO and the DNB Private Placement, our limited partner interests in Star Parent were exchanged for 54.8 million shares of DNB common stock (the "DNB Investment"), which represents ownership of 13.0% of DNB. As a result of the change in form of our investment, DNB is no longer considered a variable interest entity subsequent to the DNB IPO. As of September 30, 2020, we hold less than 20% of the outstanding common equity of DNB, but we continue to account for our investment under the equity method because we continue to have significant influence over DNB primarily through a combination of our investment, an agreement with certain other DNB investors pursuant to which we agreed to collectively vote together on matters related to the election of DNB directors for a period of three years following the DNB IPO and our shared Chief Executive Officer. As of September 30, 2020, DNB's closing share price was $25.66, and the fair value of our investment in DNB was $1,407.5 million before tax. The table below summarizes the carrying amount of our investment and our maximum exposure related to our variable interests in Star Parent as of December 31, 2019 (in millions): December 31, 2019 Total assets Maximum exposure Investment in Star Parent $ 291.3 $ 291.3 Summarized consolidated financial information for DNB (Successor) and Star Parent (Predecessor) is presented below (in millions): September 30, 2020 December 31, 2019 Current assets $ 723.4 $ 417.9 Non-current assets 8,462.0 8,694.9 Total assets $ 9,185.4 $ 9,112.8 Current liabilities, including short-term debt $ 785.7 $ 1,090.4 Non-current liabilities 4,736.0 5,412.9 Total liabilities 5,521.7 6,503.3 Cumulative preferred series A stock — 1,030.6 Total equity 3,663.7 1,578.9 Total liabilities and partners' capital $ 9,185.4 $ 9,112.8 Three months ended September 30, Nine months ended September 30, 2020 For the period February 8 to September 30, 2019 2020 2019 Revenues $ 442.1 $ 408.2 $ 1,258.0 $ 981.2 Loss before provision for income taxes and equity in net income of affiliates (24.9) (79.8) (227.8) (278.1) Net loss (14.9) (55.3) (114.8) (197.2) Net loss attributable to DNB (Successor)/Star Parent (Predecessor) (17.0) (88.8) (182.6) (282.5) The summarized consolidated financial information as of December 31, 2019 for Star Parent was obtained from the audited consolidated financial statements of Star Parent as of December 31, 2019 that were filed with the SEC on March 25, 2020 as Exhibit 99.1 to our Form 10-K/A. The summarized consolidated financial information for DNB, following the DNB IPO, and Star Parent, prior to the DNB IPO, as of September 30, 2020, for the three and nine months ended September 30, 2020 and for the period from February 8, 2019 to September 30, 2019 was derived from the most recently available unaudited consolidated financial information for each respective period and includes the effect of retrospective application of accounting standards adopted in the current year. During the three months ended September 30, 2020 and 2019, we recorded equity in earnings related to our investment in DNB of $86.6 million, net of income tax expense of $29.3 million, and equity in losses related to our investment in Star Parent of $11.8 million, net of income tax benefit of $4.2 million, respectively. During the nine months ended September 30, 2020 and the period from February 8, 2019 to September 30, 2019, we recorded equity in earnings related to our investment in DNB of $61.2 million, net of income tax expense of $20.7 million, and equity in losses related to our investment in Star Parent of $37.8 million, net of income tax benefit of $13.3 million, respectively. For the three and nine months ended September 30, 2020, Equity in earnings (losses) of unconsolidated affiliates, net of tax includes a non-cash gain of $88.2 million, net of income tax expense of $29.8 million as a result of the DNB IPO and concurrent DNB Private Placement. Other investment On May 15, 2020, we sold our interest in an equity method investment and recognized a gain of $5.0 million, net of tax, which is included in Equity in losses of unconsolidated affiliates, net of tax in our Condensed Consolidated Statements of Earnings and Comprehensive Earnings (Unaudited) for the nine months ended September 30, 2020. In connection with the sale, we received $8.4 million in cash at closing and recorded a long-term receivable of $1.8 million, which is included in Other non-current assets in our Condensed Consolidated Balance Sheets (Unaudited). The original investment was not material to Black Knigh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9:02:06Z</dcterms:created>
  <dcterms:modified xmlns:dcterms="http://purl.org/dc/terms/" xmlns:xsi="http://www.w3.org/2001/XMLSchema-instance" xsi:type="dcterms:W3CDTF">2020-11-09T09:02:06Z</dcterms:modified>
</cp:coreProperties>
</file>